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Other Intangibl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Accrued Liabilities" sheetId="16" state="visible" r:id="rId16"/>
    <sheet xmlns:r="http://schemas.openxmlformats.org/officeDocument/2006/relationships" name="Employee Retirement Plans"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hare-Based Compensation" sheetId="21" state="visible" r:id="rId21"/>
    <sheet xmlns:r="http://schemas.openxmlformats.org/officeDocument/2006/relationships" name="Quarterly Financial Data" sheetId="22" state="visible" r:id="rId22"/>
    <sheet xmlns:r="http://schemas.openxmlformats.org/officeDocument/2006/relationships" name="Business Combinations" sheetId="23" state="visible" r:id="rId23"/>
    <sheet xmlns:r="http://schemas.openxmlformats.org/officeDocument/2006/relationships" name="Share Repurchase Program"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s " sheetId="31" state="visible" r:id="rId31"/>
    <sheet xmlns:r="http://schemas.openxmlformats.org/officeDocument/2006/relationships" name="Long-Term Debt (Tables)" sheetId="32" state="visible" r:id="rId32"/>
    <sheet xmlns:r="http://schemas.openxmlformats.org/officeDocument/2006/relationships" name="Segment Information (Tables)" sheetId="33" state="visible" r:id="rId33"/>
    <sheet xmlns:r="http://schemas.openxmlformats.org/officeDocument/2006/relationships" name="Employee Retirement Plans (Tabl" sheetId="34" state="visible" r:id="rId34"/>
    <sheet xmlns:r="http://schemas.openxmlformats.org/officeDocument/2006/relationships" name="Other Commitments and Conting_2"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hare-Based Compensation (Table" sheetId="38" state="visible" r:id="rId38"/>
    <sheet xmlns:r="http://schemas.openxmlformats.org/officeDocument/2006/relationships" name="Quarterly Financial Data (Table" sheetId="39" state="visible" r:id="rId39"/>
    <sheet xmlns:r="http://schemas.openxmlformats.org/officeDocument/2006/relationships" name="Business Combinations (Tables)" sheetId="40" state="visible" r:id="rId40"/>
    <sheet xmlns:r="http://schemas.openxmlformats.org/officeDocument/2006/relationships" name="Share Repurchase Program (Tabl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Leases - Components of lease ex" sheetId="46" state="visible" r:id="rId46"/>
    <sheet xmlns:r="http://schemas.openxmlformats.org/officeDocument/2006/relationships" name="Leases - Future minimum lease p" sheetId="47" state="visible" r:id="rId47"/>
    <sheet xmlns:r="http://schemas.openxmlformats.org/officeDocument/2006/relationships" name="Leases - Cash flows and other (" sheetId="48" state="visible" r:id="rId48"/>
    <sheet xmlns:r="http://schemas.openxmlformats.org/officeDocument/2006/relationships" name="Revenue Recognition - Disaggreg" sheetId="49" state="visible" r:id="rId49"/>
    <sheet xmlns:r="http://schemas.openxmlformats.org/officeDocument/2006/relationships" name="Revenue Recognition - Other (De" sheetId="50" state="visible" r:id="rId50"/>
    <sheet xmlns:r="http://schemas.openxmlformats.org/officeDocument/2006/relationships" name="Property and Equipment (Details"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Long-Term Debt - Reconciliation" sheetId="55" state="visible" r:id="rId55"/>
    <sheet xmlns:r="http://schemas.openxmlformats.org/officeDocument/2006/relationships" name="Long-Term Debt - Schedule of de" sheetId="56" state="visible" r:id="rId56"/>
    <sheet xmlns:r="http://schemas.openxmlformats.org/officeDocument/2006/relationships" name="Long-Term Debt - Key Terms of C" sheetId="57" state="visible" r:id="rId57"/>
    <sheet xmlns:r="http://schemas.openxmlformats.org/officeDocument/2006/relationships" name="Long-Term Debt - Other (Details" sheetId="58" state="visible" r:id="rId58"/>
    <sheet xmlns:r="http://schemas.openxmlformats.org/officeDocument/2006/relationships" name="Fair Value Measurements (Detail" sheetId="59" state="visible" r:id="rId59"/>
    <sheet xmlns:r="http://schemas.openxmlformats.org/officeDocument/2006/relationships" name="Segment Information (Details)" sheetId="60" state="visible" r:id="rId60"/>
    <sheet xmlns:r="http://schemas.openxmlformats.org/officeDocument/2006/relationships" name="Accrued Liabilities (Details)" sheetId="61" state="visible" r:id="rId61"/>
    <sheet xmlns:r="http://schemas.openxmlformats.org/officeDocument/2006/relationships" name="Employees Retirement Plans - Pe" sheetId="62" state="visible" r:id="rId62"/>
    <sheet xmlns:r="http://schemas.openxmlformats.org/officeDocument/2006/relationships" name="Employee Retirement Plans - Mul" sheetId="63" state="visible" r:id="rId63"/>
    <sheet xmlns:r="http://schemas.openxmlformats.org/officeDocument/2006/relationships" name="Other Commitments and Conting_3" sheetId="64" state="visible" r:id="rId64"/>
    <sheet xmlns:r="http://schemas.openxmlformats.org/officeDocument/2006/relationships" name="Income Taxes - Expense (benefit" sheetId="65" state="visible" r:id="rId65"/>
    <sheet xmlns:r="http://schemas.openxmlformats.org/officeDocument/2006/relationships" name="Income Taxes - Other (Details)" sheetId="66" state="visible" r:id="rId66"/>
    <sheet xmlns:r="http://schemas.openxmlformats.org/officeDocument/2006/relationships" name="Net Income Per Share - Calculat" sheetId="67" state="visible" r:id="rId67"/>
    <sheet xmlns:r="http://schemas.openxmlformats.org/officeDocument/2006/relationships" name="Net Income Per Share - Anti-dil" sheetId="68" state="visible" r:id="rId68"/>
    <sheet xmlns:r="http://schemas.openxmlformats.org/officeDocument/2006/relationships" name="Share-Based Compensation - Expe" sheetId="69" state="visible" r:id="rId69"/>
    <sheet xmlns:r="http://schemas.openxmlformats.org/officeDocument/2006/relationships" name="Share-Based Compensation - Acti" sheetId="70" state="visible" r:id="rId70"/>
    <sheet xmlns:r="http://schemas.openxmlformats.org/officeDocument/2006/relationships" name="Quarterly Financial Data (Detai" sheetId="71" state="visible" r:id="rId71"/>
    <sheet xmlns:r="http://schemas.openxmlformats.org/officeDocument/2006/relationships" name="Business Combinations - Summary" sheetId="72" state="visible" r:id="rId72"/>
    <sheet xmlns:r="http://schemas.openxmlformats.org/officeDocument/2006/relationships" name="Business Combinations - Purchas" sheetId="73" state="visible" r:id="rId73"/>
    <sheet xmlns:r="http://schemas.openxmlformats.org/officeDocument/2006/relationships" name="Business Combinations - Intangi" sheetId="74" state="visible" r:id="rId74"/>
    <sheet xmlns:r="http://schemas.openxmlformats.org/officeDocument/2006/relationships" name="Business Combinations - Goodwil" sheetId="75" state="visible" r:id="rId75"/>
    <sheet xmlns:r="http://schemas.openxmlformats.org/officeDocument/2006/relationships" name="Business Combinations - Conting" sheetId="76" state="visible" r:id="rId76"/>
    <sheet xmlns:r="http://schemas.openxmlformats.org/officeDocument/2006/relationships" name="Share Repurchase Program (Detai"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5, 2021</t>
        </is>
      </c>
      <c r="D2" s="2" t="inlineStr">
        <is>
          <t>Jun. 30, 2020</t>
        </is>
      </c>
    </row>
    <row r="3">
      <c r="A3" s="3" t="inlineStr">
        <is>
          <t>Cover page.</t>
        </is>
      </c>
    </row>
    <row r="4">
      <c r="A4" s="4" t="inlineStr">
        <is>
          <t>Entity Registrant Name</t>
        </is>
      </c>
      <c r="B4" s="4" t="inlineStr">
        <is>
          <t>TopBuild Corp</t>
        </is>
      </c>
    </row>
    <row r="5">
      <c r="A5" s="4" t="inlineStr">
        <is>
          <t>Entity Central Index Key</t>
        </is>
      </c>
      <c r="B5" s="4" t="inlineStr">
        <is>
          <t>00016339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1-36870</t>
        </is>
      </c>
    </row>
    <row r="11">
      <c r="A11" s="4" t="inlineStr">
        <is>
          <t>Entity Incorporation, State or Country Code</t>
        </is>
      </c>
      <c r="B11" s="4" t="inlineStr">
        <is>
          <t>DE</t>
        </is>
      </c>
    </row>
    <row r="12">
      <c r="A12" s="4" t="inlineStr">
        <is>
          <t>Entity Tax Identification Number</t>
        </is>
      </c>
      <c r="B12" s="4" t="inlineStr">
        <is>
          <t>47-3096382</t>
        </is>
      </c>
    </row>
    <row r="13">
      <c r="A13" s="4" t="inlineStr">
        <is>
          <t>Entity Address, Address Line One</t>
        </is>
      </c>
      <c r="B13" s="4" t="inlineStr">
        <is>
          <t>475 North Williamson Boulevard</t>
        </is>
      </c>
    </row>
    <row r="14">
      <c r="A14" s="4" t="inlineStr">
        <is>
          <t>Entity Address, City or Town</t>
        </is>
      </c>
      <c r="B14" s="4" t="inlineStr">
        <is>
          <t>Daytona Beach</t>
        </is>
      </c>
    </row>
    <row r="15">
      <c r="A15" s="4" t="inlineStr">
        <is>
          <t>Entity Address, State or Province</t>
        </is>
      </c>
      <c r="B15" s="4" t="inlineStr">
        <is>
          <t>FL</t>
        </is>
      </c>
    </row>
    <row r="16">
      <c r="A16" s="4" t="inlineStr">
        <is>
          <t>Entity Address, Postal Zip Code</t>
        </is>
      </c>
      <c r="B16" s="4" t="inlineStr">
        <is>
          <t>32114</t>
        </is>
      </c>
    </row>
    <row r="17">
      <c r="A17" s="4" t="inlineStr">
        <is>
          <t>City Area Code</t>
        </is>
      </c>
      <c r="B17" s="4" t="inlineStr">
        <is>
          <t>386</t>
        </is>
      </c>
    </row>
    <row r="18">
      <c r="A18" s="4" t="inlineStr">
        <is>
          <t>Local Phone Number</t>
        </is>
      </c>
      <c r="B18" s="4" t="inlineStr">
        <is>
          <t>304-2200</t>
        </is>
      </c>
    </row>
    <row r="19">
      <c r="A19" s="4" t="inlineStr">
        <is>
          <t>Title of 12(b) Security</t>
        </is>
      </c>
      <c r="B19" s="4" t="inlineStr">
        <is>
          <t>Common stock, par value $0.01 per share</t>
        </is>
      </c>
    </row>
    <row r="20">
      <c r="A20" s="4" t="inlineStr">
        <is>
          <t>Trading Symbol</t>
        </is>
      </c>
      <c r="B20" s="4" t="inlineStr">
        <is>
          <t>BLD</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Voluntary Filers</t>
        </is>
      </c>
      <c r="B26" s="4" t="inlineStr">
        <is>
          <t>No</t>
        </is>
      </c>
    </row>
    <row r="27">
      <c r="A27" s="4" t="inlineStr">
        <is>
          <t>Entity Well-known Seasoned Issuer</t>
        </is>
      </c>
      <c r="B27" s="4" t="inlineStr">
        <is>
          <t>Yes</t>
        </is>
      </c>
    </row>
    <row r="28">
      <c r="A28" s="4" t="inlineStr">
        <is>
          <t>Entity Filer Category</t>
        </is>
      </c>
      <c r="B28" s="4" t="inlineStr">
        <is>
          <t>Large Accelerated Filer</t>
        </is>
      </c>
    </row>
    <row r="29">
      <c r="A29" s="4" t="inlineStr">
        <is>
          <t>Entity Common Stock, Shares Outstanding</t>
        </is>
      </c>
      <c r="C29" s="5" t="n">
        <v>33018535</v>
      </c>
    </row>
    <row r="30">
      <c r="A30" s="4" t="inlineStr">
        <is>
          <t>Entity Public Float</t>
        </is>
      </c>
      <c r="D30" s="6" t="n">
        <v>3.7</v>
      </c>
    </row>
    <row r="31">
      <c r="A31" s="4" t="inlineStr">
        <is>
          <t>Document Fiscal Year Focus</t>
        </is>
      </c>
      <c r="B31" s="4" t="inlineStr">
        <is>
          <t>2020</t>
        </is>
      </c>
    </row>
    <row r="32">
      <c r="A32" s="4" t="inlineStr">
        <is>
          <t>Document Fiscal Period Focus</t>
        </is>
      </c>
      <c r="B32" s="4" t="inlineStr">
        <is>
          <t>FY</t>
        </is>
      </c>
    </row>
    <row r="33">
      <c r="A33" s="4" t="inlineStr">
        <is>
          <t>Entity Small Business</t>
        </is>
      </c>
      <c r="B33" s="4" t="inlineStr">
        <is>
          <t>false</t>
        </is>
      </c>
    </row>
    <row r="34">
      <c r="A34" s="4" t="inlineStr">
        <is>
          <t>Entity Emerging Growth Company</t>
        </is>
      </c>
      <c r="B34" s="4" t="inlineStr">
        <is>
          <t>false</t>
        </is>
      </c>
    </row>
    <row r="35">
      <c r="A35" s="4" t="inlineStr">
        <is>
          <t>ICFR Auditor Attestation Flag</t>
        </is>
      </c>
      <c r="B35" s="4" t="inlineStr">
        <is>
          <t>true</t>
        </is>
      </c>
    </row>
    <row r="36">
      <c r="A36" s="4" t="inlineStr">
        <is>
          <t>Entity Shell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 3. REVENUE RECOGNTION ​ Revenue is disaggregated between our Installation and Distribution segments and further based on market and product, as we believe this best depicts how the nature, amount, timing, and uncertainty of revenue and cash flows are affected by economic factors. The following tables present our revenues disaggregated by market (in thousands): ​ ​ ​ ​ ​ ​ ​ ​ ​ ​ ​ ​ ​ ​ ​ ​ Year Ended December 31, 2020 ​ ​ ​ Installation ​ ​ Distribution ​ ​ Elims ​ ​ Total Residential ​ $ 1,542,515 ​ $ 705,554 ​ $ (120,186) ​ $ 2,127,883 Commercial ​ ​ 400,946 ​ ​ 220,653 ​ ​ (31,444) ​ ​ 590,155 Net sales ​ $ 1,943,461 ​ $ 926,207 ​ $ (151,630) ​ $ 2,718,038 ​ ​ ​ ​ ​ ​ ​ ​ ​ ​ ​ ​ ​ ​ ​ ​ Year Ended December 31, 2019 ​ ​ ​ Installation ​ ​ Distribution ​ ​ Elims ​ ​ Total Residential ​ $ 1,483,218 ​ $ 648,230 ​ $ (115,432) ​ $ 2,016,016 Commercial ​ ​ 423,512 ​ ​ 213,913 ​ ​ (29,320) ​ ​ 608,105 Net sales ​ $ 1,906,730 ​ $ 862,143 ​ $ (144,752) ​ $ 2,624,121 ​ ​ ​ ​ ​ ​ ​ ​ ​ ​ ​ ​ ​ ​ ​ ​ Year Ended December 31, 2018 ​ ​ ​ Installation ​ ​ Distribution ​ ​ Elims ​ ​ Total Residential ​ $ 1,352,022 ​ $ 637,399 ​ $ (89,056) ​ $ 1,900,365 Commercial ​ ​ 328,945 ​ ​ 182,910 ​ ​ (27,971) ​ ​ 483,884 Net sales ​ $ 1,680,967 ​ $ 820,309 ​ $ (117,027) ​ $ 2,384,249 ​ The following tables present our revenues disaggregated by product (in thousands): ​ ​ ​ ​ ​ ​ ​ ​ ​ ​ ​ ​ ​ ​ ​ ​ Year Ended December 31, 2020 ​ ​ ​ Installation ​ ​ Distribution ​ ​ Elims ​ ​ Total Insulation and accessories ​ $ 1,505,839 ​ $ 766,139 ​ $ (123,234) ​ $ 2,148,744 Glass and windows ​ ​ 164,229 ​ ​ — ​ ​ — ​ ​ 164,229 Gutters ​ ​ 82,846 ​ ​ 102,094 ​ ​ (22,088) ​ ​ 162,852 All other ​ ​ 190,547 ​ ​ 57,974 ​ ​ (6,308) ​ ​ 242,213 Net sales ​ $ 1,943,461 ​ $ 926,207 ​ $ (151,630) ​ $ 2,718,038 ​ ​ ​ ​ ​ ​ ​ ​ ​ ​ ​ ​ ​ ​ ​ ​ Year Ended December 31, 2019 ​ ​ ​ Installation ​ ​ Distribution ​ ​ Elims ​ ​ Total Insulation and accessories ​ $ 1,485,356 ​ $ 712,959 ​ $ (114,679) ​ $ 2,083,636 Glass and windows ​ ​ 152,071 ​ ​ — ​ ​ — ​ ​ 152,071 Gutters ​ ​ 85,056 ​ ​ 88,003 ​ ​ (24,261) ​ ​ 148,798 All other ​ ​ 184,247 ​ ​ 61,181 ​ ​ (5,812) ​ ​ 239,616 Net sales ​ $ 1,906,730 ​ $ 862,143 ​ $ (144,752) ​ $ 2,624,121 ​ ​ ​ ​ ​ ​ ​ ​ ​ ​ ​ ​ ​ ​ ​ ​ Year Ended December 31, 2018 ​ ​ ​ Installation ​ ​ Distribution ​ ​ Elims ​ ​ Total Insulation and accessories ​ $ 1,297,931 ​ $ 665,387 ​ $ (90,323) ​ $ 1,872,995 Glass and windows ​ ​ 124,115 ​ ​ — ​ ​ — ​ ​ 124,115 Gutters ​ ​ 85,950 ​ ​ 82,080 ​ ​ (25,062) ​ ​ 142,968 All other ​ ​ 172,971 ​ ​ 72,842 ​ ​ (1,642) ​ ​ 244,171 Net sales ​ $ 1,680,967 ​ $ 820,309 ​ $ (117,027) ​ $ 2,384,249 ​ The following table represents our contract assets and contract liabilities with customers, in thousands: ​ ​ ​ ​ ​ ​ ​ ​ ​ ​ Included in Line Item on ​ As of ​ Consolidated ​ December 31, ​ December 31, ​ Balance Sheets ​ 2020 ​ 2019 Contract Assets: ​ ​ ​ ​ ​ ​ ​ Receivables, unbilled Receivables, net ​ $ 48,839 ​ $ 57,153 ​ ​ ​ ​ ​ ​ ​ ​ Contract Liabilities: ​ ​ ​ ​ ​ ​ ​ Deferred revenue Accrued liabilities ​ $ 6,542 ​ $ 16,139 ​ The aggregate amount remaining on uncompleted performance obligations was $262.3 million as of December 31, 2020. We expect to satisfy the performance obligations and recognize revenue on substantially all of these uncompleted contracts over the next 18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4. PROPERTY &amp; EQUIPMENT ​ The following table sets forth our property and equipment by class as of December 31, 2020 and 2019, in thousands: ​ ​ ​ ​ ​ ​ ​ ​ ​ ​ As of December 31, ​ ​ 2020 ​ 2019 Land and improvements ​ $ 7,436 ​ $ 7,597 Buildings ​ ​ 39,562 ​ ​ 39,715 Equipment ​ ​ 120,643 ​ ​ 121,738 Computer hardware and software ​ ​ 142,427 ​ ​ 135,938 Company vehicles ​ ​ 137,593 ​ ​ 116,069 ​ ​ ​ 447,661 ​ ​ 421,057 Less: Accumulated depreciation ​ ​ (267,608) ​ ​ (242,977) Total property and equipment, net ​ $ 180,053 ​ $ 178,080 ​ For additions to property and equipment as a result of 2020 acquisitions, see Note 16 – Business Combinations. ​ Depreciation expense was $40.5 million, $31.9 million, and $23.7 million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Other Intangibles</t>
        </is>
      </c>
    </row>
    <row r="4">
      <c r="A4" s="4" t="inlineStr">
        <is>
          <t>Goodwill and Other Intangibles</t>
        </is>
      </c>
      <c r="B4" s="4" t="inlineStr">
        <is>
          <t>5. GOODWILL AND OTHER INTANGIBLES ​ We have two reporting units which are also our operating and reporting segments: Installation and Distribution. Both reporting units contain goodwill. Assets acquired and liabilities assumed are assigned to the applicable reporting unit based on whether the acquired assets and liabilities relate to the operations of such unit and determination of its fair value. Goodwill assigned to the reporting unit is the excess of the fair value of the acquired business over the fair value of the individual assets acquired and liabilities assumed for the reporting unit. In the fourth quarters of 2020 and 2019, we performed annual assessments on our goodwill resulting in no impairment. ​ Changes in the carrying amount of goodwill for the years ended December 31, 2020 and 2019, by segment, were as follows, in thousands: ​ ​ ​ ​ ​ ​ ​ ​ ​ ​ ​ ​ ​ ​ ​ ​ ​ ​ ​ ​ ​ ​ ​ Accumulated ​ ​ ​ ​ Gross Goodwill ​ ​ ​ Gross Goodwill ​ Impairment ​ Net Goodwill ​ ​ December 31, 2019 ​ Additions ​ December 31, 2020 ​ Losses ​ December 31, 2020 Goodwill, by segment: ​ ​ ​ ​ ​ ​ ​ ​ ​ ​ ​ ​ ​ ​ ​ Installation ​ $ 1,683,589 ​ $ 42,767 ​ $ 1,726,356 ​ $ (762,021) ​ $ 964,335 Distribution ​ 446,350 ​ — ​ 446,350 ​ — ​ 446,350 Total goodwill ​ $ 2,129,939 ​ $ 42,767 ​ $ 2,172,706 ​ $ (762,021) ​ $ 1,410,685 ​ ​ ​ ​ ​ ​ ​ ​ ​ ​ ​ ​ ​ ​ ​ ​ ​ ​ ​ ​ ​ ​ ​ Accumulated ​ ​ ​ ​ Gross Goodwill ​ ​ ​ Gross Goodwill ​ Impairment ​ Net Goodwill ​ ​ December 31, 2018 ​ Additions ​ December 31, 2019 ​ Losses ​ December 31, 2019 Goodwill, by segment: ​ ​ ​ ​ ​ ​ ​ ​ ​ ​ ​ ​ ​ ​ ​ Installation ​ $ 1,679,654 ​ $ 3,935 ​ $ 1,683,589 ​ $ (762,021) ​ $ 921,568 Distribution ​ 446,383 ​ (33) ​ 446,350 ​ — ​ 446,350 Total goodwill ​ $ 2,126,037 ​ $ 3,902 ​ $ 2,129,939 ​ $ (762,021) ​ $ 1,367,918 ​ Other intangible assets, net includes customer relationships, non-compete agreements, and trademarks / trade names. The following table sets forth our other intangible assets, in thousands: ​ ​ ​ ​ ​ ​ ​ ​ ​ ​ ​ ​ ​ As of December 31, ​ ​ 2020 ​ 2019 ​ 2018 Gross definite-lived intangible assets $ 252,751 ​ $ 221,382 ​ $ 218,882 Accumulated amortization ​ (62,146) ​ ​ (40,260) ​ ​ (19,495) Net definite-lived intangible assets ​ 190,605 ​ ​ 181,122 ​ ​ 199,387 Indefinite-lived intangible assets not subject to amortization ​ — ​ ​ — ​ ​ — Other intangible assets, net $ 190,605 ​ $ 181,122 ​ $ 199,387 ​ ​ ​ ​ ​ ​ ​ ​ Amortization expense $ 21,886 $ 20,765 $ 15,752 ​ The following table sets forth the amortization expense related to the definite-lived intangible assets during each of the next five years, in thousands: ​ ​ ​ ​ ​ Amortization 2021 ​ $ 23,445 2022 ​ ​ 22,629 2023 ​ ​ 21,800 2024 ​ ​ 21,692 2025 ​ ​ 21,692 ​ See Note 16 – Business C ombinations useful l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6. LONG-TERM DEBT ​ The following table reconciles the principal balances of our outstanding debt to our Consolidated Balance Sheets, in thousands: ​ ​ ​ ​ ​ ​ ​ ​ ​ ​ As of December 31, ​ ​ 2020 2019 Senior Notes - 5.625% due May 2026 ​ $ 400,000 ​ $ 400,000 Term loan ​ ​ 288,750 ​ ​ 305,625 Equipment notes ​ ​ 25,451 ​ ​ 33,525 Unamortized debt issuance costs ​ ​ (7,479) ​ ​ (6,923) Total debt, net of unamortized debt issuance costs ​ ​ 706,722 ​ ​ 732,227 Less: current portion of long-term debt ​ ​ 23,326 ​ ​ 34,272 Total long-term debt ​ $ 683,396 ​ $ 697,955 ​ The following table sets forth our remaining principal payments for our outstanding debt balances as of December 31, 2020, in thousands: ​ ​ ​ ​ ​ ​ ​ ​ ​ ​ ​ ​ ​ ​ ​ ​ ​ ​ ​ ​ ​ ​ ​ ​ ​ Payments Due by Period ​ ​ 2021 ​ 2022 ​ 2023 ​ 2024 ​ 2025 ​ Thereafter ​ Total Senior Notes ​ $ — ​ $ — ​ $ — ​ $ — ​ $ — ​ $ 400,000 ​ $ 400,000 Term loan ​ 15,000 ​ 20,625 ​ 22,500 ​ 28,125 ​ 202,500 ​ ​ — ​ 288,750 Equipment notes ​ ​ 8,333 ​ ​ 8,651 ​ ​ 6,337 ​ ​ 2,130 ​ ​ — ​ ​ — ​ ​ 25,451 Total ​ $ 23,333 ​ $ 29,276 ​ $ 28,837 ​ $ 30,255 ​ $ 202,500 ​ $ 400,000 ​ $ 714,201 ​ Amended Credit Agreement and Senior Secured Term Loan Facility On March 20, 2020, the Company entered into an Amended Credit Agreement, which renewed, amended and restated the Original Credit Agreement in its entirety. The Amended Credit Agreement provides for a term loan facility in an aggregate principal amount of $300.0 million, all of which was drawn on March 20, 2020 and a Revolving Facility with an aggregate borrowing capacity of $450.0 million, including a $100.0 million letter of credit sublimit and up to a $35.0 million swingline sublimit. The maturity date for the loans under the Amended Credit Agreement was extended from May 2022 to March 2025. ​ The following table outlines the key terms of our Amended Credit Agreement (dollars in thousands): ​ ​ ​ ​ ​ Senior secured term loan facility $ 300,000 ​ ​ ​ ​ ​ Additional term loan and/or revolver capacity available under incremental facility (a) $ 300,000 ​ ​ ​ ​ ​ Revolving Facility $ 450,000 ​ Sublimit for issuance of letters of credit under Revolving Facility (b) $ 100,000 ​ Sublimit for swingline loans under Revolving Facility (b) $ 35,000 ​ ​ ​ ​ ​ Interest rate as of December 31, 2020 ​ 1.50 % Scheduled maturity date ​ 3/20/2025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 ​ Interest payable on borrowings under the Amended Credit Agreement is based on an applicable margin rate plus, at our option, either: ​ ● A base rate determined by reference to the highest of either (i) the federal funds rate plus 0.50 percent, (ii) BofA’s “prime rate,” and (iii) the LIBOR rate for U.S. dollar deposits with a term of one month , plus 1.00 percent; or ​ ● A LIBOR rate (or a comparable successor rate) determined by reference to the costs of funds for deposits in U.S. dollars for the interest period relevant to such borrowings, subject to a floor of 0.5% . ​ The Amended Credit Agreement contemplates future amendment by the Company and the agent to provide for the replacement of LIBOR with the Secured Overnight Financing Rate or another alternate benchmark rate, giving due consideration to any evolving or then existing convention for similar U.S. dollar denominated syndicated credit facilities for such alternative benchmarks, including any related mathematical or other applicable adjustments. ​ The applicable margin rate is determined based on our Secured Leverage Ratio. In the case of base rate borrowings, the applicable margin rate ranges from 0.00 percent to 1.50 percent and in the case of LIBOR rate borrowings, the applicable margin ranges from 1.00 percent to 2.50 percent. Borrowings under the Amended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The following table summarizes our availability under the Revolving Facility, in thousands: ​ ​ ​ ​ ​ ​ ​ ​ ​ ​ As of December 31, ​ 2020 2019 Revolving Facility ​ $ 450,000 ​ $ 250,000 Less: standby letters of credit ​ ​ (60,382) ​ ​ (61,382) Availability under Revolving Facility ​ $ 389,618 ​ $ 188,618 ​ We are required to pay commitment fees to the Lenders in respect of any unutilized commitments. The commitment fees range from 0.15 percent to 0.275 percent per annum, depending on our Secured Leverage Ratio. We must also pay customary fees on outstanding letters of credit. ​ Senior Notes ​ The Senior Notes are our senior unsecured obligations and bear interest at 5.625% per year, payable semiannually in arrears on May 1 and November 1 of each year, which began on November 1, 2018. The Senior Notes mature on May 1, 2026, unless redeemed early or repurchased. We have the right to redeem the Senior Notes under certain circumstances, and, if we undergo a change in control, we must make an offer to repurchase all of the Senior Notes then outstanding at a repurchase price equal to 101% of their aggregate principal amount, plus accrued and unpaid interest (if any) to, but not including, the repurchase date. ​ Equipment Notes As of December 31, 2019, the company has issued $41.6 million of equipment notes for the purpose of financing the purchase of vehicles and equipment. No equipment notes were issued during the year ended December 31, 2020. The Company’s equipment notes each have a five year term maturing from 2023 to 2024 and bear interest at fixed rates between 2.8% and 4.4% . ​ Covenant Compliance The indenture governing our Senior Notes contains customary restrictive covenants that, among other things, generally limit our ability to incur additional debt and issue preferred stock; to create liens; to pay dividends, acquire shares of capital stock, make payments on subordinated debt or make investments; to place limitations on distributions from certain subsidiaries; to issue guarantees; to issue or sell the capital stock of certain subsidiaries; to sell assets; to enter into transactions with affiliates; and to effect mergers. The Senior Notes indenture also contains customary events of default, subject in certain cases to grace and cure periods. Generally, if an event of default occurs and is continuing, the trustee under the indenture or the holders of at least 25% in aggregate principal amount of the Senior Notes then outstanding may declare the principal of, premium, if any, and accrued interest on all the Senior Notes immediately due and payable. The Senior Notes and related guarantees have not been registered under the Securities Act of 1933, and we are not required to register either the Senior Notes or the guarantees in the future. ​ The Amended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Amended Credit Agreement contains customary affirmative covenants and events of default. The Amended Credit Agreement requires that we maintain a Net Leverage Ratio and minimum Interest Coverage Ratio throughout the term of the agreement. The following table outlines the key financial covenants effective for the period covered by this Annual Report: ​ ​ ​ ​ ​ ​ As of December 31, 2020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7. FAIR VALUE MEASUREMENTS ​ Fair Value on Recurring Basis ​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6 – Business Combinations. ​ Fair Value on Non-Recurring Basis ​ Fair value measurements were applied to our long-term debt portfolio. During all periods presented, there were no transfers between fair value hierarchical leve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8. SEGMENT INFORMATION ​ Our reportable segments are Installation (TruTeam) and Distribution (Service Partners). ​ Our Installation segment installs insulation and other building products. We sell primarily to the residential new construction market, with increasing activity in both the commercial construction industry and repair/remodel of residential housing. In addition to insulation, we install other building products including glass and windows, rain gutters, afterpaint products, fireproofing, garage doors, and fireplaces. ​ Our Distribution segment sells and distributes insulation and other building products including rain gutters, fireplaces, closet shelving, and roofing materials. Distributed products are sold primarily to contractors and dealers (including lumber yards) from distribution centers in various parts of the United States. ​ Our segments are based on our operating units, for which financial information is regularly evaluated by our Chief Operating Decision Maker in determining resource allocation and assessing performance. The key performance metric we use to evaluate our businesses is segment operating profit. Operating profit for the individual segments includes corporate costs which are allocated to the segments based on various metrics including sales and headcount. ​ Intercompany sales from the Distribution segment to the Installation segment are recorded by the Distribution segment with a profit margin and by our Installation segment at cost. Key information by segment is as follows, for the years ended December 31, in thousands: ​ ​ ​ ​ ​ ​ ​ ​ ​ ​ ​ ​ ​ ​ ​ ​ ​ ​ ​ ​ ​ ​ Net Sales ​ Operating Profit (b) ​ ​ ​ 2020 ​ ​ 2019 ​ ​ 2018 ​ ​ 2020 ​ ​ 2019 ​ ​ 2018 Our operations by segment were (a): ​ ​ ​ ​ ​ ​ Installation ​ $ 1,943,461 ​ $ 1,906,730 ​ $ 1,680,967 ​ $ 294,793 ​ $ 253,230 ​ $ 196,986 Distribution ​ ​ 926,207 ​ ​ 862,143 ​ ​ 820,309 ​ ​ 115,343 ​ ​ 90,388 ​ ​ 78,739 Intercompany eliminations and other adjustments ​ ​ (151,630) ​ ​ (144,752) ​ ​ (117,027) ​ ​ (24,305) ​ ​ (23,921) ​ ​ (20,899) Total ​ $ 2,718,038 ​ $ 2,624,121 ​ $ 2,384,249 ​ ​ 385,831 ​ ​ 319,697 ​ ​ 254,826 General corporate expense, net (c) ​ ​ ​ ​ ​ ​ ​ ​ ​ ​ ​ (30,785) ​ ​ (30,174) ​ ​ (45,873) Operating profit, as reported ​ ​ ​ ​ ​ ​ ​ ​ ​ ​ ​ 355,046 ​ ​ 289,523 ​ ​ 208,953 Other expense, net ​ ​ ​ ​ ​ ​ ​ ​ ​ ​ ​ (31,956) ​ ​ (35,745) ​ ​ (28,129) Income before income taxes ​ ​ ​ ​ ​ ​ ​ ​ ​ ​ $ 323,090 ​ $ 253,778 ​ $ 180,824 ​ ​ ​ ​ ​ ​ ​ ​ ​ ​ ​ ​ ​ ​ ​ ​ ​ ​ ​ ​ ​ ​ ​ ​ ​ ​ ​ Property Additions Depreciation and Total Assets ​ 2020 2019 2018 2020 2019 2018 2020 2019 Our operations by segment were (a): ​ ​ ​ ​ ​ ​ ​ ​ ​ ​ ​ ​ ​ ​ ​ ​ Installation $ 32,084 ​ $ 34,101 ​ $ 69,497 ​ $ 50,265 ​ $ 42,682 ​ $ 31,661 ​ $ 1,722,192 ​ $ 1,669,396 Distribution ​ 8,530 ​ ​ 8,404 ​ ​ 11,121 ​ ​ 9,912 ​ ​ 8,245 ​ ​ 6,616 ​ ​ 730,531 ​ ​ 715,526 Corporate ​ 4,259 ​ ​ 2,993 ​ ​ 6,796 ​ ​ 2,233 ​ ​ 1,773 ​ ​ 1,142 ​ ​ 362,560 ​ ​ 219,041 Total, as reported $ 44,873 ​ $ 45,498 ​ $ 87,414 ​ $ 62,410 ​ $ 52,700 ​ $ 39,419 ​ $ 2,815,283 ​ $ 2,603,963 ​ ​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 9. ACCRUED LIABILITIES ​ The following table sets forth the components of accrued liabilities, in thousands: ​ ​ ​ ​ ​ ​ ​ ​ ​ ​ As of December 31, ​ 2020 2019 Accrued liabilities: ​ ​ ​ ​ ​ ​ Salaries, wages, and commissions ​ $ 34,584 ​ $ 32,154 Insurance liabilities ​ ​ 22,007 ​ ​ 22,506 Employee tax-related liabilities ​ ​ 12,603 ​ ​ 1,546 Sales &amp; property taxes ​ ​ 6,939 ​ ​ 4,941 Deferred revenue ​ ​ 6,542 ​ ​ 16,139 Customer rebates ​ ​ 6,191 ​ ​ 5,816 Interest payable on long-term debt ​ ​ 3,924 ​ ​ 3,966 Other ​ ​ 15,159 ​ ​ 11,350 Total accrued liabilities ​ $ 107,949 ​ $ 98,418 ​ Certain prior year amounts have been reclassified to conform to the current year presentation. As of December 31, 2020, employee tax-related liabilities includes $12.0 million employer portion of social security taxes which were deferred under the CARES Act and are due by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0</t>
        </is>
      </c>
    </row>
    <row r="3">
      <c r="A3" s="3" t="inlineStr">
        <is>
          <t>Employee Retirement Plans</t>
        </is>
      </c>
    </row>
    <row r="4">
      <c r="A4" s="4" t="inlineStr">
        <is>
          <t>Employee Retirement Plans</t>
        </is>
      </c>
      <c r="B4" s="4" t="inlineStr">
        <is>
          <t>10. EMPLOYEE RETIREMENT PLANS ​ We provide a defined-contribution retirement plan for substantially all employees. In addition, we participate in 44 regional multi-employer pension plans, principally related to building trades; none of the plans are considered material. ​ The expense related to our participation in the retirement plans was as follows, in thousands: ​ ​ ​ ​ ​ ​ ​ ​ ​ ​ ​ ​ ​ Years Ended December 31, ​ 2020 2019 2018 Defined contribution plans ​ $ 10,251 ​ $ 10,015 ​ $ 7,595 Multi-employer plans ​ ​ 11,754 ​ ​ 13,241 ​ ​ 11,224 ​ ​ $ 22,005 ​ $ 23,256 ​ $ 18,819 ​ The Pension Protection Act (“PPA”) defines a zone status for multi-employer pension plans. Plans in the green zone are at least 80 percent funded, plans in the yellow zone are at least 65 percent funded and plans in the red zone are generally less than 65 percent funded. ​ We participate in the Carpenters Pension Trust Fund for Northern California (“NCT”), which is our largest multi-employer plan expense and is in the red zone. The NCT has implemented a funding rehabilitation plan in accordance with government requirements. Our contributions to NCT have not exceeded 1 percent of the total contributions to the plan. ​ ​ ​ ​ ​ ​ ​ ​ ​ ​ ​ ​ ​ ​ ​ ​ ​ ​ ​ ​ Employer ​ ​ ​ ​ ​ ​ ​ ​ ​ ​ ​ ​ ​ ​ Identification ​ PPA Zone Status ​ Funding Plan ​ Contributions (in thousands) ​ Surcharge Pension Fund ​ Number/Plan Number ​ 2020 ​ 2019 ​ Pending / Implemented ​ 2020 ​ 2019 ​ 2018 ​ Imposed NCT ​ 94-6050970/001 ​ Red ​ Red ​ Yes ​ $2,710 ​ $3,810 ​ $3,319 ​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0</t>
        </is>
      </c>
    </row>
    <row r="3">
      <c r="A3" s="3" t="inlineStr">
        <is>
          <t>Other Commitments and Contingencies</t>
        </is>
      </c>
    </row>
    <row r="4">
      <c r="A4" s="4" t="inlineStr">
        <is>
          <t>Other Commitments and Contingencies</t>
        </is>
      </c>
      <c r="B4" s="4" t="inlineStr">
        <is>
          <t>11. OTHER COMMITMENTS AND CONTINGENCIES ​ Litigation. ​ Other Matters We also maintain indemnification agreements with our directors and officers that may require us to indemnify them against liabilities that arise by reason of their status or service as directors or officers, except as prohibited by applicable law.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e and insurance. The following table summarizes our outstanding performance, licensing, insurance and other bonds, in thousands: ​ ​ ​ ​ ​ ​ ​ ​ ​ ​ As of December 31, ​ ​ 2020 ​ 2019 Outstanding bonds: ​ ​ ​ ​ ​ ​ Performance bonds ​ $ 102,534 ​ $ 87,286 Licensing, insurance, and other bonds ​ ​ 27,633 ​ ​ 25,309 Total bonds ​ $ 130,167 ​ $ 112,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12. INCOME TAXES ​ ​ ​ ​ ​ ​ ​ ​ ​ ​ ​ (In thousands) ​ 2020 ​ 2019 ​ 2018 Income before income taxes: ​ ​ ​ ​ ​ ​ ​ ​ ​ U.S. ​ $ 323,090 ​ $ 253,778 ​ $ 180,824 Income tax expense (benefit): ​ ​ ​ ​ ​ ​ ​ ​ ​ Currently payable: ​ ​ ​ ​ ​ ​ ​ ​ ​ U.S. Federal ​ $ 66,792 ​ $ 46,320 ​ $ 25,980 State and local ​ ​ 13,345 ​ ​ 7,575 ​ ​ 7,156 Deferred: ​ ​ ​ ​ ​ ​ ​ ​ ​ U.S. Federal ​ ​ (8,087) ​ ​ (543) ​ ​ 9,939 State and local ​ ​ 4,017 ​ ​ 9,431 ​ ​ 2,997 ​ ​ $ 76,067 ​ $ 62,783 ​ $ 46,072 Deferred tax assets at December 31: ​ ​ ​ ​ ​ ​ ​ ​ ​ Receivables, net ​ $ 2,819 ​ $ 1,720 ​ ​ ​ Inventories, net ​ ​ 2,347 ​ ​ 1,388 ​ ​ ​ Other assets, principally share-based compensation ​ ​ 3,396 ​ ​ 2,894 ​ ​ ​ Accrued liabilities ​ ​ 12,119 ​ ​ 5,278 ​ ​ ​ Lease liability ​ ​ 8,474 ​ ​ 9,167 ​ ​ ​ Long-term liabilities ​ ​ 9,712 ​ ​ 9,971 ​ ​ ​ Long-term lease liability ​ ​ 13,533 ​ ​ 13,645 ​ ​ ​ Net operating loss carryforward ​ ​ 7,577 ​ ​ 12,803 ​ ​ ​ ​ ​ ​ 59,977 ​ ​ 56,866 ​ ​ ​ Deferred tax liabilities at December 31: ​ ​ ​ ​ ​ ​ ​ ​ ​ Right of use assets ​ ​ 21,064 ​ ​ 22,062 ​ ​ ​ Property and equipment, net ​ ​ 33,111 ​ ​ 32,103 ​ ​ ​ Intangibles, net ​ ​ 169,710 ​ ​ 172,265 ​ ​ ​ Other ​ ​ 1,932 ​ ​ 1,440 ​ ​ ​ ​ ​ ​ 225,817 ​ ​ 227,870 ​ ​ ​ Net deferred tax liability at December 31 ​ $ 165,840 ​ $ 171,004 ​ ​ ​ ​ A valuation allowance must be established for deferred tax assets when it is more-likely-than-not that they will not be realized. After review of all available positive and negative evidence, the Company has determined that no valuation allowance was required for the deferred tax assets as of December 31, 2020 or December 31, 2019. As of December 31, 2020, there are no valuation allowances in place. ​ At December 31, 2020, the net deferred tax liability of $165.8 million consisted of net long-term deferred tax assets of $2.7 million and net long-term deferred tax liabilities of $168.6 million. At December 31, 2019, the net deferred tax liability of $171.0 million consisted of net long-term deferred tax assets of $4.3 million and net long-term deferred tax liabilities of $175.3 million. The deferred assets and deferred liabilities show the State deferreds net of Federal benefit. ​ Of the deferred tax asset related to the net operating loss at December 31, 2020, $7.5 million will expire between 2021 and 2039. Of the deferred tax asset related to the net operating loss at December 31, 2019, $12.7 million will expire between 2021 and 2038. ​ A reconciliation of the U.S. Federal statutory tax rate to the income tax expense (benefit) on income was as follows: ​ ​ ​ ​ ​ ​ ​ ​ ​ ​ ​ ​ ​ 2020 ​ ​ 2019 ​ ​ 2018 ​ U.S. Federal statutory tax rate ​ 21.0 % ​ 21.0 % ​ 21.0 % State and local taxes, net of U.S. Federal tax benefit ​ 4.2 ​ ​ 5.3 ​ ​ 4.5 ​ Share based compensation ​ (2.1) ​ ​ (2.2) ​ ​ (1.4) ​ Non-deductible meals &amp; entertainment ​ 0.2 ​ ​ 0.3 ​ ​ 0.4 ​ Non-deductible transaction costs ​ — ​ ​ — ​ ​ 0.3 ​ Other, net ​ 0.2 ​ ​ 0.3 ​ ​ 0.7 ​ Effective tax rate ​ 23.5 % ​ 24.7 % ​ 25.5 % ​ A tax benefit of $7.8 million, $6.3 million and $3.2 million related to share based compensation was recognized in income tax expense for the years ended December 31, 2020, 2019, and 2018, respectively. ​ We file income tax returns in the U.S. Federal jurisdiction and various state and local jurisdictions. With few exceptions, we are no longer subject to income tax examinations on filed returns for years before 2017. ​ As of December 31, 2020, there are no liabilitie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30007</v>
      </c>
      <c r="C3" s="7" t="n">
        <v>184807</v>
      </c>
    </row>
    <row r="4">
      <c r="A4" s="4" t="inlineStr">
        <is>
          <t>Receivables, net of an allowance for credit losses of $6,926 at December 31, 2020, and allowance for doubtful accounts of $4,854 at December 31, 2019</t>
        </is>
      </c>
      <c r="B4" s="5" t="n">
        <v>427340</v>
      </c>
      <c r="C4" s="5" t="n">
        <v>428844</v>
      </c>
    </row>
    <row r="5">
      <c r="A5" s="4" t="inlineStr">
        <is>
          <t>Inventories, net</t>
        </is>
      </c>
      <c r="B5" s="5" t="n">
        <v>161369</v>
      </c>
      <c r="C5" s="5" t="n">
        <v>149078</v>
      </c>
    </row>
    <row r="6">
      <c r="A6" s="4" t="inlineStr">
        <is>
          <t>Prepaid expenses and other current assets</t>
        </is>
      </c>
      <c r="B6" s="5" t="n">
        <v>17689</v>
      </c>
      <c r="C6" s="5" t="n">
        <v>17098</v>
      </c>
    </row>
    <row r="7">
      <c r="A7" s="4" t="inlineStr">
        <is>
          <t>Total current assets</t>
        </is>
      </c>
      <c r="B7" s="5" t="n">
        <v>936405</v>
      </c>
      <c r="C7" s="5" t="n">
        <v>779827</v>
      </c>
    </row>
    <row r="8">
      <c r="A8" s="4" t="inlineStr">
        <is>
          <t>Right of use assets</t>
        </is>
      </c>
      <c r="B8" s="5" t="n">
        <v>83490</v>
      </c>
      <c r="C8" s="5" t="n">
        <v>87134</v>
      </c>
    </row>
    <row r="9">
      <c r="A9" s="4" t="inlineStr">
        <is>
          <t>Property and equipment, net</t>
        </is>
      </c>
      <c r="B9" s="5" t="n">
        <v>180053</v>
      </c>
      <c r="C9" s="5" t="n">
        <v>178080</v>
      </c>
    </row>
    <row r="10">
      <c r="A10" s="4" t="inlineStr">
        <is>
          <t>Goodwill</t>
        </is>
      </c>
      <c r="B10" s="5" t="n">
        <v>1410685</v>
      </c>
      <c r="C10" s="5" t="n">
        <v>1367918</v>
      </c>
    </row>
    <row r="11">
      <c r="A11" s="4" t="inlineStr">
        <is>
          <t>Other intangible assets, net</t>
        </is>
      </c>
      <c r="B11" s="5" t="n">
        <v>190605</v>
      </c>
      <c r="C11" s="5" t="n">
        <v>181122</v>
      </c>
    </row>
    <row r="12">
      <c r="A12" s="4" t="inlineStr">
        <is>
          <t>Deferred tax assets, net</t>
        </is>
      </c>
      <c r="B12" s="5" t="n">
        <v>2728</v>
      </c>
      <c r="C12" s="5" t="n">
        <v>4259</v>
      </c>
    </row>
    <row r="13">
      <c r="A13" s="4" t="inlineStr">
        <is>
          <t>Other assets</t>
        </is>
      </c>
      <c r="B13" s="5" t="n">
        <v>11317</v>
      </c>
      <c r="C13" s="5" t="n">
        <v>5623</v>
      </c>
    </row>
    <row r="14">
      <c r="A14" s="4" t="inlineStr">
        <is>
          <t>Total assets</t>
        </is>
      </c>
      <c r="B14" s="5" t="n">
        <v>2815283</v>
      </c>
      <c r="C14" s="5" t="n">
        <v>2603963</v>
      </c>
    </row>
    <row r="15">
      <c r="A15" s="3" t="inlineStr">
        <is>
          <t>Current liabilities:</t>
        </is>
      </c>
    </row>
    <row r="16">
      <c r="A16" s="4" t="inlineStr">
        <is>
          <t>Accounts payable</t>
        </is>
      </c>
      <c r="B16" s="5" t="n">
        <v>331710</v>
      </c>
      <c r="C16" s="5" t="n">
        <v>307970</v>
      </c>
    </row>
    <row r="17">
      <c r="A17" s="4" t="inlineStr">
        <is>
          <t>Current portion of long-term debt</t>
        </is>
      </c>
      <c r="B17" s="5" t="n">
        <v>23326</v>
      </c>
      <c r="C17" s="5" t="n">
        <v>34272</v>
      </c>
    </row>
    <row r="18">
      <c r="A18" s="4" t="inlineStr">
        <is>
          <t>Accrued liabilities</t>
        </is>
      </c>
      <c r="B18" s="5" t="n">
        <v>107949</v>
      </c>
      <c r="C18" s="5" t="n">
        <v>98418</v>
      </c>
    </row>
    <row r="19">
      <c r="A19" s="4" t="inlineStr">
        <is>
          <t>Short-term lease liabilities</t>
        </is>
      </c>
      <c r="B19" s="5" t="n">
        <v>33492</v>
      </c>
      <c r="C19" s="5" t="n">
        <v>36094</v>
      </c>
    </row>
    <row r="20">
      <c r="A20" s="4" t="inlineStr">
        <is>
          <t>Total current liabilities</t>
        </is>
      </c>
      <c r="B20" s="5" t="n">
        <v>496477</v>
      </c>
      <c r="C20" s="5" t="n">
        <v>476754</v>
      </c>
    </row>
    <row r="21">
      <c r="A21" s="4" t="inlineStr">
        <is>
          <t>Long-term debt</t>
        </is>
      </c>
      <c r="B21" s="5" t="n">
        <v>683396</v>
      </c>
      <c r="C21" s="5" t="n">
        <v>697955</v>
      </c>
    </row>
    <row r="22">
      <c r="A22" s="4" t="inlineStr">
        <is>
          <t>Deferred tax liabilities, net</t>
        </is>
      </c>
      <c r="B22" s="5" t="n">
        <v>168568</v>
      </c>
      <c r="C22" s="5" t="n">
        <v>175263</v>
      </c>
    </row>
    <row r="23">
      <c r="A23" s="4" t="inlineStr">
        <is>
          <t>Long-term portion of insurance reserves</t>
        </is>
      </c>
      <c r="B23" s="5" t="n">
        <v>50657</v>
      </c>
      <c r="C23" s="5" t="n">
        <v>45605</v>
      </c>
    </row>
    <row r="24">
      <c r="A24" s="4" t="inlineStr">
        <is>
          <t>Long-term lease liabilities</t>
        </is>
      </c>
      <c r="B24" s="5" t="n">
        <v>53749</v>
      </c>
      <c r="C24" s="5" t="n">
        <v>54010</v>
      </c>
    </row>
    <row r="25">
      <c r="A25" s="4" t="inlineStr">
        <is>
          <t>Other liabilities</t>
        </is>
      </c>
      <c r="B25" s="5" t="n">
        <v>13642</v>
      </c>
      <c r="C25" s="5" t="n">
        <v>1487</v>
      </c>
    </row>
    <row r="26">
      <c r="A26" s="4" t="inlineStr">
        <is>
          <t>Total liabilities</t>
        </is>
      </c>
      <c r="B26" s="5" t="n">
        <v>1466489</v>
      </c>
      <c r="C26" s="5" t="n">
        <v>1451074</v>
      </c>
    </row>
    <row r="27">
      <c r="A27" s="4" t="inlineStr">
        <is>
          <t>Commitments and contingencies</t>
        </is>
      </c>
      <c r="B27" s="4" t="inlineStr">
        <is>
          <t xml:space="preserve"> </t>
        </is>
      </c>
      <c r="C27" s="4" t="inlineStr">
        <is>
          <t xml:space="preserve"> </t>
        </is>
      </c>
    </row>
    <row r="28">
      <c r="A28" s="3" t="inlineStr">
        <is>
          <t>Equity:</t>
        </is>
      </c>
    </row>
    <row r="29">
      <c r="A29" s="4" t="inlineStr">
        <is>
          <t>Preferred stock, $0.01 par value: 10,000,000 shares authorized; 0 shares issued and outstanding at December 31, 2020 and December 31, 2019</t>
        </is>
      </c>
      <c r="B29" s="4" t="inlineStr">
        <is>
          <t xml:space="preserve"> </t>
        </is>
      </c>
      <c r="C29" s="4" t="inlineStr">
        <is>
          <t xml:space="preserve"> </t>
        </is>
      </c>
    </row>
    <row r="30">
      <c r="A30" s="4" t="inlineStr">
        <is>
          <t>Common stock, $0.01 par value: 250,000,000 shares authorized; 39,029,913 shares issued and 33,018,925 outstanding at December 31, 2020, and 38,884,530 shares issued and 33,489,769 outstanding at December 31, 2019</t>
        </is>
      </c>
      <c r="B30" s="5" t="n">
        <v>389</v>
      </c>
      <c r="C30" s="5" t="n">
        <v>388</v>
      </c>
    </row>
    <row r="31">
      <c r="A31" s="4" t="inlineStr">
        <is>
          <t>Treasury stock, 6,010,988 shares at December 31, 2020, and 5,394,761 shares at December 31, 2019, at cost</t>
        </is>
      </c>
      <c r="B31" s="5" t="n">
        <v>-386669</v>
      </c>
      <c r="C31" s="5" t="n">
        <v>-330018</v>
      </c>
    </row>
    <row r="32">
      <c r="A32" s="4" t="inlineStr">
        <is>
          <t>Additional paid-in capital</t>
        </is>
      </c>
      <c r="B32" s="5" t="n">
        <v>858414</v>
      </c>
      <c r="C32" s="5" t="n">
        <v>849657</v>
      </c>
    </row>
    <row r="33">
      <c r="A33" s="4" t="inlineStr">
        <is>
          <t>Retained earnings</t>
        </is>
      </c>
      <c r="B33" s="5" t="n">
        <v>876660</v>
      </c>
      <c r="C33" s="5" t="n">
        <v>632862</v>
      </c>
    </row>
    <row r="34">
      <c r="A34" s="4" t="inlineStr">
        <is>
          <t>Total equity</t>
        </is>
      </c>
      <c r="B34" s="5" t="n">
        <v>1348794</v>
      </c>
      <c r="C34" s="5" t="n">
        <v>1152889</v>
      </c>
    </row>
    <row r="35">
      <c r="A35" s="4" t="inlineStr">
        <is>
          <t>Total liabilities and equity</t>
        </is>
      </c>
      <c r="B35" s="7" t="n">
        <v>2815283</v>
      </c>
      <c r="C35" s="7" t="n">
        <v>2603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t>
        </is>
      </c>
    </row>
    <row r="4">
      <c r="A4" s="4" t="inlineStr">
        <is>
          <t>Net Income Per Share</t>
        </is>
      </c>
      <c r="B4" s="4" t="inlineStr">
        <is>
          <t>13. NET INCOME PER SHARE ​ Basic net income per share is calculated by dividing net income by the weighted average shares outstanding during the period, without consideration for common stock equivalents. ​ Diluted net income per share is calculated by adjusting weighted average shares outstanding for the dilutive effect of common stock equivalents outstanding for the period, determined using the treasury stock method. ​ Basic and diluted net income per share were computed as follows: ​ ​ ​ ​ ​ ​ ​ ​ ​ ​ ​ ​ ​ Years Ended December 31, ​ ​ 2020 ​ 2019 ​ 2018 Net income (in thousands) - basic and diluted ​ $ 247,023 ​ $ 190,995 ​ $ 134,752 ​ ​ ​ ​ ​ ​ ​ ​ ​ ​ Weighted average number of common shares outstanding - basic ​ ​ 32,917,971 ​ ​ 33,806,104 ​ ​ 34,921,318 ​ ​ ​ ​ ​ ​ ​ ​ ​ ​ Dilutive effect of common stock equivalents: ​ ​ ​ ​ ​ ​ ​ ​ ​ RSAs with service-based conditions ​ ​ 51,324 ​ ​ 87,159 ​ ​ 151,324 RSAs with market-based conditions ​ ​ 150,530 ​ ​ 189,044 ​ ​ 238,313 RSAs with performance-based conditions ​ ​ 41,807 ​ ​ 69,199 ​ ​ 20,432 Stock options ​ ​ 138,354 ​ ​ 225,049 ​ ​ 281,932 ​ ​ ​ ​ ​ ​ ​ ​ ​ ​ Weighted average number of common shares outstanding - diluted ​ ​ 33,299,986 ​ ​ 34,376,555 ​ ​ 35,613,319 ​ ​ ​ ​ ​ ​ ​ ​ ​ ​ Basic net income per common share ​ $ 7.50 ​ $ 5.65 ​ $ 3.86 ​ ​ ​ ​ ​ ​ ​ ​ ​ ​ Diluted net income per common share ​ $ 7.42 ​ $ 5.56 ​ $ 3.78 ​ The following table summarizes shares excluded from the calculation of diluted net income per share because their effect would have been anti-dilutive: ​ ​ ​ ​ ​ ​ ​ ​ ​ ​ ​ ​ ​ Years Ended December 31, ​ ​ 2020 ​ 2019 ​ 2018 Anti-dilutive common stock equivalents: ​ ​ ​ ​ ​ ​ ​ ​ ​ RSAs with service-based conditions ​ ​ 3,138 ​ ​ 3,948 ​ ​ 5,192 RSAs with market-based conditions ​ ​ 2,085 ​ ​ 4,925 ​ ​ 7,498 RSAs with performance-based conditions ​ ​ — ​ ​ — ​ ​ — Stock options ​ ​ 29,998 ​ ​ 54,435 ​ ​ 72,515 Total anti-dilutive common stock equivalents ​ ​ 35,221 ​ ​ 63,308 ​ ​ 85,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4. SHARE-BASED COMPENSATION ​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December 31, 2020, we had 2.1 million shares remaining available for issuance under the 2015 LTIP. ​ Share-based compensation expense is included in selling, general, and administrative expense. The income tax effect associated with share-based compensation awards is included in income tax expense. ​ The following table presents share-based compensation amounts recognized in our consolidated statements of operations, in thousands: ​ ​ ​ ​ ​ ​ ​ ​ ​ ​ ​ ​ ​ Years Ended December 31, ​ ​ 2020 ​ 2019 ​ 2018 Share-based compensation expense ​ $ 14,752 ​ $ 13,658 ​ $ 11,317 Income tax benefit realized ​ $ 7,772 ​ $ 6,285 ​ $ 3,154 ​ The following table presents a summary of our share-based compensation activity for the year ended December 31, 2020, in thousands, except per share amounts: ​ ​ ​ ​ ​ ​ ​ ​ ​ ​ ​ ​ ​ ​ ​ ​ ​ ​ ​ RSAs ​ Stock Options ​ ​ Number of Shares Weighted Average Grant Date Fair Value Per Share Number of Shares Weighted Average Grant Date Fair Value Per Share Weighted Average Exercise Price Per Share Aggregate Balance December 31, 2019 ​ 411.6 ​ $ 57.51 ​ 373.5 ​ $ 17.06 ​ $ 45.90 ​ $ 21,356.4 Granted ​ 192.8 ​ $ 129.11 ​ 71.0 ​ $ 39.49 ​ $ 118.58 ​ ​ ​ Converted/Exercised ​ (253.5) ​ $ 43.30 ​ (184.8) ​ $ 14.84 ​ $ 39.54 ​ $ 13,222.1 Forfeited/Expired ​ (26.1) ​ $ 90.81 ​ (20.0) ​ $ 30.13 ​ $ 87.67 ​ ​ ​ Balance December 31, 2020 ​ 324.8 ​ $ 87.79 ​ 239.7 ​ $ 24.33 ​ $ 68.86 ​ $ 27,612.1 ​ ​ ​ ​ ​ ​ ​ ​ ​ ​ ​ ​ ​ ​ ​ ​ ​ Exercisable December 31, 2020 (a) ​ ​ ​ ​ 63.8 ​ $ 18.89 ​ $ 51.04 ​ $ 8,492.8 (a) The weighted average remaining contractual term for vested stock options is 6.3 years. ​ We had unrecognized share-based compensation expense relating to unvested awards as shown in the following table, dollars in thousands: ​ ​ ​ ​ ​ ​ ​ ​ ​ ​ As of December 31, 2020 ​ ​ Unrecognized Compensation Expense ​ Weighted Average RSAs ​ $ 9,182 ​ ​ 1.0 years Stock options ​ ​ 1,120 ​ ​ 0.9 years Total unrecognized compensation expense related to unvested awards ​ $ 10,302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9, 2018 ​ $ 1,865 ​ $ — ​ $ 466 ​ $ 1,865 ​ $ 3,730 February 18, 2019 ​ $ 2,281 ​ $ — ​ $ 570 ​ $ 2,281 ​ $ 4,562 February 17, 2020 ​ $ 2,694 ​ $ — ​ $ 674 ​ $ 2,694 ​ $ 5,388 ​ During the first quarter of 2021, RSAs with performance-based conditions that were granted on February 19, 2018 vested based on cumulative three-year achievement of 200%. Total compensation expense recognized over the three-year performance period, net of forfeitures, was $3.7 million. ​ The fair value of our RSAs with a market-based condition granted under the 2015 LTIP was determined using a Monte Carlo simulation. The following are key inputs in the Monte Carlo analysis for awards granted in 2020 and 2019: ​ ​ ​ ​ ​ ​ ​ ​ ​ ​ ​ ​ 2020 ​ ​ 2019 ​ Measurement period (years) ​ ​ 2.88 ​ ​ ​ 2.87 ​ Risk free interest rate ​ ​ 1.40 % ​ ​ 2.50 % Dividend yield ​ ​ 0.00 % ​ ​ 0.00 % Estimated fair value of market-based RSAs at grant date ​ $ 158.24 ​ ​ $ 80.74 ​ ​ The fair value of stock options granted under the 2015 LTIP was calculated using the Black-Scholes Options Pricing Model. The following table presents the assumptions used to estimate the fair values of the stock options granted in 2020 and 2019: ​ ​ ​ ​ ​ ​ ​ ​ ​ ​ ​ ​ 2020 ​ ​ 2019 ​ Risk free interest rate ​ ​ 1.53 % ​ ​ 2.59 % Expected volatility, using historical return volatility and implied volatility ​ ​ 31.50 % ​ ​ 32.50 % Expected life (in years) ​ ​ 6.0 ​ ​ ​ 6.0 ​ Dividend yield ​ ​ 0.00 % ​ ​ 0.00 % Estimated fair value of stock options at grant date ​ $ 39.49 ​ ​ $ 21.1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t>
        </is>
      </c>
    </row>
    <row r="4">
      <c r="A4" s="4" t="inlineStr">
        <is>
          <t>Quarterly Financial Data</t>
        </is>
      </c>
      <c r="B4" s="4" t="inlineStr">
        <is>
          <t>15. QUARTERLY FINANCIAL DATA (UNAUDITED) ​ The following tables set forth our quarterly results for each quarter of the years ending December 31, 2020 and 2019, in thousands, except per share amounts: ​ ​ ​ ​ ​ ​ ​ ​ ​ ​ ​ ​ ​ ​ ​ ​ ​ ​ ​ 2020 ​ ​ Q1 ​ Q2 ​ Q3 ​ Q4 ​ Total Year (a) Net sales ​ $ 653,228 ​ $ 646,099 ​ $ 697,223 ​ $ 721,487 $ 2,718,038 Gross profit ​ ​ 171,956 ​ ​ 178,054 ​ ​ 198,328 ​ ​ 198,020 ​ ​ 746,361 Operating profit ​ ​ 69,989 ​ ​ 80,454 ​ ​ 101,523 ​ ​ 103,077 ​ ​ 355,046 Net income ​ ​ 50,771 ​ ​ 55,496 ​ ​ 69,996 ​ ​ 70,757 ​ ​ 247,023 ​ ​ ​ ​ ​ ​ ​ ​ ​ ​ ​ ​ ​ ​ ​ ​ Basic net income per common share ​ $ 1.53 ​ $ 1.69 ​ $ 2.13 ​ $ 2.16 ​ $ 7.50 ​ ​ ​ ​ ​ ​ ​ ​ ​ ​ ​ ​ ​ ​ ​ ​ Diluted net income per common share ​ $ 1.51 ​ $ 1.67 ​ $ 2.11 ​ $ 2.13 ​ $ 7.42 ​ ​ ​ ​ ​ ​ ​ ​ ​ ​ ​ ​ ​ ​ ​ ​ ​ ​ ​ 2019 ​ ​ Q1 ​ Q2 ​ Q3 ​ Q4 ​ Total Year (a) Net sales ​ $ 619,330 $ 660,112 $ 682,330 $ 662,349 $ 2,624,121 Gross profit ​ ​ 155,695 ​ ​ 174,922 ​ ​ 179,331 ​ ​ 171,319 ​ ​ 681,267 Operating profit ​ ​ 56,618 ​ ​ 76,039 ​ ​ 80,445 ​ ​ 76,421 ​ ​ 289,523 Net income ​ ​ 37,983 ​ ​ 52,051 ​ ​ 54,976 ​ ​ 45,985 ​ ​ 190,995 ​ ​ ​ ​ ​ ​ ​ ​ ​ ​ ​ ​ ​ ​ ​ ​ Basic net income per common share ​ $ 1.11 ​ $ 1.53 ​ $ 1.63 ​ $ 1.38 ​ $ 5.65 ​ ​ ​ ​ ​ ​ ​ ​ ​ ​ ​ ​ ​ ​ ​ ​ Diluted net income per common share ​ $ 1.09 ​ $ 1.51 ​ $ 1.60 ​ $ 1.36 ​ $ 5.56 (a) Due to rounding, the sum of quarterly results may not equal the total for the year. Additionally, quarterly and year-to-date computations of per share amounts are made independent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16. BUSINESS COMBINATIONS ​ We continue to acquire businesses as part of our ongoing strategy to grow our company and expand our market share. Each acquisition has been accounted for as a business combination under ASC 805, “Business Combinations.” Acquisition related costs for the years ended December 31, 2020 and 2019, were $0.9 million and $0.1 million, respectively. Acquisition costs are included in selling, general, and administrative expense in our condensed consolidated statements of operations. ​ Acquisitions ​ On July 15, 2019, we acquired Viking, an insulation company located in Burbank, California. The purchase price of approximately $7.7 million was funded by cash on hand of $6.5 million and contingent consideration of $1.2 million. ​ On February 20, 2020, we acquired Cooper, a commercial glass company serving the Memphis market. The purchase price of approximately $11.5 million was funded by cash on hand of $10.5 million and contingent consideration of $1.0 million. We recognized goodwill of $5.7 million in connection with this acquisition during the year ended December 31, 2020. ​ On February 24, 2020, we acquired Hunter, a residential insulation company located in Long Island, New York. The purchase price of approximately $9.1 million was funded by cash on hand. We recognized goodwill of $5.3 million in connection with this acquisition during the year ended December 31, 2020. ​ On October 1, 2020, we acquired Garland, one of the largest locally owned and operated insulation companies in Texas and Colorado. The purchase price of approximately $62.1 million was funded by cash on hand. We recognized goodwill of $31.0 million in connection with this acquisition during the year ended December 31, 2020. ​ Revenue and operating profit since the respective 2020 acquisition dates included in our Consolidated Statements of Operations were as follows, in thousands: ​ ​ ​ ​ ​ ​ ​ ​ ​ Year Ended December 31, 2020 ​ ​ Net Sales Operating Profit 2020 Acquisitions ​ ​ ​ ​ ​ ​ Garland ​ ​ 16,929 ​ ​ 1,737 All Others ​ ​ 14,720 ​ ​ 1,455 Total ​ $ 31,649 ​ $ 3,192 ​ Purchase Price Allocations ​ The estimated fair values of the assets acquired and liabilities assumed for the 2020 acquisitions, as well as the fair value of consideration transferred, approximated the following as of December 31, 2020, in thousands: ​ ​ ​ ​ ​ ​ ​ ​ ​ ​ ​ ​ ​ 2020 Acquisitions ​ Garland All Others ​ Total Estimated fair values: ​ ​ ​ ​ ​ ​ ​ ​ ​ Cash ​ $ — ​ $ 7 ​ $ 7 Accounts receivable ​ ​ 7,646 ​ ​ 3,870 ​ ​ 11,516 Inventories ​ ​ 2,853 ​ ​ 108 ​ ​ 2,961 Prepaid and other assets ​ ​ 117 ​ ​ 14 ​ ​ 131 Property and equipment ​ ​ 2,766 ​ ​ 1,066 ​ ​ 3,832 Intangible assets ​ ​ 24,090 ​ ​ 7,279 ​ ​ 31,369 Goodwill ​ ​ 30,964 ​ ​ 11,803 ​ ​ 42,767 Accounts payable ​ ​ (4,953) ​ ​ (1,839) ​ ​ (6,792) Accrued liabilities ​ ​ (1,376) ​ ​ — ​ ​ (1,376) Deferred tax liability ​ ​ — ​ ​ — ​ ​ — Net assets acquired ​ $ 62,107 ​ $ 22,308 ​ $ 84,415 ​ ​ ​ ​ ​ ​ ​ ​ ​ ​ ​ ​ ​ 2020 Acquisitions ​ Garland All Others Total Fair value of consideration transferred: ​ ​ ​ ​ ​ ​ ​ ​ ​ Cash ​ $ 62,107 ​ $ 21,308 ​ $ 83,415 Deferred consideration ​ ​ — ​ ​ — ​ ​ — Contingent consideration ​ ​ — ​ ​ 1,000 ​ ​ 1,000 Total consideration transferred ​ $ 62,107 ​ $ 22,308 ​ $ 84,415 ​ Estimates of acquired intangible assets related to the 2020 acquisitions are as follows, as of December 31, 2020, dollars in thousands: ​ ​ ​ ​ ​ ​ ​ ​ Estimated Fair Value Weighted Average Estimated Useful Life (Years) 2020 Acquisitions ​ ​ ​ ​ ​ ​ Customer relationships ​ $ 29,439 ​ ​ 12 Trademarks and trade names ​ ​ 1,630 ​ ​ 10 Non-competition agreements ​ ​ 300 ​ ​ 3 Total intangible assets for 2020 acquisitions ​ $ 31,369 ​ ​ 12 ​ As third-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 Goodwill to be recognized in connection with these acquisitions is attributable to the synergies expected to be realized and improvements in the businesses after the acquisitions. Primarily all of the $42.8 million of goodwill recorded from the 2020 acquisitions is expected to be deductible for income tax purposes. ​ Contingent Consideration ​ On February 27, 2017, we acquired substantially all of the assets of EcoFoam, a residential and light commercial insulation installation company with locations in Colorado Springs and Denver, Colorado. The purchase price of approximately $22.3 million was funded by cash on hand of $20.2 million and contingent consideration of $2.1 million. We made the final contingent payment of $0.8 million during the year ended December 31, 2020 and have no remaining obligation under the arrangement. ​ The acquisition of Viking included a contingent consideration arrangement that requires additional consideration to be paid by TopBuild based on the achievement of annual gross revenue targets over a three-year period. The range of undiscounted amounts TopBuild may be required to pay under the contingent consideration agreement is between zero and $1.5 million. The fair value of the contingent consideration recognized on the acquisition date of $1.2 million was estimated by applying the income approach using discounted cash flows. That measure is based on significant Level 3 inputs not observable in the market. The significant assumption includes a discount rate of 10.0%. Changes in the fair value measurement each period reflect the passage of time as well as the impact of adjustments, if any, to the likelihood of achieving the specified targets. We made a contingent payment of $0.5 million in the year ended December 31, 2020. ​ The acquisition of Cooper includes a contingent consideration arrangement that requires additional consideration to be paid by TopBuild based on the achievement of annual gross revenue targets over a two-year period. The range of undiscounted amounts TopBuild may be required to pay under the contingent consideration agreement is between zero and $1.0 million, which also represents the fair value recognized on the acquisition date. ​ The following table presents the fair value of contingent consideration, in thousands: ​ ​ ​ ​ ​ ​ ​ ​ ​ ​ ​ ​ EcoFoam Viking ​ Cooper Date of Acquisition ​ February 27, 2017 ​ July 15, 2019 ​ February 20, 2020 Fair value of contingent consideration recognized at acquisition date ​ $ 2,110 ​ $ 1,243 ​ $ 1,000 ​ ​ ​ ​ ​ ​ ​ ​ ​ ​ Contingent consideration at December 31, 2019 ​ $ 822 ​ $ 1,304 ​ $ — Additions ​ ​ — ​ ​ — ​ ​ 1,000 Change in fair value of contingent consideration during the year ended December 31, 2020 ​ ​ 19 ​ ​ 106 ​ ​ — Payment of contingent consideration during the year ended December 31, 2020 ​ ​ (841) ​ ​ (500) ​ ​ — Liability balance for contingent consideration at December 31, 2020 ​ $ — ​ $ 910 ​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Share Repurchase Program</t>
        </is>
      </c>
    </row>
    <row r="4">
      <c r="A4" s="4" t="inlineStr">
        <is>
          <t>Share Repurchase Program</t>
        </is>
      </c>
      <c r="B4" s="4" t="inlineStr">
        <is>
          <t xml:space="preserve">17. SHARE REPURCHASE PROGRAM ​ On February 22, 2019, our Board authorized the 2019 Repurchase Program, pursuant to which the Company may purchase up to $200.0 million of our common stock. Share repurchases may be executed through various means including open market purchases, privately negotiated transactions, accelerated share repurchase transactions, or other available means. The 2019 Share Repurchase Program does not obligate the Company to purchase any shares and has no expiration date. Authorization for the 2019 Share Repurchase Program may be terminated, increased, or decreased by the Board at its discretion at any time. As of December 31, 2020, the Company has approximately $40.0 million remaining under the 2019 Repurchase Program. ​ Effective November 4, 2019, under the 2019 Repurchase program, we entered into the 2019 ASR Agreement. We paid BofA $50.0 million in exchange for an initial delivery of 392,501 shares of our common stock on November 5, 2019, representing an estimated 85% of the total number of shares we expected to receive under the 2019 ASR Agreement, at the time we entered into the agreement. During the quarter ended March 31, 2020, we received an additional 73,455 shares of our common stock from BofA representing the final settlement of the 2019 ASR agreement. We purchased a total of 465,956 shares of our common stock under the 2019 ASR Agreement at an average price per share of $107.31. ​ Effective November 7, 2018, under the 2017 Repurchase Program, we entered into the 2018 ASR Agreement. We paid JPMorgan Chase Bank, N.A. $50.0 million in exchange for an initial delivery of 796,925 shares of our common stock on November 8, 2018, representing an estimated 85% of the total number of shares we expected to receive under the 2018 ASR Agreement, at the time we entered into the agreement. During the quarter ended March 31, 2019, we received an additional 176,327 shares of our common stock from JPMorgan Chase Bank, N.A., representing the final settlement of the 2018 ASR Agreement. We purchased a total of 973,252 shares of our common stock under the 2018 ASR Agreement at an average price per share of $51.37. ​ The following table sets forth our share repurchases under the 2019 and 2017 Repurchase Programs during the periods presented: ​ ​ ​ ​ ​ ​ ​ ​ ​ ​ Years Ended December 31, ​ 2020 2019 Number of shares repurchased ​ ​ 616,227 (a) ​ ​ 1,291,771 (b) Share repurchase cost (in thousands) ​ $ 49,151 ​ $ 110,911 (a) The (b)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18. SUBSEQUENT EVENTS ​ On January 20, 2021, we acquired LCR Contractors, a fireproofing and insulation company serving the Texas markets of Dallas, Austin, and Amarillo, as well as the Tennessee markets of Knoxville and Nashville. The acquisition was accounted for as a business combination under ASC 805, “Business Combinations.” The purchase price of approximately $53.8 million was funded by cash on hand. During the measurement period, we expect to receive additional detailed information to complete the purchase price alloca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Financial Statement Presentation</t>
        </is>
      </c>
      <c r="B4" s="4" t="inlineStr">
        <is>
          <t>Basis of Presentation. ​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hief Operating Decision Maker. ​ Financial Statement Presentation. ​</t>
        </is>
      </c>
    </row>
    <row r="5">
      <c r="A5" s="4" t="inlineStr">
        <is>
          <t>Use of Estimates and Assumptions in the Preparation of Financial Statements</t>
        </is>
      </c>
      <c r="B5" s="4" t="inlineStr">
        <is>
          <t>Use of Estimates and Assumptions in the Preparation of Financial Statements. ​</t>
        </is>
      </c>
    </row>
    <row r="6">
      <c r="A6" s="4" t="inlineStr">
        <is>
          <t>Revenue Recognition</t>
        </is>
      </c>
      <c r="B6" s="4" t="inlineStr">
        <is>
          <t xml:space="preserve">Revenue Recognition. Note 8 – Segment Informa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The total expected cost is a significant estimate in the revenue recognition process, requires judgment, and is subject to variability throughout the duration of the contract as a result of contract modifications and other circumstances impacting job completion. Generally, this results in revenue being recognized as the customer is able to receive and utilize the benefits provided by our services. Each contract contains one or more individual orders, which are based on services delivered. When material and installation services are bundled in a contract, we combine these items into one performance obligation as the overall promise is to transfer the combined item. ​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t>
        </is>
      </c>
    </row>
    <row r="7">
      <c r="A7" s="4" t="inlineStr">
        <is>
          <t>Income Taxes</t>
        </is>
      </c>
      <c r="B7" s="4" t="inlineStr">
        <is>
          <t>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 ​</t>
        </is>
      </c>
    </row>
    <row r="8">
      <c r="A8" s="4" t="inlineStr">
        <is>
          <t>Cash and Cash Equivalents</t>
        </is>
      </c>
      <c r="B8" s="4" t="inlineStr">
        <is>
          <t>​ Cash and Cash Equivalents. ​</t>
        </is>
      </c>
    </row>
    <row r="9">
      <c r="A9" s="4" t="inlineStr">
        <is>
          <t>Receivables, net</t>
        </is>
      </c>
      <c r="B9" s="4" t="inlineStr">
        <is>
          <t>Receivables, net. Receivab</t>
        </is>
      </c>
    </row>
    <row r="10">
      <c r="A10" s="4" t="inlineStr">
        <is>
          <t>Inventories, net</t>
        </is>
      </c>
      <c r="B10" s="4" t="inlineStr">
        <is>
          <t>​ Inventories, net.</t>
        </is>
      </c>
    </row>
    <row r="11">
      <c r="A11" s="4" t="inlineStr">
        <is>
          <t>Property and Equipment, net</t>
        </is>
      </c>
      <c r="B11" s="4" t="inlineStr">
        <is>
          <t>​ Property and Equipment, net. ​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is>
      </c>
    </row>
    <row r="12">
      <c r="A12" s="4" t="inlineStr">
        <is>
          <t>Depreciation</t>
        </is>
      </c>
      <c r="B12" s="4" t="inlineStr">
        <is>
          <t>Depreciation. ​ Asset Class Estimated Useful Life Buildings and land improvements 20 – 40 years Software 3 – 6 years Company vehicles 3 – 8 years Equipment 6 – 10 years ​</t>
        </is>
      </c>
    </row>
    <row r="13">
      <c r="A13" s="4" t="inlineStr">
        <is>
          <t>Fair Value</t>
        </is>
      </c>
      <c r="B13" s="4" t="inlineStr">
        <is>
          <t>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 ​</t>
        </is>
      </c>
    </row>
    <row r="14">
      <c r="A14" s="4" t="inlineStr">
        <is>
          <t>Goodwill and Other Intangible Assets</t>
        </is>
      </c>
      <c r="B14" s="4" t="inlineStr">
        <is>
          <t>​</t>
        </is>
      </c>
    </row>
    <row r="15">
      <c r="A15" s="4" t="inlineStr">
        <is>
          <t>Insurance reserves</t>
        </is>
      </c>
      <c r="B15" s="4" t="inlineStr">
        <is>
          <t>Insurance Reserves.</t>
        </is>
      </c>
    </row>
    <row r="16">
      <c r="A16" s="4" t="inlineStr">
        <is>
          <t>Advertising</t>
        </is>
      </c>
      <c r="B16" s="4" t="inlineStr">
        <is>
          <t>Advertising</t>
        </is>
      </c>
    </row>
    <row r="17">
      <c r="A17" s="4" t="inlineStr">
        <is>
          <t>Share-based Compensation</t>
        </is>
      </c>
      <c r="B17" s="4" t="inlineStr">
        <is>
          <t>Share-based Compensation. ​ ​ ​ ​ ​ ​ Award Type: Fair Value Determination Vesting Expense Expense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t>
        </is>
      </c>
    </row>
    <row r="18">
      <c r="A18" s="4" t="inlineStr">
        <is>
          <t>Debt Issuance Costs</t>
        </is>
      </c>
      <c r="B18" s="4" t="inlineStr">
        <is>
          <t>Debt Issuance Costs. ​</t>
        </is>
      </c>
    </row>
    <row r="19">
      <c r="A19" s="4" t="inlineStr">
        <is>
          <t>Leases</t>
        </is>
      </c>
      <c r="B19" s="4" t="inlineStr">
        <is>
          <t>Leases ​ At the inception of a contract, we determine whether the contract is, or contains, a lease based on the unique facts and circumstances present. Our facilities operating leases have lease and non-lease fixed cost components, which we account for as one single lease component in calculating the present value of minimum lease payments. Variable lease and non-lease cost components are expensed as incurred and are primarily included in cost of sales on the accompanying consolidated statement of operations. ​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or terminate the lease, which will be reflected in the calculation of the lease liability and corresponding ROU asset when it is reasonably certain that we will exercise that option. We do not recognize ROU assets and lease liabilities for short-term leases that have an initial lease term of 12 months or less. We recognize the lease payments associated with short-term leases as an expense on a straight-line basis over the lease term. ​ The lease liability is initially measured as the present value of the unpaid lease payments as of the lease commencement date. The lease liability is discounted based on our IBR at the time of modification for an existing lease or at the time of lease commencement for new leases. Our IBR includes significant assumptions regarding our secured borrowing rates obtained on equipment note issuances and adjustments for differences in the remaining lease term, underlying assets and market conditions for companies with similar credit qualities as well as interest rate index fluctuation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Lease expense for lease payments is recognized on a straight-line basis over the lease term. Certain vehicle lease agreements have residual value guarantees at the end of the lease which require us to return the asset with a specified percentage of the original or other calculated value. ​</t>
        </is>
      </c>
    </row>
    <row r="20">
      <c r="A20" s="4" t="inlineStr">
        <is>
          <t>Recently Adopted and Issued Accounting Pronouncements</t>
        </is>
      </c>
      <c r="B20" s="4" t="inlineStr">
        <is>
          <t>Recently Adopted Accounting Pronouncements ​ Credit Losses. Measurement of Credit Losses on Financial Instruments ​ The following table summarizes additional ASUs which were adopted in fiscal 2020, but did not have a material impact on our accounting policies or our consolidated financial statements and related disclosures: ​ ​ ​ ASU Description ASU 2017-04 Simplifying the Test for Goodwill Impairment ASU 2018-13 Disclosure Framework - Changes to the Disclosure Requirements for Fair Value Measurement ​ Recently Issued Accounting Pronouncements Not Yet Adopted ​ In December 2019, the FASB issued ASU 2019-12, “Simplifying the Accounting for Income Taxes”. This standard simplifies the accounting for income taxes by removing certain exceptions to the general principles included in current guidance, as well as improving consistent application of and simplifying GAAP for other areas by clarifying and amending existing guidance. We adopted this standard on January 1, 2021, using the modified retrospective method related to franchise taxes. There was no cumulative-effect adjustment required to be recorded as of the beginning of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Estimated useful lives</t>
        </is>
      </c>
      <c r="B4" s="4" t="inlineStr">
        <is>
          <t>​ Asset Class Estimated Useful Life Buildings and land improvements 20 – 40 years Software 3 – 6 years Company vehicles 3 – 8 years Equipment 6 – 10 years</t>
        </is>
      </c>
    </row>
    <row r="5">
      <c r="A5" s="4" t="inlineStr">
        <is>
          <t>Summary of award types and accounting policies</t>
        </is>
      </c>
      <c r="B5" s="4" t="inlineStr">
        <is>
          <t>​ ​ ​ ​ ​ ​ Award Type: Fair Value Determination Vesting Expense Expense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t>
        </is>
      </c>
    </row>
    <row r="6">
      <c r="A6" s="4" t="inlineStr">
        <is>
          <t>Summary of additional ASUs adopted in fiscal 2020</t>
        </is>
      </c>
      <c r="B6" s="4" t="inlineStr">
        <is>
          <t>​ ​ ​ ASU Description ASU 2017-04 Simplifying the Test for Goodwill Impairment ASU 2018-13 Disclosure Framework - Changes to the Disclosure Requirements for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 The components of lease expense were as follows and are primarily included in cost of sales on the accompanying consolidated statement of operations, in thousands: ​ ​ ​ ​ ​ ​ ​ ​ ​ ​ Year Ended December 31, ​ ​ 2020 ​ 2019 Operating lease cost (a) ​ $ 47,731 ​ $ 52,194 Short-term lease cost ​ ​ 12,397 ​ ​ 12,552 Sublease income ​ ​ (727) ​ ​ (574) Net lease cost ​ $ 59,401 ​ $ 64,172</t>
        </is>
      </c>
    </row>
    <row r="5">
      <c r="A5" s="4" t="inlineStr">
        <is>
          <t>Schedule of future minimum lease payments</t>
        </is>
      </c>
      <c r="B5" s="4" t="inlineStr">
        <is>
          <t>Future minimum lease payments under non-cancellable operating leases as of December 31, 2020 were as follows, in thousands: ​ ​ ​ ​ ​ Payments due by Period ​ 2021 ​ $ 36,801 2022 ​ ​ 25,046 2023 ​ ​ 14,575 2024 ​ ​ 8,757 2025 ​ ​ 4,560 2026 &amp; Thereafter ​ ​ 4,054 Total future minimum lease payments ​ ​ 93,793 ​ ​ ​ ​ Less: imputed interest ​ ​ (6,552) ​ ​ ​ ​ Lease liability at December 31, 2020 ​ $ 87,241</t>
        </is>
      </c>
    </row>
    <row r="6">
      <c r="A6" s="4" t="inlineStr">
        <is>
          <t>Schedule of cash flow information</t>
        </is>
      </c>
      <c r="B6" s="4" t="inlineStr">
        <is>
          <t>The amount below is included in the cash flows provided by (used in) operating activities section on the accompanying consolidated statement of cash flows, in thousands: ​ ​ ​ ​ ​ ​ ​ ​ Year Ended December 31, ​ ​ 2020 ​ 2019 Cash paid for amounts included in the measurement of lease liabilities ​ $ (41,773) ​ $ (44,8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revenues disaggregated by market and product</t>
        </is>
      </c>
      <c r="B4" s="4" t="inlineStr">
        <is>
          <t>​ ​ ​ ​ ​ ​ ​ ​ ​ ​ ​ ​ ​ ​ ​ ​ Year Ended December 31, 2020 ​ ​ ​ Installation ​ ​ Distribution ​ ​ Elims ​ ​ Total Residential ​ $ 1,542,515 ​ $ 705,554 ​ $ (120,186) ​ $ 2,127,883 Commercial ​ ​ 400,946 ​ ​ 220,653 ​ ​ (31,444) ​ ​ 590,155 Net sales ​ $ 1,943,461 ​ $ 926,207 ​ $ (151,630) ​ $ 2,718,038 ​ ​ ​ ​ ​ ​ ​ ​ ​ ​ ​ ​ ​ ​ ​ ​ Year Ended December 31, 2019 ​ ​ ​ Installation ​ ​ Distribution ​ ​ Elims ​ ​ Total Residential ​ $ 1,483,218 ​ $ 648,230 ​ $ (115,432) ​ $ 2,016,016 Commercial ​ ​ 423,512 ​ ​ 213,913 ​ ​ (29,320) ​ ​ 608,105 Net sales ​ $ 1,906,730 ​ $ 862,143 ​ $ (144,752) ​ $ 2,624,121 ​ ​ ​ ​ ​ ​ ​ ​ ​ ​ ​ ​ ​ ​ ​ ​ Year Ended December 31, 2018 ​ ​ ​ Installation ​ ​ Distribution ​ ​ Elims ​ ​ Total Residential ​ $ 1,352,022 ​ $ 637,399 ​ $ (89,056) ​ $ 1,900,365 Commercial ​ ​ 328,945 ​ ​ 182,910 ​ ​ (27,971) ​ ​ 483,884 Net sales ​ $ 1,680,967 ​ $ 820,309 ​ $ (117,027) ​ $ 2,384,249 ​ The following tables present our revenues disaggregated by product (in thousands): ​ ​ ​ ​ ​ ​ ​ ​ ​ ​ ​ ​ ​ ​ ​ ​ Year Ended December 31, 2020 ​ ​ ​ Installation ​ ​ Distribution ​ ​ Elims ​ ​ Total Insulation and accessories ​ $ 1,505,839 ​ $ 766,139 ​ $ (123,234) ​ $ 2,148,744 Glass and windows ​ ​ 164,229 ​ ​ — ​ ​ — ​ ​ 164,229 Gutters ​ ​ 82,846 ​ ​ 102,094 ​ ​ (22,088) ​ ​ 162,852 All other ​ ​ 190,547 ​ ​ 57,974 ​ ​ (6,308) ​ ​ 242,213 Net sales ​ $ 1,943,461 ​ $ 926,207 ​ $ (151,630) ​ $ 2,718,038 ​ ​ ​ ​ ​ ​ ​ ​ ​ ​ ​ ​ ​ ​ ​ ​ Year Ended December 31, 2019 ​ ​ ​ Installation ​ ​ Distribution ​ ​ Elims ​ ​ Total Insulation and accessories ​ $ 1,485,356 ​ $ 712,959 ​ $ (114,679) ​ $ 2,083,636 Glass and windows ​ ​ 152,071 ​ ​ — ​ ​ — ​ ​ 152,071 Gutters ​ ​ 85,056 ​ ​ 88,003 ​ ​ (24,261) ​ ​ 148,798 All other ​ ​ 184,247 ​ ​ 61,181 ​ ​ (5,812) ​ ​ 239,616 Net sales ​ $ 1,906,730 ​ $ 862,143 ​ $ (144,752) ​ $ 2,624,121 ​ ​ ​ ​ ​ ​ ​ ​ ​ ​ ​ ​ ​ ​ ​ ​ Year Ended December 31, 2018 ​ ​ ​ Installation ​ ​ Distribution ​ ​ Elims ​ ​ Total Insulation and accessories ​ $ 1,297,931 ​ $ 665,387 ​ $ (90,323) ​ $ 1,872,995 Glass and windows ​ ​ 124,115 ​ ​ — ​ ​ — ​ ​ 124,115 Gutters ​ ​ 85,950 ​ ​ 82,080 ​ ​ (25,062) ​ ​ 142,968 All other ​ ​ 172,971 ​ ​ 72,842 ​ ​ (1,642) ​ ​ 244,171 Net sales ​ $ 1,680,967 ​ $ 820,309 ​ $ (117,027) ​ $ 2,384,249 ​</t>
        </is>
      </c>
    </row>
    <row r="5">
      <c r="A5" s="4" t="inlineStr">
        <is>
          <t>Schedule of contract assets and contract liabilities with customers</t>
        </is>
      </c>
      <c r="B5" s="4" t="inlineStr">
        <is>
          <t>The following table represents our contract assets and contract liabilities with customers, in thousands: ​ ​ ​ ​ ​ ​ ​ ​ ​ ​ Included in Line Item on ​ As of ​ Consolidated ​ December 31, ​ December 31, ​ Balance Sheets ​ 2020 ​ 2019 Contract Assets: ​ ​ ​ ​ ​ ​ ​ Receivables, unbilled Receivables, net ​ $ 48,839 ​ $ 57,153 ​ ​ ​ ​ ​ ​ ​ ​ Contract Liabilities: ​ ​ ​ ​ ​ ​ ​ Deferred revenue Accrued liabilities ​ $ 6,542 ​ $ 16,1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llowance for doubtful accounts</t>
        </is>
      </c>
      <c r="B3" s="7" t="n">
        <v>6926</v>
      </c>
      <c r="C3" s="7" t="n">
        <v>4854</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250000000</v>
      </c>
      <c r="C9" s="5" t="n">
        <v>250000000</v>
      </c>
    </row>
    <row r="10">
      <c r="A10" s="4" t="inlineStr">
        <is>
          <t>Common stock, shares issued</t>
        </is>
      </c>
      <c r="B10" s="5" t="n">
        <v>39029913</v>
      </c>
      <c r="C10" s="5" t="n">
        <v>38884530</v>
      </c>
    </row>
    <row r="11">
      <c r="A11" s="4" t="inlineStr">
        <is>
          <t>Common stock, shares outstanding</t>
        </is>
      </c>
      <c r="B11" s="5" t="n">
        <v>33018925</v>
      </c>
      <c r="C11" s="5" t="n">
        <v>33489769</v>
      </c>
    </row>
    <row r="12">
      <c r="A12" s="4" t="inlineStr">
        <is>
          <t>Treasury stock, shares at cost</t>
        </is>
      </c>
      <c r="B12" s="5" t="n">
        <v>6010988</v>
      </c>
      <c r="C12" s="5" t="n">
        <v>5394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plant and equipment</t>
        </is>
      </c>
      <c r="B4" s="4" t="inlineStr">
        <is>
          <t>The following table sets forth our property and equipment by class as of December 31, 2020 and 2019, in thousands: ​ ​ ​ ​ ​ ​ ​ ​ ​ ​ As of December 31, ​ ​ 2020 ​ 2019 Land and improvements ​ $ 7,436 ​ $ 7,597 Buildings ​ ​ 39,562 ​ ​ 39,715 Equipment ​ ​ 120,643 ​ ​ 121,738 Computer hardware and software ​ ​ 142,427 ​ ​ 135,938 Company vehicles ​ ​ 137,593 ​ ​ 116,069 ​ ​ ​ 447,661 ​ ​ 421,057 Less: Accumulated depreciation ​ ​ (267,608) ​ ​ (242,977) Total property and equipment, net ​ $ 180,053 ​ $ 178,0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Other Intangibles</t>
        </is>
      </c>
    </row>
    <row r="4">
      <c r="A4" s="4" t="inlineStr">
        <is>
          <t>Changes in the carrying amount of goodwill by segment</t>
        </is>
      </c>
      <c r="B4" s="4" t="inlineStr">
        <is>
          <t>​ Changes in the carrying amount of goodwill for the years ended December 31, 2020 and 2019, by segment, were as follows, in thousands: ​ ​ ​ ​ ​ ​ ​ ​ ​ ​ ​ ​ ​ ​ ​ ​ ​ ​ ​ ​ ​ ​ ​ Accumulated ​ ​ ​ ​ Gross Goodwill ​ ​ ​ Gross Goodwill ​ Impairment ​ Net Goodwill ​ ​ December 31, 2019 ​ Additions ​ December 31, 2020 ​ Losses ​ December 31, 2020 Goodwill, by segment: ​ ​ ​ ​ ​ ​ ​ ​ ​ ​ ​ ​ ​ ​ ​ Installation ​ $ 1,683,589 ​ $ 42,767 ​ $ 1,726,356 ​ $ (762,021) ​ $ 964,335 Distribution ​ 446,350 ​ — ​ 446,350 ​ — ​ 446,350 Total goodwill ​ $ 2,129,939 ​ $ 42,767 ​ $ 2,172,706 ​ $ (762,021) ​ $ 1,410,685 ​ ​ ​ ​ ​ ​ ​ ​ ​ ​ ​ ​ ​ ​ ​ ​ ​ ​ ​ ​ ​ ​ ​ Accumulated ​ ​ ​ ​ Gross Goodwill ​ ​ ​ Gross Goodwill ​ Impairment ​ Net Goodwill ​ ​ December 31, 2018 ​ Additions ​ December 31, 2019 ​ Losses ​ December 31, 2019 Goodwill, by segment: ​ ​ ​ ​ ​ ​ ​ ​ ​ ​ ​ ​ ​ ​ ​ Installation ​ $ 1,679,654 ​ $ 3,935 ​ $ 1,683,589 ​ $ (762,021) ​ $ 921,568 Distribution ​ 446,383 ​ (33) ​ 446,350 ​ — ​ 446,350 Total goodwill ​ $ 2,126,037 ​ $ 3,902 ​ $ 2,129,939 ​ $ (762,021) ​ $ 1,367,918</t>
        </is>
      </c>
    </row>
    <row r="5">
      <c r="A5" s="4" t="inlineStr">
        <is>
          <t>Schedule of other intangible assets</t>
        </is>
      </c>
      <c r="B5" s="4" t="inlineStr">
        <is>
          <t>Other intangible assets, net includes customer relationships, non-compete agreements, and trademarks / trade names. The following table sets forth our other intangible assets, in thousands: ​ ​ ​ ​ ​ ​ ​ ​ ​ ​ ​ ​ ​ As of December 31, ​ ​ 2020 ​ 2019 ​ 2018 Gross definite-lived intangible assets $ 252,751 ​ $ 221,382 ​ $ 218,882 Accumulated amortization ​ (62,146) ​ ​ (40,260) ​ ​ (19,495) Net definite-lived intangible assets ​ 190,605 ​ ​ 181,122 ​ ​ 199,387 Indefinite-lived intangible assets not subject to amortization ​ — ​ ​ — ​ ​ — Other intangible assets, net $ 190,605 ​ $ 181,122 ​ $ 199,387 ​ ​ ​ ​ ​ ​ ​ ​ Amortization expense $ 21,886 $ 20,765 $ 15,752</t>
        </is>
      </c>
    </row>
    <row r="6">
      <c r="A6" s="4" t="inlineStr">
        <is>
          <t>Future amortization expense related to definite-lived intangible assets</t>
        </is>
      </c>
      <c r="B6" s="4" t="inlineStr">
        <is>
          <t>The following table sets forth the amortization expense related to the definite-lived intangible assets during each of the next five years, in thousands: ​ ​ ​ ​ ​ Amortization 2021 ​ $ 23,445 2022 ​ ​ 22,629 2023 ​ ​ 21,800 2024 ​ ​ 21,692 2025 ​ ​ 21,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Reconciliation of principal balance of outstanding debt</t>
        </is>
      </c>
      <c r="B4" s="4" t="inlineStr">
        <is>
          <t>The following table reconciles the principal balances of our outstanding debt to our Consolidated Balance Sheets, in thousands: ​ ​ ​ ​ ​ ​ ​ ​ ​ ​ As of December 31, ​ ​ 2020 2019 Senior Notes - 5.625% due May 2026 ​ $ 400,000 ​ $ 400,000 Term loan ​ ​ 288,750 ​ ​ 305,625 Equipment notes ​ ​ 25,451 ​ ​ 33,525 Unamortized debt issuance costs ​ ​ (7,479) ​ ​ (6,923) Total debt, net of unamortized debt issuance costs ​ ​ 706,722 ​ ​ 732,227 Less: current portion of long-term debt ​ ​ 23,326 ​ ​ 34,272 Total long-term debt ​ $ 683,396 ​ $ 697,955</t>
        </is>
      </c>
    </row>
    <row r="5">
      <c r="A5" s="4" t="inlineStr">
        <is>
          <t>Schedule of remaining principal payments of debt</t>
        </is>
      </c>
      <c r="B5" s="4" t="inlineStr">
        <is>
          <t>The following table sets forth our remaining principal payments for our outstanding debt balances as of December 31, 2020, in thousands: ​ ​ ​ ​ ​ ​ ​ ​ ​ ​ ​ ​ ​ ​ ​ ​ ​ ​ ​ ​ ​ ​ ​ ​ ​ Payments Due by Period ​ ​ 2021 ​ 2022 ​ 2023 ​ 2024 ​ 2025 ​ Thereafter ​ Total Senior Notes ​ $ — ​ $ — ​ $ — ​ $ — ​ $ — ​ $ 400,000 ​ $ 400,000 Term loan ​ 15,000 ​ 20,625 ​ 22,500 ​ 28,125 ​ 202,500 ​ ​ — ​ 288,750 Equipment notes ​ ​ 8,333 ​ ​ 8,651 ​ ​ 6,337 ​ ​ 2,130 ​ ​ — ​ ​ — ​ ​ 25,451 Total ​ $ 23,333 ​ $ 29,276 ​ $ 28,837 ​ $ 30,255 ​ $ 202,500 ​ $ 400,000 ​ $ 714,201</t>
        </is>
      </c>
    </row>
    <row r="6">
      <c r="A6" s="4" t="inlineStr">
        <is>
          <t>Summary of key terms of Amended Credit Agreement</t>
        </is>
      </c>
      <c r="B6" s="4" t="inlineStr">
        <is>
          <t>The following table outlines the key terms of our Amended Credit Agreement (dollars in thousands): ​ ​ ​ ​ ​ Senior secured term loan facility $ 300,000 ​ ​ ​ ​ ​ Additional term loan and/or revolver capacity available under incremental facility (a) $ 300,000 ​ ​ ​ ​ ​ Revolving Facility $ 450,000 ​ Sublimit for issuance of letters of credit under Revolving Facility (b) $ 100,000 ​ Sublimit for swingline loans under Revolving Facility (b) $ 35,000 ​ ​ ​ ​ ​ Interest rate as of December 31, 2020 ​ 1.50 % Scheduled maturity date ​ 3/20/2025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t>
        </is>
      </c>
    </row>
    <row r="7">
      <c r="A7" s="4" t="inlineStr">
        <is>
          <t>Schedule of availability under the Revolving Facility</t>
        </is>
      </c>
      <c r="B7" s="4" t="inlineStr">
        <is>
          <t>​ ​ ​ ​ ​ ​ ​ ​ ​ ​ As of December 31, ​ 2020 2019 Revolving Facility ​ $ 450,000 ​ $ 250,000 Less: standby letters of credit ​ ​ (60,382) ​ ​ (61,382) Availability under Revolving Facility ​ $ 389,618 ​ $ 188,618 ​</t>
        </is>
      </c>
    </row>
    <row r="8">
      <c r="A8" s="4" t="inlineStr">
        <is>
          <t>Schedule of the key financial covenants</t>
        </is>
      </c>
      <c r="B8" s="4" t="inlineStr">
        <is>
          <t>The Amended Credit Agreement requires that we maintain a Net Leverage Ratio and minimum Interest Coverage Ratio throughout the term of the agreement. The following table outlines the key financial covenants effective for the period covered by this Annual Report: ​ ​ ​ ​ ​ ​ As of December 31, 2020 Maximum Net Leverage Ratio ​ 3.50:1.00 Minimum Interest Coverage Ratio ​ 3.00:1.00 Compliance as of period end ​ In Compli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net sales and operating results by segment</t>
        </is>
      </c>
      <c r="B4" s="4" t="inlineStr">
        <is>
          <t xml:space="preserve">Key information by segment is as follows, for the years ended December 31, in thousands: ​ ​ ​ ​ ​ ​ ​ ​ ​ ​ ​ ​ ​ ​ ​ ​ ​ ​ ​ ​ ​ ​ Net Sales ​ Operating Profit (b) ​ ​ ​ 2020 ​ ​ 2019 ​ ​ 2018 ​ ​ 2020 ​ ​ 2019 ​ ​ 2018 Our operations by segment were (a): ​ ​ ​ ​ ​ ​ Installation ​ $ 1,943,461 ​ $ 1,906,730 ​ $ 1,680,967 ​ $ 294,793 ​ $ 253,230 ​ $ 196,986 Distribution ​ ​ 926,207 ​ ​ 862,143 ​ ​ 820,309 ​ ​ 115,343 ​ ​ 90,388 ​ ​ 78,739 Intercompany eliminations and other adjustments ​ ​ (151,630) ​ ​ (144,752) ​ ​ (117,027) ​ ​ (24,305) ​ ​ (23,921) ​ ​ (20,899) Total ​ $ 2,718,038 ​ $ 2,624,121 ​ $ 2,384,249 ​ ​ 385,831 ​ ​ 319,697 ​ ​ 254,826 General corporate expense, net (c) ​ ​ ​ ​ ​ ​ ​ ​ ​ ​ ​ (30,785) ​ ​ (30,174) ​ ​ (45,873) Operating profit, as reported ​ ​ ​ ​ ​ ​ ​ ​ ​ ​ ​ 355,046 ​ ​ 289,523 ​ ​ 208,953 Other expense, net ​ ​ ​ ​ ​ ​ ​ ​ ​ ​ ​ (31,956) ​ ​ (35,745) ​ ​ (28,129) Income before income taxes ​ ​ ​ ​ ​ ​ ​ ​ ​ ​ $ 323,090 ​ $ 253,778 ​ $ 180,824 ​ ​ ​ ​ ​ ​ ​ ​ ​ ​ ​ ​ ​ ​ ​ ​ ​ ​ ​ ​ ​ ​ ​ ​ ​ ​ ​ Property Additions Depreciation and Total Assets ​ 2020 2019 2018 2020 2019 2018 2020 2019 Our operations by segment were (a): ​ ​ ​ ​ ​ ​ ​ ​ ​ ​ ​ ​ ​ ​ ​ ​ Installation $ 32,084 ​ $ 34,101 ​ $ 69,497 ​ $ 50,265 ​ $ 42,682 ​ $ 31,661 ​ $ 1,722,192 ​ $ 1,669,396 Distribution ​ 8,530 ​ ​ 8,404 ​ ​ 11,121 ​ ​ 9,912 ​ ​ 8,245 ​ ​ 6,616 ​ ​ 730,531 ​ ​ 715,526 Corporate ​ 4,259 ​ ​ 2,993 ​ ​ 6,796 ​ ​ 2,233 ​ ​ 1,773 ​ ​ 1,142 ​ ​ 362,560 ​ ​ 219,041 Total, as reported $ 44,873 ​ $ 45,498 ​ $ 87,414 ​ $ 62,410 ​ $ 52,700 ​ $ 39,419 ​ $ 2,815,283 ​ $ 2,603,963 ​ ​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Retirement Plans (Tables)</t>
        </is>
      </c>
      <c r="B1" s="2" t="inlineStr">
        <is>
          <t>12 Months Ended</t>
        </is>
      </c>
    </row>
    <row r="2">
      <c r="B2" s="2" t="inlineStr">
        <is>
          <t>Dec. 31, 2020</t>
        </is>
      </c>
    </row>
    <row r="3">
      <c r="A3" s="3" t="inlineStr">
        <is>
          <t>Employee Retirement Plans</t>
        </is>
      </c>
    </row>
    <row r="4">
      <c r="A4" s="4" t="inlineStr">
        <is>
          <t>Schedule of expense related to participation in retirement plans</t>
        </is>
      </c>
      <c r="B4" s="4" t="inlineStr">
        <is>
          <t>​ The expense related to our participation in the retirement plans was as follows, in thousands: ​ ​ ​ ​ ​ ​ ​ ​ ​ ​ ​ ​ ​ Years Ended December 31, ​ 2020 2019 2018 Defined contribution plans ​ $ 10,251 ​ $ 10,015 ​ $ 7,595 Multi-employer plans ​ ​ 11,754 ​ ​ 13,241 ​ ​ 11,224 ​ ​ $ 22,005 ​ $ 23,256 ​ $ 18,819</t>
        </is>
      </c>
    </row>
    <row r="5">
      <c r="A5" s="4" t="inlineStr">
        <is>
          <t>Schedule of contributions to the plan</t>
        </is>
      </c>
      <c r="B5" s="4" t="inlineStr">
        <is>
          <t>​ ​ ​ ​ ​ ​ ​ ​ ​ ​ ​ ​ ​ ​ ​ ​ ​ ​ ​ ​ Employer ​ ​ ​ ​ ​ ​ ​ ​ ​ ​ ​ ​ ​ ​ Identification ​ PPA Zone Status ​ Funding Plan ​ Contributions (in thousands) ​ Surcharge Pension Fund ​ Number/Plan Number ​ 2020 ​ 2019 ​ Pending / Implemented ​ 2020 ​ 2019 ​ 2018 ​ Imposed NCT ​ 94-6050970/001 ​ Red ​ Red ​ Yes ​ $2,710 ​ $3,810 ​ $3,319 ​ N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mitments and Contingencies (Tables)</t>
        </is>
      </c>
      <c r="B1" s="2" t="inlineStr">
        <is>
          <t>12 Months Ended</t>
        </is>
      </c>
    </row>
    <row r="2">
      <c r="B2" s="2" t="inlineStr">
        <is>
          <t>Dec. 31, 2020</t>
        </is>
      </c>
    </row>
    <row r="3">
      <c r="A3" s="3" t="inlineStr">
        <is>
          <t>Other Commitments and Contingencies</t>
        </is>
      </c>
    </row>
    <row r="4">
      <c r="A4" s="4" t="inlineStr">
        <is>
          <t>Summary of outstanding bonds</t>
        </is>
      </c>
      <c r="B4" s="4" t="inlineStr">
        <is>
          <t>The following table summarizes our outstanding performance, licensing, insurance and other bonds, in thousands: ​ ​ ​ ​ ​ ​ ​ ​ ​ ​ As of December 31, ​ ​ 2020 ​ 2019 Outstanding bonds: ​ ​ ​ ​ ​ ​ Performance bonds ​ $ 102,534 ​ $ 87,286 Licensing, insurance, and other bonds ​ ​ 27,633 ​ ​ 25,309 Total bonds ​ $ 130,167 ​ $ 112,5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 (benefit) and deferred tax</t>
        </is>
      </c>
      <c r="B4" s="4" t="inlineStr">
        <is>
          <t>​ ​ ​ ​ ​ ​ ​ ​ ​ ​ ​ (In thousands) ​ 2020 ​ 2019 ​ 2018 Income before income taxes: ​ ​ ​ ​ ​ ​ ​ ​ ​ U.S. ​ $ 323,090 ​ $ 253,778 ​ $ 180,824 Income tax expense (benefit): ​ ​ ​ ​ ​ ​ ​ ​ ​ Currently payable: ​ ​ ​ ​ ​ ​ ​ ​ ​ U.S. Federal ​ $ 66,792 ​ $ 46,320 ​ $ 25,980 State and local ​ ​ 13,345 ​ ​ 7,575 ​ ​ 7,156 Deferred: ​ ​ ​ ​ ​ ​ ​ ​ ​ U.S. Federal ​ ​ (8,087) ​ ​ (543) ​ ​ 9,939 State and local ​ ​ 4,017 ​ ​ 9,431 ​ ​ 2,997 ​ ​ $ 76,067 ​ $ 62,783 ​ $ 46,072 Deferred tax assets at December 31: ​ ​ ​ ​ ​ ​ ​ ​ ​ Receivables, net ​ $ 2,819 ​ $ 1,720 ​ ​ ​ Inventories, net ​ ​ 2,347 ​ ​ 1,388 ​ ​ ​ Other assets, principally share-based compensation ​ ​ 3,396 ​ ​ 2,894 ​ ​ ​ Accrued liabilities ​ ​ 12,119 ​ ​ 5,278 ​ ​ ​ Lease liability ​ ​ 8,474 ​ ​ 9,167 ​ ​ ​ Long-term liabilities ​ ​ 9,712 ​ ​ 9,971 ​ ​ ​ Long-term lease liability ​ ​ 13,533 ​ ​ 13,645 ​ ​ ​ Net operating loss carryforward ​ ​ 7,577 ​ ​ 12,803 ​ ​ ​ ​ ​ ​ 59,977 ​ ​ 56,866 ​ ​ ​ Deferred tax liabilities at December 31: ​ ​ ​ ​ ​ ​ ​ ​ ​ Right of use assets ​ ​ 21,064 ​ ​ 22,062 ​ ​ ​ Property and equipment, net ​ ​ 33,111 ​ ​ 32,103 ​ ​ ​ Intangibles, net ​ ​ 169,710 ​ ​ 172,265 ​ ​ ​ Other ​ ​ 1,932 ​ ​ 1,440 ​ ​ ​ ​ ​ ​ 225,817 ​ ​ 227,870 ​ ​ ​ Net deferred tax liability at December 31 ​ $ 165,840 ​ $ 171,004 ​ ​ ​</t>
        </is>
      </c>
    </row>
    <row r="5">
      <c r="A5" s="4" t="inlineStr">
        <is>
          <t>Schedule of reconciliation of the U.S. Federal statutory tax rate to the income tax expense (benefit)</t>
        </is>
      </c>
      <c r="B5" s="4" t="inlineStr">
        <is>
          <t>A reconciliation of the U.S. Federal statutory tax rate to the income tax expense (benefit) on income was as follows: ​ ​ ​ ​ ​ ​ ​ ​ ​ ​ ​ ​ ​ 2020 ​ ​ 2019 ​ ​ 2018 ​ U.S. Federal statutory tax rate ​ 21.0 % ​ 21.0 % ​ 21.0 % State and local taxes, net of U.S. Federal tax benefit ​ 4.2 ​ ​ 5.3 ​ ​ 4.5 ​ Share based compensation ​ (2.1) ​ ​ (2.2) ​ ​ (1.4) ​ Non-deductible meals &amp; entertainment ​ 0.2 ​ ​ 0.3 ​ ​ 0.4 ​ Non-deductible transaction costs ​ — ​ ​ — ​ ​ 0.3 ​ Other, net ​ 0.2 ​ ​ 0.3 ​ ​ 0.7 ​ Effective tax rate ​ 23.5 % ​ 24.7 % ​ 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t>
        </is>
      </c>
    </row>
    <row r="4">
      <c r="A4" s="4" t="inlineStr">
        <is>
          <t>Schedule of basic and diluted income per share</t>
        </is>
      </c>
      <c r="B4" s="4" t="inlineStr">
        <is>
          <t>Basic and diluted net income per share were computed as follows: ​ ​ ​ ​ ​ ​ ​ ​ ​ ​ ​ ​ ​ Years Ended December 31, ​ ​ 2020 ​ 2019 ​ 2018 Net income (in thousands) - basic and diluted ​ $ 247,023 ​ $ 190,995 ​ $ 134,752 ​ ​ ​ ​ ​ ​ ​ ​ ​ ​ Weighted average number of common shares outstanding - basic ​ ​ 32,917,971 ​ ​ 33,806,104 ​ ​ 34,921,318 ​ ​ ​ ​ ​ ​ ​ ​ ​ ​ Dilutive effect of common stock equivalents: ​ ​ ​ ​ ​ ​ ​ ​ ​ RSAs with service-based conditions ​ ​ 51,324 ​ ​ 87,159 ​ ​ 151,324 RSAs with market-based conditions ​ ​ 150,530 ​ ​ 189,044 ​ ​ 238,313 RSAs with performance-based conditions ​ ​ 41,807 ​ ​ 69,199 ​ ​ 20,432 Stock options ​ ​ 138,354 ​ ​ 225,049 ​ ​ 281,932 ​ ​ ​ ​ ​ ​ ​ ​ ​ ​ Weighted average number of common shares outstanding - diluted ​ ​ 33,299,986 ​ ​ 34,376,555 ​ ​ 35,613,319 ​ ​ ​ ​ ​ ​ ​ ​ ​ ​ Basic net income per common share ​ $ 7.50 ​ $ 5.65 ​ $ 3.86 ​ ​ ​ ​ ​ ​ ​ ​ ​ ​ Diluted net income per common share ​ $ 7.42 ​ $ 5.56 ​ $ 3.78</t>
        </is>
      </c>
    </row>
    <row r="5">
      <c r="A5" s="4" t="inlineStr">
        <is>
          <t>Summary of shares excluded from the calculation of diluted income per share because their effect would have been anti-dilutive</t>
        </is>
      </c>
      <c r="B5" s="4" t="inlineStr">
        <is>
          <t>The following table summarizes shares excluded from the calculation of diluted net income per share because their effect would have been anti-dilutive: ​ ​ ​ ​ ​ ​ ​ ​ ​ ​ ​ ​ ​ Years Ended December 31, ​ ​ 2020 ​ 2019 ​ 2018 Anti-dilutive common stock equivalents: ​ ​ ​ ​ ​ ​ ​ ​ ​ RSAs with service-based conditions ​ ​ 3,138 ​ ​ 3,948 ​ ​ 5,192 RSAs with market-based conditions ​ ​ 2,085 ​ ​ 4,925 ​ ​ 7,498 RSAs with performance-based conditions ​ ​ — ​ ​ — ​ ​ — Stock options ​ ​ 29,998 ​ ​ 54,435 ​ ​ 72,515 Total anti-dilutive common stock equivalents ​ ​ 35,221 ​ ​ 63,308 ​ ​ 85,2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based compensation expense and related income tax benefit</t>
        </is>
      </c>
      <c r="B4" s="4" t="inlineStr">
        <is>
          <t>​ The following table presents share-based compensation amounts recognized in our consolidated statements of operations, in thousands: ​ ​ ​ ​ ​ ​ ​ ​ ​ ​ ​ ​ ​ Years Ended December 31, ​ ​ 2020 ​ 2019 ​ 2018 Share-based compensation expense ​ $ 14,752 ​ $ 13,658 ​ $ 11,317 Income tax benefit realized ​ $ 7,772 ​ $ 6,285 ​ $ 3,154</t>
        </is>
      </c>
    </row>
    <row r="5">
      <c r="A5" s="4" t="inlineStr">
        <is>
          <t>Schedule of share-based compensation activity</t>
        </is>
      </c>
      <c r="B5" s="4" t="inlineStr">
        <is>
          <t>The following table presents a summary of our share-based compensation activity for the year ended December 31, 2020, in thousands, except per share amounts: ​ ​ ​ ​ ​ ​ ​ ​ ​ ​ ​ ​ ​ ​ ​ ​ ​ ​ ​ RSAs ​ Stock Options ​ ​ Number of Shares Weighted Average Grant Date Fair Value Per Share Number of Shares Weighted Average Grant Date Fair Value Per Share Weighted Average Exercise Price Per Share Aggregate Balance December 31, 2019 ​ 411.6 ​ $ 57.51 ​ 373.5 ​ $ 17.06 ​ $ 45.90 ​ $ 21,356.4 Granted ​ 192.8 ​ $ 129.11 ​ 71.0 ​ $ 39.49 ​ $ 118.58 ​ ​ ​ Converted/Exercised ​ (253.5) ​ $ 43.30 ​ (184.8) ​ $ 14.84 ​ $ 39.54 ​ $ 13,222.1 Forfeited/Expired ​ (26.1) ​ $ 90.81 ​ (20.0) ​ $ 30.13 ​ $ 87.67 ​ ​ ​ Balance December 31, 2020 ​ 324.8 ​ $ 87.79 ​ 239.7 ​ $ 24.33 ​ $ 68.86 ​ $ 27,612.1 ​ ​ ​ ​ ​ ​ ​ ​ ​ ​ ​ ​ ​ ​ ​ ​ ​ Exercisable December 31, 2020 (a) ​ ​ ​ ​ 63.8 ​ $ 18.89 ​ $ 51.04 ​ $ 8,492.8 (a) The weighted average remaining contractual term for vested stock options is 6.3 years.</t>
        </is>
      </c>
    </row>
    <row r="6">
      <c r="A6" s="4" t="inlineStr">
        <is>
          <t>Schedule of unrecognized share-based compensation expense relating to unvested awards</t>
        </is>
      </c>
      <c r="B6" s="4" t="inlineStr">
        <is>
          <t>We had unrecognized share-based compensation expense relating to unvested awards as shown in the following table, dollars in thousands: ​ ​ ​ ​ ​ ​ ​ ​ ​ ​ As of December 31, 2020 ​ ​ Unrecognized Compensation Expense ​ Weighted Average RSAs ​ $ 9,182 ​ ​ 1.0 years Stock options ​ ​ 1,120 ​ ​ 0.9 years Total unrecognized compensation expense related to unvested awards ​ $ 10,302 ​ ​ ​</t>
        </is>
      </c>
    </row>
    <row r="7">
      <c r="A7" s="4" t="inlineStr">
        <is>
          <t>Schedule of key inputs used to estimate the fair value of awards</t>
        </is>
      </c>
      <c r="B7" s="4" t="inlineStr">
        <is>
          <t>​ ​ ​ ​ ​ ​ ​ ​ ​ ​ ​ ​ 2020 ​ ​ 2019 ​ Measurement period (years) ​ ​ 2.88 ​ ​ ​ 2.87 ​ Risk free interest rate ​ ​ 1.40 % ​ ​ 2.50 % Dividend yield ​ ​ 0.00 % ​ ​ 0.00 % Estimated fair value of market-based RSAs at grant date ​ $ 158.24 ​ ​ $ 80.74 ​</t>
        </is>
      </c>
    </row>
    <row r="8">
      <c r="A8" s="4" t="inlineStr">
        <is>
          <t>Schedule of assumptions used to estimate the fair values of options granted</t>
        </is>
      </c>
      <c r="B8" s="4" t="inlineStr">
        <is>
          <t>​ ​ ​ ​ ​ ​ ​ ​ ​ ​ ​ ​ 2020 ​ ​ 2019 ​ Risk free interest rate ​ ​ 1.53 % ​ ​ 2.59 % Expected volatility, using historical return volatility and implied volatility ​ ​ 31.50 % ​ ​ 32.50 % Expected life (in years) ​ ​ 6.0 ​ ​ ​ 6.0 ​ Dividend yield ​ ​ 0.00 % ​ ​ 0.00 % Estimated fair value of stock options at grant date ​ $ 39.49 ​ ​ $ 21.16 ​</t>
        </is>
      </c>
    </row>
    <row r="9">
      <c r="A9" s="4" t="inlineStr">
        <is>
          <t>Performance-based conditions | Restricted Stock Awards</t>
        </is>
      </c>
    </row>
    <row r="10">
      <c r="A10" s="3" t="inlineStr">
        <is>
          <t>Share-Based Compensation</t>
        </is>
      </c>
    </row>
    <row r="11">
      <c r="A11" s="4" t="inlineStr">
        <is>
          <t>Schedule of the range of payouts and the related expense for RSAs with performance-based conditions</t>
        </is>
      </c>
      <c r="B11" s="4" t="inlineStr">
        <is>
          <t>​ ​ ​ ​ ​ ​ ​ ​ ​ ​ ​ ​ ​ ​ ​ ​ ​ ​ ​ ​ ​ ​ Payout Ranges and Related Expense RSAs with Performance-Based Conditions ​ Grant Date Fair Value ​ 0% ​ 25% ​ 100% ​ 200% February 19, 2018 ​ $ 1,865 ​ $ — ​ $ 466 ​ $ 1,865 ​ $ 3,730 February 18, 2019 ​ $ 2,281 ​ $ — ​ $ 570 ​ $ 2,281 ​ $ 4,562 February 17, 2020 ​ $ 2,694 ​ $ — ​ $ 674 ​ $ 2,694 ​ $ 5,3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t>
        </is>
      </c>
    </row>
    <row r="4">
      <c r="A4" s="4" t="inlineStr">
        <is>
          <t>Schedule of quarterly financial information</t>
        </is>
      </c>
      <c r="B4" s="4" t="inlineStr">
        <is>
          <t>The following tables set forth our quarterly results for each quarter of the years ending December 31, 2020 and 2019, in thousands, except per share amounts: ​ ​ ​ ​ ​ ​ ​ ​ ​ ​ ​ ​ ​ ​ ​ ​ ​ ​ ​ 2020 ​ ​ Q1 ​ Q2 ​ Q3 ​ Q4 ​ Total Year (a) Net sales ​ $ 653,228 ​ $ 646,099 ​ $ 697,223 ​ $ 721,487 $ 2,718,038 Gross profit ​ ​ 171,956 ​ ​ 178,054 ​ ​ 198,328 ​ ​ 198,020 ​ ​ 746,361 Operating profit ​ ​ 69,989 ​ ​ 80,454 ​ ​ 101,523 ​ ​ 103,077 ​ ​ 355,046 Net income ​ ​ 50,771 ​ ​ 55,496 ​ ​ 69,996 ​ ​ 70,757 ​ ​ 247,023 ​ ​ ​ ​ ​ ​ ​ ​ ​ ​ ​ ​ ​ ​ ​ ​ Basic net income per common share ​ $ 1.53 ​ $ 1.69 ​ $ 2.13 ​ $ 2.16 ​ $ 7.50 ​ ​ ​ ​ ​ ​ ​ ​ ​ ​ ​ ​ ​ ​ ​ ​ Diluted net income per common share ​ $ 1.51 ​ $ 1.67 ​ $ 2.11 ​ $ 2.13 ​ $ 7.42 ​ ​ ​ ​ ​ ​ ​ ​ ​ ​ ​ ​ ​ ​ ​ ​ ​ ​ ​ 2019 ​ ​ Q1 ​ Q2 ​ Q3 ​ Q4 ​ Total Year (a) Net sales ​ $ 619,330 $ 660,112 $ 682,330 $ 662,349 $ 2,624,121 Gross profit ​ ​ 155,695 ​ ​ 174,922 ​ ​ 179,331 ​ ​ 171,319 ​ ​ 681,267 Operating profit ​ ​ 56,618 ​ ​ 76,039 ​ ​ 80,445 ​ ​ 76,421 ​ ​ 289,523 Net income ​ ​ 37,983 ​ ​ 52,051 ​ ​ 54,976 ​ ​ 45,985 ​ ​ 190,995 ​ ​ ​ ​ ​ ​ ​ ​ ​ ​ ​ ​ ​ ​ ​ ​ Basic net income per common share ​ $ 1.11 ​ $ 1.53 ​ $ 1.63 ​ $ 1.38 ​ $ 5.65 ​ ​ ​ ​ ​ ​ ​ ​ ​ ​ ​ ​ ​ ​ ​ ​ Diluted net income per common share ​ $ 1.09 ​ $ 1.51 ​ $ 1.60 ​ $ 1.36 ​ $ 5.56 (a) Due to rounding, the sum of quarterly results may not equal the total for the year. Additionally, quarterly and year-to-date computations of per share amounts are made independent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Net sales</t>
        </is>
      </c>
      <c r="B4" s="7" t="n">
        <v>2718038</v>
      </c>
      <c r="C4" s="7" t="n">
        <v>2624121</v>
      </c>
      <c r="D4" s="7" t="n">
        <v>2384249</v>
      </c>
    </row>
    <row r="5">
      <c r="A5" s="4" t="inlineStr">
        <is>
          <t>Cost of sales</t>
        </is>
      </c>
      <c r="B5" s="5" t="n">
        <v>1971677</v>
      </c>
      <c r="C5" s="5" t="n">
        <v>1942854</v>
      </c>
      <c r="D5" s="5" t="n">
        <v>1808097</v>
      </c>
    </row>
    <row r="6">
      <c r="A6" s="4" t="inlineStr">
        <is>
          <t>Gross profit</t>
        </is>
      </c>
      <c r="B6" s="5" t="n">
        <v>746361</v>
      </c>
      <c r="C6" s="5" t="n">
        <v>681267</v>
      </c>
      <c r="D6" s="5" t="n">
        <v>576152</v>
      </c>
    </row>
    <row r="7">
      <c r="A7" s="4" t="inlineStr">
        <is>
          <t>Selling, general, and administrative expense</t>
        </is>
      </c>
      <c r="B7" s="5" t="n">
        <v>391315</v>
      </c>
      <c r="C7" s="5" t="n">
        <v>391744</v>
      </c>
      <c r="D7" s="5" t="n">
        <v>367199</v>
      </c>
    </row>
    <row r="8">
      <c r="A8" s="4" t="inlineStr">
        <is>
          <t>Operating profit</t>
        </is>
      </c>
      <c r="B8" s="5" t="n">
        <v>355046</v>
      </c>
      <c r="C8" s="5" t="n">
        <v>289523</v>
      </c>
      <c r="D8" s="5" t="n">
        <v>208953</v>
      </c>
    </row>
    <row r="9">
      <c r="A9" s="3" t="inlineStr">
        <is>
          <t>Other income (expense), net:</t>
        </is>
      </c>
    </row>
    <row r="10">
      <c r="A10" s="4" t="inlineStr">
        <is>
          <t>Interest expense</t>
        </is>
      </c>
      <c r="B10" s="5" t="n">
        <v>-32456</v>
      </c>
      <c r="C10" s="5" t="n">
        <v>-37823</v>
      </c>
      <c r="D10" s="5" t="n">
        <v>-28687</v>
      </c>
    </row>
    <row r="11">
      <c r="A11" s="4" t="inlineStr">
        <is>
          <t>Loss on extinguishment of debt</t>
        </is>
      </c>
      <c r="B11" s="5" t="n">
        <v>-233</v>
      </c>
    </row>
    <row r="12">
      <c r="A12" s="4" t="inlineStr">
        <is>
          <t>Other, net</t>
        </is>
      </c>
      <c r="B12" s="5" t="n">
        <v>733</v>
      </c>
      <c r="C12" s="5" t="n">
        <v>2078</v>
      </c>
      <c r="D12" s="5" t="n">
        <v>558</v>
      </c>
    </row>
    <row r="13">
      <c r="A13" s="4" t="inlineStr">
        <is>
          <t>Other expense, net</t>
        </is>
      </c>
      <c r="B13" s="5" t="n">
        <v>-31956</v>
      </c>
      <c r="C13" s="5" t="n">
        <v>-35745</v>
      </c>
      <c r="D13" s="5" t="n">
        <v>-28129</v>
      </c>
    </row>
    <row r="14">
      <c r="A14" s="4" t="inlineStr">
        <is>
          <t>Income before income taxes</t>
        </is>
      </c>
      <c r="B14" s="5" t="n">
        <v>323090</v>
      </c>
      <c r="C14" s="5" t="n">
        <v>253778</v>
      </c>
      <c r="D14" s="5" t="n">
        <v>180824</v>
      </c>
    </row>
    <row r="15">
      <c r="A15" s="4" t="inlineStr">
        <is>
          <t>Income tax expense</t>
        </is>
      </c>
      <c r="B15" s="5" t="n">
        <v>-76067</v>
      </c>
      <c r="C15" s="5" t="n">
        <v>-62783</v>
      </c>
      <c r="D15" s="5" t="n">
        <v>-46072</v>
      </c>
    </row>
    <row r="16">
      <c r="A16" s="4" t="inlineStr">
        <is>
          <t>Net income</t>
        </is>
      </c>
      <c r="B16" s="7" t="n">
        <v>247023</v>
      </c>
      <c r="C16" s="7" t="n">
        <v>190995</v>
      </c>
      <c r="D16" s="7" t="n">
        <v>134752</v>
      </c>
    </row>
    <row r="17">
      <c r="A17" s="3" t="inlineStr">
        <is>
          <t>Net income per common share:</t>
        </is>
      </c>
    </row>
    <row r="18">
      <c r="A18" s="4" t="inlineStr">
        <is>
          <t>Basic (in dollars per share)</t>
        </is>
      </c>
      <c r="B18" s="8" t="n">
        <v>7.5</v>
      </c>
      <c r="C18" s="8" t="n">
        <v>5.65</v>
      </c>
      <c r="D18" s="8" t="n">
        <v>3.86</v>
      </c>
    </row>
    <row r="19">
      <c r="A19" s="4" t="inlineStr">
        <is>
          <t>Diluted (in dollars per share)</t>
        </is>
      </c>
      <c r="B19" s="8" t="n">
        <v>7.42</v>
      </c>
      <c r="C19" s="8" t="n">
        <v>5.56</v>
      </c>
      <c r="D19" s="8" t="n">
        <v>3.78</v>
      </c>
    </row>
    <row r="20">
      <c r="A20" s="3" t="inlineStr">
        <is>
          <t>Weighted average shares outstanding:</t>
        </is>
      </c>
    </row>
    <row r="21">
      <c r="A21" s="4" t="inlineStr">
        <is>
          <t>Basic (in shares)</t>
        </is>
      </c>
      <c r="B21" s="5" t="n">
        <v>32917971</v>
      </c>
      <c r="C21" s="5" t="n">
        <v>33806104</v>
      </c>
      <c r="D21" s="5" t="n">
        <v>34921318</v>
      </c>
    </row>
    <row r="22">
      <c r="A22" s="4" t="inlineStr">
        <is>
          <t>Diluted (in shares)</t>
        </is>
      </c>
      <c r="B22" s="5" t="n">
        <v>33299986</v>
      </c>
      <c r="C22" s="5" t="n">
        <v>34376555</v>
      </c>
      <c r="D22" s="5" t="n">
        <v>356133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revenue and net income since acquisition date included in the Condensed Consolidated Statements of Operations</t>
        </is>
      </c>
      <c r="B4" s="4" t="inlineStr">
        <is>
          <t>​ Revenue and operating profit since the respective 2020 acquisition dates included in our Consolidated Statements of Operations were as follows, in thousands: ​ ​ ​ ​ ​ ​ ​ ​ ​ Year Ended December 31, 2020 ​ ​ Net Sales Operating Profit 2020 Acquisitions ​ ​ ​ ​ ​ ​ Garland ​ ​ 16,929 ​ ​ 1,737 All Others ​ ​ 14,720 ​ ​ 1,455 Total ​ $ 31,649 ​ $ 3,192 ​</t>
        </is>
      </c>
    </row>
    <row r="5">
      <c r="A5" s="4" t="inlineStr">
        <is>
          <t>Schedule of estimated fair values of the assets acquired and liabilities assumed, as well as the fair value of consideration transferred</t>
        </is>
      </c>
      <c r="B5" s="4" t="inlineStr">
        <is>
          <t>​ The estimated fair values of the assets acquired and liabilities assumed for the 2020 acquisitions, as well as the fair value of consideration transferred, approximated the following as of December 31, 2020, in thousands: ​ ​ ​ ​ ​ ​ ​ ​ ​ ​ ​ ​ ​ 2020 Acquisitions ​ Garland All Others ​ Total Estimated fair values: ​ ​ ​ ​ ​ ​ ​ ​ ​ Cash ​ $ — ​ $ 7 ​ $ 7 Accounts receivable ​ ​ 7,646 ​ ​ 3,870 ​ ​ 11,516 Inventories ​ ​ 2,853 ​ ​ 108 ​ ​ 2,961 Prepaid and other assets ​ ​ 117 ​ ​ 14 ​ ​ 131 Property and equipment ​ ​ 2,766 ​ ​ 1,066 ​ ​ 3,832 Intangible assets ​ ​ 24,090 ​ ​ 7,279 ​ ​ 31,369 Goodwill ​ ​ 30,964 ​ ​ 11,803 ​ ​ 42,767 Accounts payable ​ ​ (4,953) ​ ​ (1,839) ​ ​ (6,792) Accrued liabilities ​ ​ (1,376) ​ ​ — ​ ​ (1,376) Deferred tax liability ​ ​ — ​ ​ — ​ ​ — Net assets acquired ​ $ 62,107 ​ $ 22,308 ​ $ 84,415 ​ ​ ​ ​ ​ ​ ​ ​ ​ ​ ​ ​ ​ 2020 Acquisitions ​ Garland All Others Total Fair value of consideration transferred: ​ ​ ​ ​ ​ ​ ​ ​ ​ Cash ​ $ 62,107 ​ $ 21,308 ​ $ 83,415 Deferred consideration ​ ​ — ​ ​ — ​ ​ — Contingent consideration ​ ​ — ​ ​ 1,000 ​ ​ 1,000 Total consideration transferred ​ $ 62,107 ​ $ 22,308 ​ $ 84,415</t>
        </is>
      </c>
    </row>
    <row r="6">
      <c r="A6" s="4" t="inlineStr">
        <is>
          <t>Schedule of estimates of acquired intangible assets related to the acquisitions</t>
        </is>
      </c>
      <c r="B6" s="4" t="inlineStr">
        <is>
          <t>Estimates of acquired intangible assets related to the 2020 acquisitions are as follows, as of December 31, 2020, dollars in thousands: ​ ​ ​ ​ ​ ​ ​ ​ Estimated Fair Value Weighted Average Estimated Useful Life (Years) 2020 Acquisitions ​ ​ ​ ​ ​ ​ Customer relationships ​ $ 29,439 ​ ​ 12 Trademarks and trade names ​ ​ 1,630 ​ ​ 10 Non-competition agreements ​ ​ 300 ​ ​ 3 Total intangible assets for 2020 acquisitions ​ $ 31,369 ​ ​ 12</t>
        </is>
      </c>
    </row>
    <row r="7">
      <c r="A7" s="4" t="inlineStr">
        <is>
          <t>Schedule of fair value of contingent consideration</t>
        </is>
      </c>
      <c r="B7" s="4" t="inlineStr">
        <is>
          <t>​ The following table presents the fair value of contingent consideration, in thousands: ​ ​ ​ ​ ​ ​ ​ ​ ​ ​ ​ ​ EcoFoam Viking ​ Cooper Date of Acquisition ​ February 27, 2017 ​ July 15, 2019 ​ February 20, 2020 Fair value of contingent consideration recognized at acquisition date ​ $ 2,110 ​ $ 1,243 ​ $ 1,000 ​ ​ ​ ​ ​ ​ ​ ​ ​ ​ Contingent consideration at December 31, 2019 ​ $ 822 ​ $ 1,304 ​ $ — Additions ​ ​ — ​ ​ — ​ ​ 1,000 Change in fair value of contingent consideration during the year ended December 31, 2020 ​ ​ 19 ​ ​ 106 ​ ​ — Payment of contingent consideration during the year ended December 31, 2020 ​ ​ (841) ​ ​ (500) ​ ​ — Liability balance for contingent consideration at December 31, 2020 ​ $ — ​ $ 910 ​ $ 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12 Months Ended</t>
        </is>
      </c>
    </row>
    <row r="2">
      <c r="B2" s="2" t="inlineStr">
        <is>
          <t>Dec. 31, 2020</t>
        </is>
      </c>
    </row>
    <row r="3">
      <c r="A3" s="3" t="inlineStr">
        <is>
          <t>Share Repurchase Program</t>
        </is>
      </c>
    </row>
    <row r="4">
      <c r="A4" s="4" t="inlineStr">
        <is>
          <t>Schedule of share repurchase program</t>
        </is>
      </c>
      <c r="B4" s="4" t="inlineStr">
        <is>
          <t xml:space="preserve">​ ​ ​ ​ ​ ​ ​ ​ ​ ​ Years Ended December 31, ​ 2020 2019 Number of shares repurchased ​ ​ 616,227 (a) ​ ​ 1,291,771 (b) Share repurchase cost (in thousands) ​ $ 49,151 ​ $ 110,911 (a) The (b) Th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12 Months Ended</t>
        </is>
      </c>
    </row>
    <row r="2">
      <c r="B2" s="2" t="inlineStr">
        <is>
          <t>Dec. 31, 2020segment</t>
        </is>
      </c>
    </row>
    <row r="3">
      <c r="A3" s="3" t="inlineStr">
        <is>
          <t>Summary of Significant Accounting Policies</t>
        </is>
      </c>
    </row>
    <row r="4">
      <c r="A4" s="4" t="inlineStr">
        <is>
          <t>Percentage Of Capital Distribution</t>
        </is>
      </c>
      <c r="B4" s="4" t="inlineStr">
        <is>
          <t>100.00%</t>
        </is>
      </c>
    </row>
    <row r="5">
      <c r="A5" s="4" t="inlineStr">
        <is>
          <t>Number of reportable segment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PPE, Insurance and Other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ases</t>
        </is>
      </c>
    </row>
    <row r="4">
      <c r="A4" s="4" t="inlineStr">
        <is>
          <t>Right of use assets</t>
        </is>
      </c>
      <c r="B4" s="7" t="n">
        <v>83490</v>
      </c>
      <c r="C4" s="7" t="n">
        <v>87134</v>
      </c>
    </row>
    <row r="5">
      <c r="A5" s="4" t="inlineStr">
        <is>
          <t>Lease liabilities</t>
        </is>
      </c>
      <c r="B5" s="5" t="n">
        <v>87241</v>
      </c>
    </row>
    <row r="6">
      <c r="A6" s="3" t="inlineStr">
        <is>
          <t>Insurance receivables</t>
        </is>
      </c>
    </row>
    <row r="7">
      <c r="A7" s="4" t="inlineStr">
        <is>
          <t>Insurance receivables</t>
        </is>
      </c>
      <c r="B7" s="5" t="n">
        <v>11200</v>
      </c>
      <c r="C7" s="5" t="n">
        <v>5300</v>
      </c>
    </row>
    <row r="8">
      <c r="A8" s="3" t="inlineStr">
        <is>
          <t>Advertising</t>
        </is>
      </c>
    </row>
    <row r="9">
      <c r="A9" s="4" t="inlineStr">
        <is>
          <t>Advertising expense</t>
        </is>
      </c>
      <c r="B9" s="7" t="n">
        <v>1400</v>
      </c>
      <c r="C9" s="7" t="n">
        <v>1700</v>
      </c>
      <c r="D9" s="7" t="n">
        <v>1700</v>
      </c>
    </row>
    <row r="10">
      <c r="A10" s="4" t="inlineStr">
        <is>
          <t>Buildings and land improvements | Minimum</t>
        </is>
      </c>
    </row>
    <row r="11">
      <c r="A11" s="3" t="inlineStr">
        <is>
          <t>Property and Equipment</t>
        </is>
      </c>
    </row>
    <row r="12">
      <c r="A12" s="4" t="inlineStr">
        <is>
          <t>Estimated Useful Life (in years)</t>
        </is>
      </c>
      <c r="B12" s="4" t="inlineStr">
        <is>
          <t>20 years</t>
        </is>
      </c>
    </row>
    <row r="13">
      <c r="A13" s="4" t="inlineStr">
        <is>
          <t>Buildings and land improvements | Maximum</t>
        </is>
      </c>
    </row>
    <row r="14">
      <c r="A14" s="3" t="inlineStr">
        <is>
          <t>Property and Equipment</t>
        </is>
      </c>
    </row>
    <row r="15">
      <c r="A15" s="4" t="inlineStr">
        <is>
          <t>Estimated Useful Life (in years)</t>
        </is>
      </c>
      <c r="B15" s="4" t="inlineStr">
        <is>
          <t>40 years</t>
        </is>
      </c>
    </row>
    <row r="16">
      <c r="A16" s="4" t="inlineStr">
        <is>
          <t>Software | Minimum</t>
        </is>
      </c>
    </row>
    <row r="17">
      <c r="A17" s="3" t="inlineStr">
        <is>
          <t>Property and Equipment</t>
        </is>
      </c>
    </row>
    <row r="18">
      <c r="A18" s="4" t="inlineStr">
        <is>
          <t>Estimated Useful Life (in years)</t>
        </is>
      </c>
      <c r="B18" s="4" t="inlineStr">
        <is>
          <t>3 years</t>
        </is>
      </c>
    </row>
    <row r="19">
      <c r="A19" s="4" t="inlineStr">
        <is>
          <t>Software | Maximum</t>
        </is>
      </c>
    </row>
    <row r="20">
      <c r="A20" s="3" t="inlineStr">
        <is>
          <t>Property and Equipment</t>
        </is>
      </c>
    </row>
    <row r="21">
      <c r="A21" s="4" t="inlineStr">
        <is>
          <t>Estimated Useful Life (in years)</t>
        </is>
      </c>
      <c r="B21" s="4" t="inlineStr">
        <is>
          <t>6 years</t>
        </is>
      </c>
    </row>
    <row r="22">
      <c r="A22" s="4" t="inlineStr">
        <is>
          <t>Company vehicles | Minimum</t>
        </is>
      </c>
    </row>
    <row r="23">
      <c r="A23" s="3" t="inlineStr">
        <is>
          <t>Property and Equipment</t>
        </is>
      </c>
    </row>
    <row r="24">
      <c r="A24" s="4" t="inlineStr">
        <is>
          <t>Estimated Useful Life (in years)</t>
        </is>
      </c>
      <c r="B24" s="4" t="inlineStr">
        <is>
          <t>3 years</t>
        </is>
      </c>
    </row>
    <row r="25">
      <c r="A25" s="4" t="inlineStr">
        <is>
          <t>Company vehicles | Maximum</t>
        </is>
      </c>
    </row>
    <row r="26">
      <c r="A26" s="3" t="inlineStr">
        <is>
          <t>Property and Equipment</t>
        </is>
      </c>
    </row>
    <row r="27">
      <c r="A27" s="4" t="inlineStr">
        <is>
          <t>Estimated Useful Life (in years)</t>
        </is>
      </c>
      <c r="B27" s="4" t="inlineStr">
        <is>
          <t>8 years</t>
        </is>
      </c>
    </row>
    <row r="28">
      <c r="A28" s="4" t="inlineStr">
        <is>
          <t>Equipment | Minimum</t>
        </is>
      </c>
    </row>
    <row r="29">
      <c r="A29" s="3" t="inlineStr">
        <is>
          <t>Property and Equipment</t>
        </is>
      </c>
    </row>
    <row r="30">
      <c r="A30" s="4" t="inlineStr">
        <is>
          <t>Estimated Useful Life (in years)</t>
        </is>
      </c>
      <c r="B30" s="4" t="inlineStr">
        <is>
          <t>6 years</t>
        </is>
      </c>
    </row>
    <row r="31">
      <c r="A31" s="4" t="inlineStr">
        <is>
          <t>Equipment | Maximum</t>
        </is>
      </c>
    </row>
    <row r="32">
      <c r="A32" s="3" t="inlineStr">
        <is>
          <t>Property and Equipment</t>
        </is>
      </c>
    </row>
    <row r="33">
      <c r="A33" s="4" t="inlineStr">
        <is>
          <t>Estimated Useful Life (in years)</t>
        </is>
      </c>
      <c r="B33" s="4" t="inlineStr">
        <is>
          <t>10 years</t>
        </is>
      </c>
    </row>
    <row r="34">
      <c r="A34" s="4" t="inlineStr">
        <is>
          <t>Restatement Adjustment | Accounting Standards Update 2016-02</t>
        </is>
      </c>
    </row>
    <row r="35">
      <c r="A35" s="3" t="inlineStr">
        <is>
          <t>Leases</t>
        </is>
      </c>
    </row>
    <row r="36">
      <c r="A36" s="4" t="inlineStr">
        <is>
          <t>Right of use assets</t>
        </is>
      </c>
      <c r="E36" s="7" t="n">
        <v>99100</v>
      </c>
    </row>
    <row r="37">
      <c r="A37" s="4" t="inlineStr">
        <is>
          <t>Lease liabilities</t>
        </is>
      </c>
      <c r="E37" s="7" t="n">
        <v>1016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0</t>
        </is>
      </c>
    </row>
    <row r="3">
      <c r="A3" s="4" t="inlineStr">
        <is>
          <t>Stock Options | Minimum</t>
        </is>
      </c>
    </row>
    <row r="4">
      <c r="A4" s="3" t="inlineStr">
        <is>
          <t>Share-Based Compensation</t>
        </is>
      </c>
    </row>
    <row r="5">
      <c r="A5" s="4" t="inlineStr">
        <is>
          <t>Vesting period</t>
        </is>
      </c>
      <c r="B5" s="4" t="inlineStr">
        <is>
          <t>3 years</t>
        </is>
      </c>
    </row>
    <row r="6">
      <c r="A6" s="4" t="inlineStr">
        <is>
          <t>Stock Options | Maximum</t>
        </is>
      </c>
    </row>
    <row r="7">
      <c r="A7" s="3" t="inlineStr">
        <is>
          <t>Share-Based Compensation</t>
        </is>
      </c>
    </row>
    <row r="8">
      <c r="A8" s="4" t="inlineStr">
        <is>
          <t>Vesting period</t>
        </is>
      </c>
      <c r="B8" s="4" t="inlineStr">
        <is>
          <t>5 years</t>
        </is>
      </c>
    </row>
    <row r="9">
      <c r="A9" s="4" t="inlineStr">
        <is>
          <t>Expiration period</t>
        </is>
      </c>
      <c r="B9" s="4" t="inlineStr">
        <is>
          <t>10 years</t>
        </is>
      </c>
    </row>
    <row r="10">
      <c r="A10" s="4" t="inlineStr">
        <is>
          <t>Service-based conditions | Restricted Stock Awards | Minimum</t>
        </is>
      </c>
    </row>
    <row r="11">
      <c r="A11" s="3" t="inlineStr">
        <is>
          <t>Share-Based Compensation</t>
        </is>
      </c>
    </row>
    <row r="12">
      <c r="A12" s="4" t="inlineStr">
        <is>
          <t>Vesting period</t>
        </is>
      </c>
      <c r="B12" s="4" t="inlineStr">
        <is>
          <t>3 years</t>
        </is>
      </c>
    </row>
    <row r="13">
      <c r="A13" s="4" t="inlineStr">
        <is>
          <t>Service-based conditions | Restricted Stock Awards | Maximum</t>
        </is>
      </c>
    </row>
    <row r="14">
      <c r="A14" s="3" t="inlineStr">
        <is>
          <t>Share-Based Compensation</t>
        </is>
      </c>
    </row>
    <row r="15">
      <c r="A15" s="4" t="inlineStr">
        <is>
          <t>Vesting period</t>
        </is>
      </c>
      <c r="B15" s="4" t="inlineStr">
        <is>
          <t>5 years</t>
        </is>
      </c>
    </row>
    <row r="16">
      <c r="A16" s="4" t="inlineStr">
        <is>
          <t>Performance-based conditions | Restricted Stock Awards</t>
        </is>
      </c>
    </row>
    <row r="17">
      <c r="A17" s="3" t="inlineStr">
        <is>
          <t>Share-Based Compensation</t>
        </is>
      </c>
    </row>
    <row r="18">
      <c r="A18" s="4" t="inlineStr">
        <is>
          <t>Vesting period</t>
        </is>
      </c>
      <c r="B18" s="4" t="inlineStr">
        <is>
          <t>3 years</t>
        </is>
      </c>
    </row>
    <row r="19">
      <c r="A19" s="4" t="inlineStr">
        <is>
          <t>Performance-based conditions | Restricted Stock Awards | Minimum</t>
        </is>
      </c>
    </row>
    <row r="20">
      <c r="A20" s="3" t="inlineStr">
        <is>
          <t>Share-Based Compensation</t>
        </is>
      </c>
    </row>
    <row r="21">
      <c r="A21" s="4" t="inlineStr">
        <is>
          <t>Expense measurement, payout range (as percent)</t>
        </is>
      </c>
      <c r="B21" s="4" t="inlineStr">
        <is>
          <t>0.00%</t>
        </is>
      </c>
    </row>
    <row r="22">
      <c r="A22" s="4" t="inlineStr">
        <is>
          <t>Performance-based conditions | Restricted Stock Awards | Maximum</t>
        </is>
      </c>
    </row>
    <row r="23">
      <c r="A23" s="3" t="inlineStr">
        <is>
          <t>Share-Based Compensation</t>
        </is>
      </c>
    </row>
    <row r="24">
      <c r="A24" s="4" t="inlineStr">
        <is>
          <t>Expense measurement, payout range (as percent)</t>
        </is>
      </c>
      <c r="B24" s="4" t="inlineStr">
        <is>
          <t>200.00%</t>
        </is>
      </c>
    </row>
    <row r="25">
      <c r="A25" s="4" t="inlineStr">
        <is>
          <t>Market-based conditions | Restricted Stock Awards</t>
        </is>
      </c>
    </row>
    <row r="26">
      <c r="A26" s="3" t="inlineStr">
        <is>
          <t>Share-Based Compensation</t>
        </is>
      </c>
    </row>
    <row r="27">
      <c r="A27" s="4" t="inlineStr">
        <is>
          <t>Vesting period</t>
        </is>
      </c>
      <c r="B2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Dec. 31, 2020</t>
        </is>
      </c>
      <c r="C1" s="2" t="inlineStr">
        <is>
          <t>Jan. 01, 2020</t>
        </is>
      </c>
      <c r="D1" s="2" t="inlineStr">
        <is>
          <t>Dec. 31, 2019</t>
        </is>
      </c>
    </row>
    <row r="2">
      <c r="A2" s="3" t="inlineStr">
        <is>
          <t>Recently Adopted Accounting Pronouncements</t>
        </is>
      </c>
    </row>
    <row r="3">
      <c r="A3" s="4" t="inlineStr">
        <is>
          <t>Retained earnings</t>
        </is>
      </c>
      <c r="B3" s="7" t="n">
        <v>876660</v>
      </c>
      <c r="D3" s="7" t="n">
        <v>632862</v>
      </c>
    </row>
    <row r="4">
      <c r="A4" s="4" t="inlineStr">
        <is>
          <t>Accounting Standards Update 2016-13 | Cumulative Effect, Period of Adoption, Adjustment</t>
        </is>
      </c>
    </row>
    <row r="5">
      <c r="A5" s="3" t="inlineStr">
        <is>
          <t>Recently Adopted Accounting Pronouncements</t>
        </is>
      </c>
    </row>
    <row r="6">
      <c r="A6" s="4" t="inlineStr">
        <is>
          <t>Retained earnings</t>
        </is>
      </c>
      <c r="C6" s="7" t="n">
        <v>3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Components of lease expense:</t>
        </is>
      </c>
    </row>
    <row r="4">
      <c r="A4" s="4" t="inlineStr">
        <is>
          <t>Operating lease cost</t>
        </is>
      </c>
      <c r="B4" s="7" t="n">
        <v>47731</v>
      </c>
      <c r="C4" s="7" t="n">
        <v>52194</v>
      </c>
    </row>
    <row r="5">
      <c r="A5" s="4" t="inlineStr">
        <is>
          <t>Short-term lease cost</t>
        </is>
      </c>
      <c r="B5" s="5" t="n">
        <v>12397</v>
      </c>
      <c r="C5" s="5" t="n">
        <v>12552</v>
      </c>
    </row>
    <row r="6">
      <c r="A6" s="4" t="inlineStr">
        <is>
          <t>Sublease income</t>
        </is>
      </c>
      <c r="B6" s="5" t="n">
        <v>-727</v>
      </c>
      <c r="C6" s="5" t="n">
        <v>-574</v>
      </c>
    </row>
    <row r="7">
      <c r="A7" s="4" t="inlineStr">
        <is>
          <t>Net lease cost</t>
        </is>
      </c>
      <c r="B7" s="5" t="n">
        <v>59401</v>
      </c>
      <c r="C7" s="5" t="n">
        <v>64172</v>
      </c>
    </row>
    <row r="8">
      <c r="A8" s="4" t="inlineStr">
        <is>
          <t>Variable lease cost</t>
        </is>
      </c>
      <c r="B8" s="7" t="n">
        <v>6177</v>
      </c>
      <c r="C8" s="7" t="n">
        <v>69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uture minimum lease payments (Details) $ in Thousands</t>
        </is>
      </c>
      <c r="B1" s="2" t="inlineStr">
        <is>
          <t>Dec. 31, 2020USD ($)</t>
        </is>
      </c>
    </row>
    <row r="2">
      <c r="A2" s="3" t="inlineStr">
        <is>
          <t>Future minimum lease payments under non-cancellable operating leases:</t>
        </is>
      </c>
    </row>
    <row r="3">
      <c r="A3" s="4" t="inlineStr">
        <is>
          <t>2021</t>
        </is>
      </c>
      <c r="B3" s="7" t="n">
        <v>36801</v>
      </c>
    </row>
    <row r="4">
      <c r="A4" s="4" t="inlineStr">
        <is>
          <t>2022</t>
        </is>
      </c>
      <c r="B4" s="5" t="n">
        <v>25046</v>
      </c>
    </row>
    <row r="5">
      <c r="A5" s="4" t="inlineStr">
        <is>
          <t>2023</t>
        </is>
      </c>
      <c r="B5" s="5" t="n">
        <v>14575</v>
      </c>
    </row>
    <row r="6">
      <c r="A6" s="4" t="inlineStr">
        <is>
          <t>2024</t>
        </is>
      </c>
      <c r="B6" s="5" t="n">
        <v>8757</v>
      </c>
    </row>
    <row r="7">
      <c r="A7" s="4" t="inlineStr">
        <is>
          <t>2025</t>
        </is>
      </c>
      <c r="B7" s="5" t="n">
        <v>4560</v>
      </c>
    </row>
    <row r="8">
      <c r="A8" s="4" t="inlineStr">
        <is>
          <t>2026 &amp; Thereafter</t>
        </is>
      </c>
      <c r="B8" s="5" t="n">
        <v>4054</v>
      </c>
    </row>
    <row r="9">
      <c r="A9" s="4" t="inlineStr">
        <is>
          <t>Total future minimum lease payments</t>
        </is>
      </c>
      <c r="B9" s="5" t="n">
        <v>93793</v>
      </c>
    </row>
    <row r="10">
      <c r="A10" s="4" t="inlineStr">
        <is>
          <t>Less: imputed interest</t>
        </is>
      </c>
      <c r="B10" s="5" t="n">
        <v>-6552</v>
      </c>
    </row>
    <row r="11">
      <c r="A11" s="4" t="inlineStr">
        <is>
          <t>Lease liability at December 31, 2020</t>
        </is>
      </c>
      <c r="B11" s="7" t="n">
        <v>872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Cash flows and other (Details) - USD ($) $ in Thousands</t>
        </is>
      </c>
      <c r="B1" s="2" t="inlineStr">
        <is>
          <t>12 Months Ended</t>
        </is>
      </c>
    </row>
    <row r="2">
      <c r="B2" s="2" t="inlineStr">
        <is>
          <t>Dec. 31, 2020</t>
        </is>
      </c>
      <c r="C2" s="2" t="inlineStr">
        <is>
          <t>Dec. 31, 2019</t>
        </is>
      </c>
    </row>
    <row r="3">
      <c r="A3" s="3" t="inlineStr">
        <is>
          <t>Leases</t>
        </is>
      </c>
    </row>
    <row r="4">
      <c r="A4" s="4" t="inlineStr">
        <is>
          <t>Weighted average remaining lease term</t>
        </is>
      </c>
      <c r="B4" s="4" t="inlineStr">
        <is>
          <t>3 years 4 months 24 days</t>
        </is>
      </c>
    </row>
    <row r="5">
      <c r="A5" s="4" t="inlineStr">
        <is>
          <t>Weighted average discount rate (as a percent)</t>
        </is>
      </c>
      <c r="B5" s="4" t="inlineStr">
        <is>
          <t>3.80%</t>
        </is>
      </c>
    </row>
    <row r="6">
      <c r="A6" s="4" t="inlineStr">
        <is>
          <t>Cash paid for amounts included in the measurement of lease liabilities</t>
        </is>
      </c>
      <c r="B6" s="7" t="n">
        <v>-41773</v>
      </c>
      <c r="C6" s="7" t="n">
        <v>-448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cognition</t>
        </is>
      </c>
    </row>
    <row r="4">
      <c r="A4" s="4" t="inlineStr">
        <is>
          <t>Net sales</t>
        </is>
      </c>
      <c r="B4" s="7" t="n">
        <v>721487</v>
      </c>
      <c r="C4" s="7" t="n">
        <v>697223</v>
      </c>
      <c r="D4" s="7" t="n">
        <v>646099</v>
      </c>
      <c r="E4" s="7" t="n">
        <v>653228</v>
      </c>
      <c r="F4" s="7" t="n">
        <v>662349</v>
      </c>
      <c r="G4" s="7" t="n">
        <v>682330</v>
      </c>
      <c r="H4" s="7" t="n">
        <v>660112</v>
      </c>
      <c r="I4" s="7" t="n">
        <v>619330</v>
      </c>
      <c r="J4" s="7" t="n">
        <v>2718038</v>
      </c>
      <c r="K4" s="7" t="n">
        <v>2624121</v>
      </c>
      <c r="L4" s="7" t="n">
        <v>2384249</v>
      </c>
    </row>
    <row r="5">
      <c r="A5" s="4" t="inlineStr">
        <is>
          <t>Insulation and accessories</t>
        </is>
      </c>
    </row>
    <row r="6">
      <c r="A6" s="3" t="inlineStr">
        <is>
          <t>Revenue Recognition</t>
        </is>
      </c>
    </row>
    <row r="7">
      <c r="A7" s="4" t="inlineStr">
        <is>
          <t>Net sales</t>
        </is>
      </c>
      <c r="J7" s="5" t="n">
        <v>2148744</v>
      </c>
      <c r="K7" s="5" t="n">
        <v>2083636</v>
      </c>
      <c r="L7" s="5" t="n">
        <v>1872995</v>
      </c>
    </row>
    <row r="8">
      <c r="A8" s="4" t="inlineStr">
        <is>
          <t>Glass and windows</t>
        </is>
      </c>
    </row>
    <row r="9">
      <c r="A9" s="3" t="inlineStr">
        <is>
          <t>Revenue Recognition</t>
        </is>
      </c>
    </row>
    <row r="10">
      <c r="A10" s="4" t="inlineStr">
        <is>
          <t>Net sales</t>
        </is>
      </c>
      <c r="J10" s="5" t="n">
        <v>164229</v>
      </c>
      <c r="K10" s="5" t="n">
        <v>152071</v>
      </c>
      <c r="L10" s="5" t="n">
        <v>124115</v>
      </c>
    </row>
    <row r="11">
      <c r="A11" s="4" t="inlineStr">
        <is>
          <t>Gutters</t>
        </is>
      </c>
    </row>
    <row r="12">
      <c r="A12" s="3" t="inlineStr">
        <is>
          <t>Revenue Recognition</t>
        </is>
      </c>
    </row>
    <row r="13">
      <c r="A13" s="4" t="inlineStr">
        <is>
          <t>Net sales</t>
        </is>
      </c>
      <c r="J13" s="5" t="n">
        <v>162852</v>
      </c>
      <c r="K13" s="5" t="n">
        <v>148798</v>
      </c>
      <c r="L13" s="5" t="n">
        <v>142968</v>
      </c>
    </row>
    <row r="14">
      <c r="A14" s="4" t="inlineStr">
        <is>
          <t>All other</t>
        </is>
      </c>
    </row>
    <row r="15">
      <c r="A15" s="3" t="inlineStr">
        <is>
          <t>Revenue Recognition</t>
        </is>
      </c>
    </row>
    <row r="16">
      <c r="A16" s="4" t="inlineStr">
        <is>
          <t>Net sales</t>
        </is>
      </c>
      <c r="J16" s="5" t="n">
        <v>242213</v>
      </c>
      <c r="K16" s="5" t="n">
        <v>239616</v>
      </c>
      <c r="L16" s="5" t="n">
        <v>244171</v>
      </c>
    </row>
    <row r="17">
      <c r="A17" s="4" t="inlineStr">
        <is>
          <t>Residential</t>
        </is>
      </c>
    </row>
    <row r="18">
      <c r="A18" s="3" t="inlineStr">
        <is>
          <t>Revenue Recognition</t>
        </is>
      </c>
    </row>
    <row r="19">
      <c r="A19" s="4" t="inlineStr">
        <is>
          <t>Net sales</t>
        </is>
      </c>
      <c r="J19" s="5" t="n">
        <v>2127883</v>
      </c>
      <c r="K19" s="5" t="n">
        <v>2016016</v>
      </c>
      <c r="L19" s="5" t="n">
        <v>1900365</v>
      </c>
    </row>
    <row r="20">
      <c r="A20" s="4" t="inlineStr">
        <is>
          <t>Commercial</t>
        </is>
      </c>
    </row>
    <row r="21">
      <c r="A21" s="3" t="inlineStr">
        <is>
          <t>Revenue Recognition</t>
        </is>
      </c>
    </row>
    <row r="22">
      <c r="A22" s="4" t="inlineStr">
        <is>
          <t>Net sales</t>
        </is>
      </c>
      <c r="J22" s="5" t="n">
        <v>590155</v>
      </c>
      <c r="K22" s="5" t="n">
        <v>608105</v>
      </c>
      <c r="L22" s="5" t="n">
        <v>483884</v>
      </c>
    </row>
    <row r="23">
      <c r="A23" s="4" t="inlineStr">
        <is>
          <t>Operating Segment | Installation</t>
        </is>
      </c>
    </row>
    <row r="24">
      <c r="A24" s="3" t="inlineStr">
        <is>
          <t>Revenue Recognition</t>
        </is>
      </c>
    </row>
    <row r="25">
      <c r="A25" s="4" t="inlineStr">
        <is>
          <t>Net sales</t>
        </is>
      </c>
      <c r="J25" s="5" t="n">
        <v>1943461</v>
      </c>
      <c r="K25" s="5" t="n">
        <v>1906730</v>
      </c>
      <c r="L25" s="5" t="n">
        <v>1680967</v>
      </c>
    </row>
    <row r="26">
      <c r="A26" s="4" t="inlineStr">
        <is>
          <t>Operating Segment | Installation | Insulation and accessories</t>
        </is>
      </c>
    </row>
    <row r="27">
      <c r="A27" s="3" t="inlineStr">
        <is>
          <t>Revenue Recognition</t>
        </is>
      </c>
    </row>
    <row r="28">
      <c r="A28" s="4" t="inlineStr">
        <is>
          <t>Net sales</t>
        </is>
      </c>
      <c r="J28" s="5" t="n">
        <v>1505839</v>
      </c>
      <c r="K28" s="5" t="n">
        <v>1485356</v>
      </c>
      <c r="L28" s="5" t="n">
        <v>1297931</v>
      </c>
    </row>
    <row r="29">
      <c r="A29" s="4" t="inlineStr">
        <is>
          <t>Operating Segment | Installation | Glass and windows</t>
        </is>
      </c>
    </row>
    <row r="30">
      <c r="A30" s="3" t="inlineStr">
        <is>
          <t>Revenue Recognition</t>
        </is>
      </c>
    </row>
    <row r="31">
      <c r="A31" s="4" t="inlineStr">
        <is>
          <t>Net sales</t>
        </is>
      </c>
      <c r="J31" s="5" t="n">
        <v>164229</v>
      </c>
      <c r="K31" s="5" t="n">
        <v>152071</v>
      </c>
      <c r="L31" s="5" t="n">
        <v>124115</v>
      </c>
    </row>
    <row r="32">
      <c r="A32" s="4" t="inlineStr">
        <is>
          <t>Operating Segment | Installation | Gutters</t>
        </is>
      </c>
    </row>
    <row r="33">
      <c r="A33" s="3" t="inlineStr">
        <is>
          <t>Revenue Recognition</t>
        </is>
      </c>
    </row>
    <row r="34">
      <c r="A34" s="4" t="inlineStr">
        <is>
          <t>Net sales</t>
        </is>
      </c>
      <c r="J34" s="5" t="n">
        <v>82846</v>
      </c>
      <c r="K34" s="5" t="n">
        <v>85056</v>
      </c>
      <c r="L34" s="5" t="n">
        <v>85950</v>
      </c>
    </row>
    <row r="35">
      <c r="A35" s="4" t="inlineStr">
        <is>
          <t>Operating Segment | Installation | All other</t>
        </is>
      </c>
    </row>
    <row r="36">
      <c r="A36" s="3" t="inlineStr">
        <is>
          <t>Revenue Recognition</t>
        </is>
      </c>
    </row>
    <row r="37">
      <c r="A37" s="4" t="inlineStr">
        <is>
          <t>Net sales</t>
        </is>
      </c>
      <c r="J37" s="5" t="n">
        <v>190547</v>
      </c>
      <c r="K37" s="5" t="n">
        <v>184247</v>
      </c>
      <c r="L37" s="5" t="n">
        <v>172971</v>
      </c>
    </row>
    <row r="38">
      <c r="A38" s="4" t="inlineStr">
        <is>
          <t>Operating Segment | Installation | Residential</t>
        </is>
      </c>
    </row>
    <row r="39">
      <c r="A39" s="3" t="inlineStr">
        <is>
          <t>Revenue Recognition</t>
        </is>
      </c>
    </row>
    <row r="40">
      <c r="A40" s="4" t="inlineStr">
        <is>
          <t>Net sales</t>
        </is>
      </c>
      <c r="J40" s="5" t="n">
        <v>1542515</v>
      </c>
      <c r="K40" s="5" t="n">
        <v>1483218</v>
      </c>
      <c r="L40" s="5" t="n">
        <v>1352022</v>
      </c>
    </row>
    <row r="41">
      <c r="A41" s="4" t="inlineStr">
        <is>
          <t>Operating Segment | Installation | Commercial</t>
        </is>
      </c>
    </row>
    <row r="42">
      <c r="A42" s="3" t="inlineStr">
        <is>
          <t>Revenue Recognition</t>
        </is>
      </c>
    </row>
    <row r="43">
      <c r="A43" s="4" t="inlineStr">
        <is>
          <t>Net sales</t>
        </is>
      </c>
      <c r="J43" s="5" t="n">
        <v>400946</v>
      </c>
      <c r="K43" s="5" t="n">
        <v>423512</v>
      </c>
      <c r="L43" s="5" t="n">
        <v>328945</v>
      </c>
    </row>
    <row r="44">
      <c r="A44" s="4" t="inlineStr">
        <is>
          <t>Operating Segment | Distribution</t>
        </is>
      </c>
    </row>
    <row r="45">
      <c r="A45" s="3" t="inlineStr">
        <is>
          <t>Revenue Recognition</t>
        </is>
      </c>
    </row>
    <row r="46">
      <c r="A46" s="4" t="inlineStr">
        <is>
          <t>Net sales</t>
        </is>
      </c>
      <c r="J46" s="5" t="n">
        <v>926207</v>
      </c>
      <c r="K46" s="5" t="n">
        <v>862143</v>
      </c>
      <c r="L46" s="5" t="n">
        <v>820309</v>
      </c>
    </row>
    <row r="47">
      <c r="A47" s="4" t="inlineStr">
        <is>
          <t>Operating Segment | Distribution | Insulation and accessories</t>
        </is>
      </c>
    </row>
    <row r="48">
      <c r="A48" s="3" t="inlineStr">
        <is>
          <t>Revenue Recognition</t>
        </is>
      </c>
    </row>
    <row r="49">
      <c r="A49" s="4" t="inlineStr">
        <is>
          <t>Net sales</t>
        </is>
      </c>
      <c r="J49" s="5" t="n">
        <v>766139</v>
      </c>
      <c r="K49" s="5" t="n">
        <v>712959</v>
      </c>
      <c r="L49" s="5" t="n">
        <v>665387</v>
      </c>
    </row>
    <row r="50">
      <c r="A50" s="4" t="inlineStr">
        <is>
          <t>Operating Segment | Distribution | Gutters</t>
        </is>
      </c>
    </row>
    <row r="51">
      <c r="A51" s="3" t="inlineStr">
        <is>
          <t>Revenue Recognition</t>
        </is>
      </c>
    </row>
    <row r="52">
      <c r="A52" s="4" t="inlineStr">
        <is>
          <t>Net sales</t>
        </is>
      </c>
      <c r="J52" s="5" t="n">
        <v>102094</v>
      </c>
      <c r="K52" s="5" t="n">
        <v>88003</v>
      </c>
      <c r="L52" s="5" t="n">
        <v>82080</v>
      </c>
    </row>
    <row r="53">
      <c r="A53" s="4" t="inlineStr">
        <is>
          <t>Operating Segment | Distribution | All other</t>
        </is>
      </c>
    </row>
    <row r="54">
      <c r="A54" s="3" t="inlineStr">
        <is>
          <t>Revenue Recognition</t>
        </is>
      </c>
    </row>
    <row r="55">
      <c r="A55" s="4" t="inlineStr">
        <is>
          <t>Net sales</t>
        </is>
      </c>
      <c r="J55" s="5" t="n">
        <v>57974</v>
      </c>
      <c r="K55" s="5" t="n">
        <v>61181</v>
      </c>
      <c r="L55" s="5" t="n">
        <v>72842</v>
      </c>
    </row>
    <row r="56">
      <c r="A56" s="4" t="inlineStr">
        <is>
          <t>Operating Segment | Distribution | Residential</t>
        </is>
      </c>
    </row>
    <row r="57">
      <c r="A57" s="3" t="inlineStr">
        <is>
          <t>Revenue Recognition</t>
        </is>
      </c>
    </row>
    <row r="58">
      <c r="A58" s="4" t="inlineStr">
        <is>
          <t>Net sales</t>
        </is>
      </c>
      <c r="J58" s="5" t="n">
        <v>705554</v>
      </c>
      <c r="K58" s="5" t="n">
        <v>648230</v>
      </c>
      <c r="L58" s="5" t="n">
        <v>637399</v>
      </c>
    </row>
    <row r="59">
      <c r="A59" s="4" t="inlineStr">
        <is>
          <t>Operating Segment | Distribution | Commercial</t>
        </is>
      </c>
    </row>
    <row r="60">
      <c r="A60" s="3" t="inlineStr">
        <is>
          <t>Revenue Recognition</t>
        </is>
      </c>
    </row>
    <row r="61">
      <c r="A61" s="4" t="inlineStr">
        <is>
          <t>Net sales</t>
        </is>
      </c>
      <c r="J61" s="5" t="n">
        <v>220653</v>
      </c>
      <c r="K61" s="5" t="n">
        <v>213913</v>
      </c>
      <c r="L61" s="5" t="n">
        <v>182910</v>
      </c>
    </row>
    <row r="62">
      <c r="A62" s="4" t="inlineStr">
        <is>
          <t>Intercompany Eliminations and Other Adjustments</t>
        </is>
      </c>
    </row>
    <row r="63">
      <c r="A63" s="3" t="inlineStr">
        <is>
          <t>Revenue Recognition</t>
        </is>
      </c>
    </row>
    <row r="64">
      <c r="A64" s="4" t="inlineStr">
        <is>
          <t>Net sales</t>
        </is>
      </c>
      <c r="J64" s="5" t="n">
        <v>-151630</v>
      </c>
      <c r="K64" s="5" t="n">
        <v>-144752</v>
      </c>
      <c r="L64" s="5" t="n">
        <v>-117027</v>
      </c>
    </row>
    <row r="65">
      <c r="A65" s="4" t="inlineStr">
        <is>
          <t>Intercompany Eliminations and Other Adjustments | Insulation and accessories</t>
        </is>
      </c>
    </row>
    <row r="66">
      <c r="A66" s="3" t="inlineStr">
        <is>
          <t>Revenue Recognition</t>
        </is>
      </c>
    </row>
    <row r="67">
      <c r="A67" s="4" t="inlineStr">
        <is>
          <t>Net sales</t>
        </is>
      </c>
      <c r="J67" s="5" t="n">
        <v>-123234</v>
      </c>
      <c r="K67" s="5" t="n">
        <v>-114679</v>
      </c>
      <c r="L67" s="5" t="n">
        <v>-90323</v>
      </c>
    </row>
    <row r="68">
      <c r="A68" s="4" t="inlineStr">
        <is>
          <t>Intercompany Eliminations and Other Adjustments | Gutters</t>
        </is>
      </c>
    </row>
    <row r="69">
      <c r="A69" s="3" t="inlineStr">
        <is>
          <t>Revenue Recognition</t>
        </is>
      </c>
    </row>
    <row r="70">
      <c r="A70" s="4" t="inlineStr">
        <is>
          <t>Net sales</t>
        </is>
      </c>
      <c r="J70" s="5" t="n">
        <v>-22088</v>
      </c>
      <c r="K70" s="5" t="n">
        <v>-24261</v>
      </c>
      <c r="L70" s="5" t="n">
        <v>-25062</v>
      </c>
    </row>
    <row r="71">
      <c r="A71" s="4" t="inlineStr">
        <is>
          <t>Intercompany Eliminations and Other Adjustments | All other</t>
        </is>
      </c>
    </row>
    <row r="72">
      <c r="A72" s="3" t="inlineStr">
        <is>
          <t>Revenue Recognition</t>
        </is>
      </c>
    </row>
    <row r="73">
      <c r="A73" s="4" t="inlineStr">
        <is>
          <t>Net sales</t>
        </is>
      </c>
      <c r="J73" s="5" t="n">
        <v>-6308</v>
      </c>
      <c r="K73" s="5" t="n">
        <v>-5812</v>
      </c>
      <c r="L73" s="5" t="n">
        <v>-1642</v>
      </c>
    </row>
    <row r="74">
      <c r="A74" s="4" t="inlineStr">
        <is>
          <t>Intercompany Eliminations and Other Adjustments | Residential</t>
        </is>
      </c>
    </row>
    <row r="75">
      <c r="A75" s="3" t="inlineStr">
        <is>
          <t>Revenue Recognition</t>
        </is>
      </c>
    </row>
    <row r="76">
      <c r="A76" s="4" t="inlineStr">
        <is>
          <t>Net sales</t>
        </is>
      </c>
      <c r="J76" s="5" t="n">
        <v>-120186</v>
      </c>
      <c r="K76" s="5" t="n">
        <v>-115432</v>
      </c>
      <c r="L76" s="5" t="n">
        <v>-89056</v>
      </c>
    </row>
    <row r="77">
      <c r="A77" s="4" t="inlineStr">
        <is>
          <t>Intercompany Eliminations and Other Adjustments | Commercial</t>
        </is>
      </c>
    </row>
    <row r="78">
      <c r="A78" s="3" t="inlineStr">
        <is>
          <t>Revenue Recognition</t>
        </is>
      </c>
    </row>
    <row r="79">
      <c r="A79" s="4" t="inlineStr">
        <is>
          <t>Net sales</t>
        </is>
      </c>
      <c r="J79" s="7" t="n">
        <v>-31444</v>
      </c>
      <c r="K79" s="7" t="n">
        <v>-29320</v>
      </c>
      <c r="L79" s="7" t="n">
        <v>-27971</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Used in) Operating Activities:</t>
        </is>
      </c>
    </row>
    <row r="4">
      <c r="A4" s="4" t="inlineStr">
        <is>
          <t>Net income</t>
        </is>
      </c>
      <c r="B4" s="7" t="n">
        <v>247023</v>
      </c>
      <c r="C4" s="7" t="n">
        <v>190995</v>
      </c>
      <c r="D4" s="7" t="n">
        <v>134752</v>
      </c>
    </row>
    <row r="5">
      <c r="A5" s="3" t="inlineStr">
        <is>
          <t>Adjustments to reconcile net income to net cash provided by operating activities:</t>
        </is>
      </c>
    </row>
    <row r="6">
      <c r="A6" s="4" t="inlineStr">
        <is>
          <t>Depreciation and amortization</t>
        </is>
      </c>
      <c r="B6" s="5" t="n">
        <v>62410</v>
      </c>
      <c r="C6" s="5" t="n">
        <v>52700</v>
      </c>
      <c r="D6" s="5" t="n">
        <v>39419</v>
      </c>
    </row>
    <row r="7">
      <c r="A7" s="4" t="inlineStr">
        <is>
          <t>Share-based compensation</t>
        </is>
      </c>
      <c r="B7" s="5" t="n">
        <v>14752</v>
      </c>
      <c r="C7" s="5" t="n">
        <v>13658</v>
      </c>
      <c r="D7" s="5" t="n">
        <v>11317</v>
      </c>
    </row>
    <row r="8">
      <c r="A8" s="4" t="inlineStr">
        <is>
          <t>Loss on extinguishment of debt</t>
        </is>
      </c>
      <c r="B8" s="5" t="n">
        <v>233</v>
      </c>
    </row>
    <row r="9">
      <c r="A9" s="4" t="inlineStr">
        <is>
          <t>(Gain) loss on sale or abandonment of property and equipment</t>
        </is>
      </c>
      <c r="B9" s="5" t="n">
        <v>-88</v>
      </c>
      <c r="C9" s="5" t="n">
        <v>1399</v>
      </c>
      <c r="D9" s="5" t="n">
        <v>1204</v>
      </c>
    </row>
    <row r="10">
      <c r="A10" s="4" t="inlineStr">
        <is>
          <t>Amortization of debt issuance costs</t>
        </is>
      </c>
      <c r="B10" s="5" t="n">
        <v>1491</v>
      </c>
      <c r="C10" s="5" t="n">
        <v>1558</v>
      </c>
      <c r="D10" s="5" t="n">
        <v>1201</v>
      </c>
    </row>
    <row r="11">
      <c r="A11" s="4" t="inlineStr">
        <is>
          <t>Provision for bad debt expense</t>
        </is>
      </c>
      <c r="B11" s="5" t="n">
        <v>6270</v>
      </c>
      <c r="C11" s="5" t="n">
        <v>7065</v>
      </c>
      <c r="D11" s="5" t="n">
        <v>3240</v>
      </c>
    </row>
    <row r="12">
      <c r="A12" s="4" t="inlineStr">
        <is>
          <t>Loss from inventory obsolescence</t>
        </is>
      </c>
      <c r="B12" s="5" t="n">
        <v>2512</v>
      </c>
      <c r="C12" s="5" t="n">
        <v>2622</v>
      </c>
      <c r="D12" s="5" t="n">
        <v>2187</v>
      </c>
    </row>
    <row r="13">
      <c r="A13" s="4" t="inlineStr">
        <is>
          <t>Deferred income taxes, net</t>
        </is>
      </c>
      <c r="B13" s="5" t="n">
        <v>-4070</v>
      </c>
      <c r="C13" s="5" t="n">
        <v>8888</v>
      </c>
      <c r="D13" s="5" t="n">
        <v>12936</v>
      </c>
    </row>
    <row r="14">
      <c r="A14" s="3" t="inlineStr">
        <is>
          <t>Change in certain assets and liabilities</t>
        </is>
      </c>
    </row>
    <row r="15">
      <c r="A15" s="4" t="inlineStr">
        <is>
          <t>Receivables, net</t>
        </is>
      </c>
      <c r="B15" s="5" t="n">
        <v>2612</v>
      </c>
      <c r="C15" s="5" t="n">
        <v>-27146</v>
      </c>
      <c r="D15" s="5" t="n">
        <v>-35522</v>
      </c>
    </row>
    <row r="16">
      <c r="A16" s="4" t="inlineStr">
        <is>
          <t>Inventories, net</t>
        </is>
      </c>
      <c r="B16" s="5" t="n">
        <v>-11843</v>
      </c>
      <c r="C16" s="5" t="n">
        <v>17433</v>
      </c>
      <c r="D16" s="5" t="n">
        <v>-23297</v>
      </c>
    </row>
    <row r="17">
      <c r="A17" s="4" t="inlineStr">
        <is>
          <t>Prepaid expenses and other current assets</t>
        </is>
      </c>
      <c r="B17" s="5" t="n">
        <v>-460</v>
      </c>
      <c r="C17" s="5" t="n">
        <v>9361</v>
      </c>
      <c r="D17" s="5" t="n">
        <v>-8360</v>
      </c>
    </row>
    <row r="18">
      <c r="A18" s="4" t="inlineStr">
        <is>
          <t>Accounts payable</t>
        </is>
      </c>
      <c r="B18" s="5" t="n">
        <v>16844</v>
      </c>
      <c r="C18" s="5" t="n">
        <v>-5124</v>
      </c>
      <c r="D18" s="5" t="n">
        <v>29687</v>
      </c>
    </row>
    <row r="19">
      <c r="A19" s="4" t="inlineStr">
        <is>
          <t>Accrued liabilities</t>
        </is>
      </c>
      <c r="B19" s="5" t="n">
        <v>20545</v>
      </c>
      <c r="C19" s="5" t="n">
        <v>-2690</v>
      </c>
      <c r="D19" s="5" t="n">
        <v>-660</v>
      </c>
    </row>
    <row r="20">
      <c r="A20" s="4" t="inlineStr">
        <is>
          <t>Payment of contingent consideration</t>
        </is>
      </c>
      <c r="B20" s="5" t="n">
        <v>-413</v>
      </c>
    </row>
    <row r="21">
      <c r="A21" s="4" t="inlineStr">
        <is>
          <t>Other, net</t>
        </is>
      </c>
      <c r="B21" s="5" t="n">
        <v>66</v>
      </c>
      <c r="C21" s="5" t="n">
        <v>1058</v>
      </c>
      <c r="D21" s="5" t="n">
        <v>-932</v>
      </c>
    </row>
    <row r="22">
      <c r="A22" s="4" t="inlineStr">
        <is>
          <t>Net cash provided by operating activities</t>
        </is>
      </c>
      <c r="B22" s="5" t="n">
        <v>357884</v>
      </c>
      <c r="C22" s="5" t="n">
        <v>271777</v>
      </c>
      <c r="D22" s="5" t="n">
        <v>167172</v>
      </c>
    </row>
    <row r="23">
      <c r="A23" s="3" t="inlineStr">
        <is>
          <t>Cash Flows Provided by (Used in) Investing Activities:</t>
        </is>
      </c>
    </row>
    <row r="24">
      <c r="A24" s="4" t="inlineStr">
        <is>
          <t>Purchases of property and equipment</t>
        </is>
      </c>
      <c r="B24" s="5" t="n">
        <v>-40938</v>
      </c>
      <c r="C24" s="5" t="n">
        <v>-45536</v>
      </c>
      <c r="D24" s="5" t="n">
        <v>-52504</v>
      </c>
    </row>
    <row r="25">
      <c r="A25" s="4" t="inlineStr">
        <is>
          <t>Acquisition of businesses</t>
        </is>
      </c>
      <c r="B25" s="5" t="n">
        <v>-83408</v>
      </c>
      <c r="C25" s="5" t="n">
        <v>-6952</v>
      </c>
      <c r="D25" s="5" t="n">
        <v>-500202</v>
      </c>
    </row>
    <row r="26">
      <c r="A26" s="4" t="inlineStr">
        <is>
          <t>Proceeds from sale of property and equipment</t>
        </is>
      </c>
      <c r="B26" s="5" t="n">
        <v>2463</v>
      </c>
      <c r="C26" s="5" t="n">
        <v>2321</v>
      </c>
      <c r="D26" s="5" t="n">
        <v>849</v>
      </c>
    </row>
    <row r="27">
      <c r="A27" s="4" t="inlineStr">
        <is>
          <t>Other, net</t>
        </is>
      </c>
      <c r="C27" s="5" t="n">
        <v>25</v>
      </c>
      <c r="D27" s="5" t="n">
        <v>38</v>
      </c>
    </row>
    <row r="28">
      <c r="A28" s="4" t="inlineStr">
        <is>
          <t>Net cash used in investing activities</t>
        </is>
      </c>
      <c r="B28" s="5" t="n">
        <v>-121883</v>
      </c>
      <c r="C28" s="5" t="n">
        <v>-50142</v>
      </c>
      <c r="D28" s="5" t="n">
        <v>-551819</v>
      </c>
    </row>
    <row r="29">
      <c r="A29" s="3" t="inlineStr">
        <is>
          <t>Cash Flows Provided by (Used in) Financing Activities:</t>
        </is>
      </c>
    </row>
    <row r="30">
      <c r="A30" s="4" t="inlineStr">
        <is>
          <t>Proceeds from issuance of long-term debt</t>
        </is>
      </c>
      <c r="B30" s="5" t="n">
        <v>300000</v>
      </c>
      <c r="C30" s="5" t="n">
        <v>14989</v>
      </c>
      <c r="D30" s="5" t="n">
        <v>526604</v>
      </c>
    </row>
    <row r="31">
      <c r="A31" s="4" t="inlineStr">
        <is>
          <t>Repayment of long-term debt</t>
        </is>
      </c>
      <c r="B31" s="5" t="n">
        <v>-324948</v>
      </c>
      <c r="C31" s="5" t="n">
        <v>-27793</v>
      </c>
      <c r="D31" s="5" t="n">
        <v>-18399</v>
      </c>
    </row>
    <row r="32">
      <c r="A32" s="4" t="inlineStr">
        <is>
          <t>Payment of debt issuance costs</t>
        </is>
      </c>
      <c r="B32" s="5" t="n">
        <v>-2280</v>
      </c>
      <c r="D32" s="5" t="n">
        <v>-7819</v>
      </c>
    </row>
    <row r="33">
      <c r="A33" s="4" t="inlineStr">
        <is>
          <t>Proceeds from revolving credit facility</t>
        </is>
      </c>
      <c r="D33" s="5" t="n">
        <v>90000</v>
      </c>
    </row>
    <row r="34">
      <c r="A34" s="4" t="inlineStr">
        <is>
          <t>Repayment of revolving credit facility</t>
        </is>
      </c>
      <c r="D34" s="5" t="n">
        <v>-90000</v>
      </c>
    </row>
    <row r="35">
      <c r="A35" s="4" t="inlineStr">
        <is>
          <t>Taxes withheld and paid on employees' equity awards</t>
        </is>
      </c>
      <c r="B35" s="5" t="n">
        <v>-14932</v>
      </c>
      <c r="C35" s="5" t="n">
        <v>-12951</v>
      </c>
      <c r="D35" s="5" t="n">
        <v>-5465</v>
      </c>
    </row>
    <row r="36">
      <c r="A36" s="4" t="inlineStr">
        <is>
          <t>Exercise of stock options</t>
        </is>
      </c>
      <c r="B36" s="5" t="n">
        <v>1438</v>
      </c>
    </row>
    <row r="37">
      <c r="A37" s="4" t="inlineStr">
        <is>
          <t>Repurchase of shares of common stock</t>
        </is>
      </c>
      <c r="B37" s="5" t="n">
        <v>-49151</v>
      </c>
      <c r="C37" s="5" t="n">
        <v>-110911</v>
      </c>
      <c r="D37" s="5" t="n">
        <v>-65025</v>
      </c>
    </row>
    <row r="38">
      <c r="A38" s="4" t="inlineStr">
        <is>
          <t>Payment of contingent consideration</t>
        </is>
      </c>
      <c r="B38" s="5" t="n">
        <v>-928</v>
      </c>
      <c r="C38" s="5" t="n">
        <v>-1091</v>
      </c>
      <c r="D38" s="5" t="n">
        <v>-841</v>
      </c>
    </row>
    <row r="39">
      <c r="A39" s="4" t="inlineStr">
        <is>
          <t>Net cash (used in) provided by financing activities</t>
        </is>
      </c>
      <c r="B39" s="5" t="n">
        <v>-90801</v>
      </c>
      <c r="C39" s="5" t="n">
        <v>-137757</v>
      </c>
      <c r="D39" s="5" t="n">
        <v>429055</v>
      </c>
    </row>
    <row r="40">
      <c r="A40" s="3" t="inlineStr">
        <is>
          <t>Cash and Cash Equivalents</t>
        </is>
      </c>
    </row>
    <row r="41">
      <c r="A41" s="4" t="inlineStr">
        <is>
          <t>Increase for the period</t>
        </is>
      </c>
      <c r="B41" s="5" t="n">
        <v>145200</v>
      </c>
      <c r="C41" s="5" t="n">
        <v>83878</v>
      </c>
      <c r="D41" s="5" t="n">
        <v>44408</v>
      </c>
    </row>
    <row r="42">
      <c r="A42" s="4" t="inlineStr">
        <is>
          <t>Beginning of period</t>
        </is>
      </c>
      <c r="B42" s="5" t="n">
        <v>184807</v>
      </c>
      <c r="C42" s="5" t="n">
        <v>100929</v>
      </c>
      <c r="D42" s="5" t="n">
        <v>56521</v>
      </c>
    </row>
    <row r="43">
      <c r="A43" s="4" t="inlineStr">
        <is>
          <t>End of period</t>
        </is>
      </c>
      <c r="B43" s="5" t="n">
        <v>330007</v>
      </c>
      <c r="C43" s="5" t="n">
        <v>184807</v>
      </c>
      <c r="D43" s="5" t="n">
        <v>100929</v>
      </c>
    </row>
    <row r="44">
      <c r="A44" s="3" t="inlineStr">
        <is>
          <t>Supplemental disclosure of cash paid for:</t>
        </is>
      </c>
    </row>
    <row r="45">
      <c r="A45" s="4" t="inlineStr">
        <is>
          <t>Interest on long-term debt</t>
        </is>
      </c>
      <c r="B45" s="5" t="n">
        <v>30896</v>
      </c>
      <c r="C45" s="5" t="n">
        <v>36244</v>
      </c>
      <c r="D45" s="5" t="n">
        <v>23733</v>
      </c>
    </row>
    <row r="46">
      <c r="A46" s="4" t="inlineStr">
        <is>
          <t>Income taxes</t>
        </is>
      </c>
      <c r="B46" s="5" t="n">
        <v>77689</v>
      </c>
      <c r="C46" s="5" t="n">
        <v>43310</v>
      </c>
      <c r="D46" s="5" t="n">
        <v>39010</v>
      </c>
    </row>
    <row r="47">
      <c r="A47" s="3" t="inlineStr">
        <is>
          <t>Supplemental disclosure of noncash activities:</t>
        </is>
      </c>
    </row>
    <row r="48">
      <c r="A48" s="4" t="inlineStr">
        <is>
          <t>Leased assets obtained in exchange for new operating lease liabilities</t>
        </is>
      </c>
      <c r="B48" s="5" t="n">
        <v>38646</v>
      </c>
      <c r="C48" s="5" t="n">
        <v>128838</v>
      </c>
    </row>
    <row r="49">
      <c r="A49" s="4" t="inlineStr">
        <is>
          <t>Accruals for property and equipment</t>
        </is>
      </c>
      <c r="B49" s="7" t="n">
        <v>645</v>
      </c>
      <c r="C49" s="7" t="n">
        <v>542</v>
      </c>
      <c r="D49" s="7" t="n">
        <v>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Revenue Recognition - Other (Details) - USD ($) $ in Thousands</t>
        </is>
      </c>
      <c r="B1" s="2" t="inlineStr">
        <is>
          <t>12 Months Ended</t>
        </is>
      </c>
    </row>
    <row r="2">
      <c r="B2" s="2" t="inlineStr">
        <is>
          <t>Dec. 31, 2020</t>
        </is>
      </c>
      <c r="C2" s="2" t="inlineStr">
        <is>
          <t>Dec. 31, 2019</t>
        </is>
      </c>
    </row>
    <row r="3">
      <c r="A3" s="3" t="inlineStr">
        <is>
          <t>Contract Liabilities</t>
        </is>
      </c>
    </row>
    <row r="4">
      <c r="A4" s="4" t="inlineStr">
        <is>
          <t>Deferred revenue</t>
        </is>
      </c>
      <c r="B4" s="7" t="n">
        <v>6542</v>
      </c>
      <c r="C4" s="7" t="n">
        <v>16139</v>
      </c>
    </row>
    <row r="5">
      <c r="A5" s="3" t="inlineStr">
        <is>
          <t>Uncompleted Performance Obligations</t>
        </is>
      </c>
    </row>
    <row r="6">
      <c r="A6" s="4" t="inlineStr">
        <is>
          <t>Amount remaining on uncompleted performance obligations</t>
        </is>
      </c>
      <c r="B6" s="7" t="n">
        <v>262300</v>
      </c>
    </row>
    <row r="7">
      <c r="A7" s="4" t="inlineStr">
        <is>
          <t>Expected timing of satisfaction of performance obligations</t>
        </is>
      </c>
      <c r="B7" s="4" t="inlineStr">
        <is>
          <t>over the next 18 months</t>
        </is>
      </c>
    </row>
    <row r="8">
      <c r="A8" s="4" t="inlineStr">
        <is>
          <t>Receivables, net</t>
        </is>
      </c>
    </row>
    <row r="9">
      <c r="A9" s="3" t="inlineStr">
        <is>
          <t>Contract Assets</t>
        </is>
      </c>
    </row>
    <row r="10">
      <c r="A10" s="4" t="inlineStr">
        <is>
          <t>Receivables, unbilled</t>
        </is>
      </c>
      <c r="B10" s="7" t="n">
        <v>48839</v>
      </c>
      <c r="C10" s="5" t="n">
        <v>57153</v>
      </c>
    </row>
    <row r="11">
      <c r="A11" s="4" t="inlineStr">
        <is>
          <t>Accrued liabilities</t>
        </is>
      </c>
    </row>
    <row r="12">
      <c r="A12" s="3" t="inlineStr">
        <is>
          <t>Contract Liabilities</t>
        </is>
      </c>
    </row>
    <row r="13">
      <c r="A13" s="4" t="inlineStr">
        <is>
          <t>Deferred revenue</t>
        </is>
      </c>
      <c r="B13" s="7" t="n">
        <v>6542</v>
      </c>
      <c r="C13" s="7" t="n">
        <v>161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gross</t>
        </is>
      </c>
      <c r="B4" s="7" t="n">
        <v>447661</v>
      </c>
      <c r="C4" s="7" t="n">
        <v>421057</v>
      </c>
    </row>
    <row r="5">
      <c r="A5" s="4" t="inlineStr">
        <is>
          <t>Less: Accumulated depreciation and property reserves</t>
        </is>
      </c>
      <c r="B5" s="5" t="n">
        <v>-267608</v>
      </c>
      <c r="C5" s="5" t="n">
        <v>-242977</v>
      </c>
    </row>
    <row r="6">
      <c r="A6" s="4" t="inlineStr">
        <is>
          <t>Total Property Plant &amp; Equipment, net</t>
        </is>
      </c>
      <c r="B6" s="5" t="n">
        <v>180053</v>
      </c>
      <c r="C6" s="5" t="n">
        <v>178080</v>
      </c>
    </row>
    <row r="7">
      <c r="A7" s="4" t="inlineStr">
        <is>
          <t>Depreciation expense</t>
        </is>
      </c>
      <c r="B7" s="5" t="n">
        <v>40500</v>
      </c>
      <c r="C7" s="5" t="n">
        <v>31900</v>
      </c>
      <c r="D7" s="7" t="n">
        <v>23700</v>
      </c>
    </row>
    <row r="8">
      <c r="A8" s="4" t="inlineStr">
        <is>
          <t>Land and improvements</t>
        </is>
      </c>
    </row>
    <row r="9">
      <c r="A9" s="3" t="inlineStr">
        <is>
          <t>Property, Plant and Equipment</t>
        </is>
      </c>
    </row>
    <row r="10">
      <c r="A10" s="4" t="inlineStr">
        <is>
          <t>Property, plant and equipment, gross</t>
        </is>
      </c>
      <c r="B10" s="5" t="n">
        <v>7436</v>
      </c>
      <c r="C10" s="5" t="n">
        <v>7597</v>
      </c>
    </row>
    <row r="11">
      <c r="A11" s="4" t="inlineStr">
        <is>
          <t>Buildings</t>
        </is>
      </c>
    </row>
    <row r="12">
      <c r="A12" s="3" t="inlineStr">
        <is>
          <t>Property, Plant and Equipment</t>
        </is>
      </c>
    </row>
    <row r="13">
      <c r="A13" s="4" t="inlineStr">
        <is>
          <t>Property, plant and equipment, gross</t>
        </is>
      </c>
      <c r="B13" s="5" t="n">
        <v>39562</v>
      </c>
      <c r="C13" s="5" t="n">
        <v>39715</v>
      </c>
    </row>
    <row r="14">
      <c r="A14" s="4" t="inlineStr">
        <is>
          <t>Equipment</t>
        </is>
      </c>
    </row>
    <row r="15">
      <c r="A15" s="3" t="inlineStr">
        <is>
          <t>Property, Plant and Equipment</t>
        </is>
      </c>
    </row>
    <row r="16">
      <c r="A16" s="4" t="inlineStr">
        <is>
          <t>Property, plant and equipment, gross</t>
        </is>
      </c>
      <c r="B16" s="5" t="n">
        <v>120643</v>
      </c>
      <c r="C16" s="5" t="n">
        <v>121738</v>
      </c>
    </row>
    <row r="17">
      <c r="A17" s="4" t="inlineStr">
        <is>
          <t>Computer hardware and software</t>
        </is>
      </c>
    </row>
    <row r="18">
      <c r="A18" s="3" t="inlineStr">
        <is>
          <t>Property, Plant and Equipment</t>
        </is>
      </c>
    </row>
    <row r="19">
      <c r="A19" s="4" t="inlineStr">
        <is>
          <t>Property, plant and equipment, gross</t>
        </is>
      </c>
      <c r="B19" s="5" t="n">
        <v>142427</v>
      </c>
      <c r="C19" s="5" t="n">
        <v>135938</v>
      </c>
    </row>
    <row r="20">
      <c r="A20" s="4" t="inlineStr">
        <is>
          <t>Company vehicles</t>
        </is>
      </c>
    </row>
    <row r="21">
      <c r="A21" s="3" t="inlineStr">
        <is>
          <t>Property, Plant and Equipment</t>
        </is>
      </c>
    </row>
    <row r="22">
      <c r="A22" s="4" t="inlineStr">
        <is>
          <t>Property, plant and equipment, gross</t>
        </is>
      </c>
      <c r="B22" s="7" t="n">
        <v>137593</v>
      </c>
      <c r="C22" s="7" t="n">
        <v>11606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21" customWidth="1" min="2" max="2"/>
    <col width="21" customWidth="1" min="3" max="3"/>
    <col width="25" customWidth="1" min="4" max="4"/>
    <col width="21" customWidth="1" min="5" max="5"/>
  </cols>
  <sheetData>
    <row r="1">
      <c r="A1" s="1" t="inlineStr">
        <is>
          <t>Goodwill and Other Intangibles - Goodwill (Details) $ in Thousands</t>
        </is>
      </c>
      <c r="B1" s="2" t="inlineStr">
        <is>
          <t>3 Months Ended</t>
        </is>
      </c>
      <c r="D1" s="2" t="inlineStr">
        <is>
          <t>12 Months Ended</t>
        </is>
      </c>
    </row>
    <row r="2">
      <c r="B2" s="2" t="inlineStr">
        <is>
          <t>Dec. 31, 2020USD ($)</t>
        </is>
      </c>
      <c r="C2" s="2" t="inlineStr">
        <is>
          <t>Dec. 31, 2019USD ($)</t>
        </is>
      </c>
      <c r="D2" s="2" t="inlineStr">
        <is>
          <t>Dec. 31, 2020USD ($)item</t>
        </is>
      </c>
      <c r="E2" s="2" t="inlineStr">
        <is>
          <t>Dec. 31, 2019USD ($)</t>
        </is>
      </c>
    </row>
    <row r="3">
      <c r="A3" s="3" t="inlineStr">
        <is>
          <t>Changes in the carrying amount of goodwill</t>
        </is>
      </c>
    </row>
    <row r="4">
      <c r="A4" s="4" t="inlineStr">
        <is>
          <t>Number of reporting units | item</t>
        </is>
      </c>
      <c r="D4" s="5" t="n">
        <v>2</v>
      </c>
    </row>
    <row r="5">
      <c r="A5" s="4" t="inlineStr">
        <is>
          <t>Gross Goodwill, at beginning of period</t>
        </is>
      </c>
      <c r="D5" s="7" t="n">
        <v>2129939</v>
      </c>
      <c r="E5" s="7" t="n">
        <v>2126037</v>
      </c>
    </row>
    <row r="6">
      <c r="A6" s="4" t="inlineStr">
        <is>
          <t>Additions</t>
        </is>
      </c>
      <c r="D6" s="5" t="n">
        <v>42767</v>
      </c>
      <c r="E6" s="5" t="n">
        <v>3902</v>
      </c>
    </row>
    <row r="7">
      <c r="A7" s="4" t="inlineStr">
        <is>
          <t>Gross Goodwill, at end of period</t>
        </is>
      </c>
      <c r="B7" s="7" t="n">
        <v>2172706</v>
      </c>
      <c r="C7" s="7" t="n">
        <v>2129939</v>
      </c>
      <c r="D7" s="5" t="n">
        <v>2172706</v>
      </c>
      <c r="E7" s="5" t="n">
        <v>2129939</v>
      </c>
    </row>
    <row r="8">
      <c r="A8" s="4" t="inlineStr">
        <is>
          <t>Accumulated Impairment Losses</t>
        </is>
      </c>
      <c r="B8" s="5" t="n">
        <v>-762021</v>
      </c>
      <c r="C8" s="5" t="n">
        <v>-762021</v>
      </c>
      <c r="D8" s="5" t="n">
        <v>-762021</v>
      </c>
      <c r="E8" s="5" t="n">
        <v>-762021</v>
      </c>
    </row>
    <row r="9">
      <c r="A9" s="4" t="inlineStr">
        <is>
          <t>Net Goodwill</t>
        </is>
      </c>
      <c r="B9" s="5" t="n">
        <v>1410685</v>
      </c>
      <c r="C9" s="5" t="n">
        <v>1367918</v>
      </c>
      <c r="D9" s="5" t="n">
        <v>1410685</v>
      </c>
      <c r="E9" s="5" t="n">
        <v>1367918</v>
      </c>
    </row>
    <row r="10">
      <c r="A10" s="4" t="inlineStr">
        <is>
          <t>Impairment of goodwill</t>
        </is>
      </c>
      <c r="B10" s="5" t="n">
        <v>0</v>
      </c>
      <c r="C10" s="5" t="n">
        <v>0</v>
      </c>
    </row>
    <row r="11">
      <c r="A11" s="4" t="inlineStr">
        <is>
          <t>Installation</t>
        </is>
      </c>
    </row>
    <row r="12">
      <c r="A12" s="3" t="inlineStr">
        <is>
          <t>Changes in the carrying amount of goodwill</t>
        </is>
      </c>
    </row>
    <row r="13">
      <c r="A13" s="4" t="inlineStr">
        <is>
          <t>Gross Goodwill, at beginning of period</t>
        </is>
      </c>
      <c r="D13" s="5" t="n">
        <v>1683589</v>
      </c>
      <c r="E13" s="5" t="n">
        <v>1679654</v>
      </c>
    </row>
    <row r="14">
      <c r="A14" s="4" t="inlineStr">
        <is>
          <t>Additions</t>
        </is>
      </c>
      <c r="D14" s="5" t="n">
        <v>42767</v>
      </c>
      <c r="E14" s="5" t="n">
        <v>3935</v>
      </c>
    </row>
    <row r="15">
      <c r="A15" s="4" t="inlineStr">
        <is>
          <t>Gross Goodwill, at end of period</t>
        </is>
      </c>
      <c r="B15" s="5" t="n">
        <v>1726356</v>
      </c>
      <c r="C15" s="5" t="n">
        <v>1683589</v>
      </c>
      <c r="D15" s="5" t="n">
        <v>1726356</v>
      </c>
      <c r="E15" s="5" t="n">
        <v>1683589</v>
      </c>
    </row>
    <row r="16">
      <c r="A16" s="4" t="inlineStr">
        <is>
          <t>Accumulated Impairment Losses</t>
        </is>
      </c>
      <c r="B16" s="5" t="n">
        <v>-762021</v>
      </c>
      <c r="C16" s="5" t="n">
        <v>-762021</v>
      </c>
      <c r="D16" s="5" t="n">
        <v>-762021</v>
      </c>
      <c r="E16" s="5" t="n">
        <v>-762021</v>
      </c>
    </row>
    <row r="17">
      <c r="A17" s="4" t="inlineStr">
        <is>
          <t>Net Goodwill</t>
        </is>
      </c>
      <c r="B17" s="5" t="n">
        <v>964335</v>
      </c>
      <c r="C17" s="5" t="n">
        <v>921568</v>
      </c>
      <c r="D17" s="5" t="n">
        <v>964335</v>
      </c>
      <c r="E17" s="5" t="n">
        <v>921568</v>
      </c>
    </row>
    <row r="18">
      <c r="A18" s="4" t="inlineStr">
        <is>
          <t>Distribution</t>
        </is>
      </c>
    </row>
    <row r="19">
      <c r="A19" s="3" t="inlineStr">
        <is>
          <t>Changes in the carrying amount of goodwill</t>
        </is>
      </c>
    </row>
    <row r="20">
      <c r="A20" s="4" t="inlineStr">
        <is>
          <t>Gross Goodwill, at beginning of period</t>
        </is>
      </c>
      <c r="D20" s="5" t="n">
        <v>446350</v>
      </c>
      <c r="E20" s="5" t="n">
        <v>446383</v>
      </c>
    </row>
    <row r="21">
      <c r="A21" s="4" t="inlineStr">
        <is>
          <t>Additions</t>
        </is>
      </c>
      <c r="E21" s="5" t="n">
        <v>-33</v>
      </c>
    </row>
    <row r="22">
      <c r="A22" s="4" t="inlineStr">
        <is>
          <t>Gross Goodwill, at end of period</t>
        </is>
      </c>
      <c r="B22" s="5" t="n">
        <v>446350</v>
      </c>
      <c r="C22" s="5" t="n">
        <v>446350</v>
      </c>
      <c r="D22" s="5" t="n">
        <v>446350</v>
      </c>
      <c r="E22" s="5" t="n">
        <v>446350</v>
      </c>
    </row>
    <row r="23">
      <c r="A23" s="4" t="inlineStr">
        <is>
          <t>Net Goodwill</t>
        </is>
      </c>
      <c r="B23" s="7" t="n">
        <v>446350</v>
      </c>
      <c r="C23" s="7" t="n">
        <v>446350</v>
      </c>
      <c r="D23" s="7" t="n">
        <v>446350</v>
      </c>
      <c r="E23" s="7" t="n">
        <v>4463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Other intangible assets (Details) - USD ($) $ in Thousands</t>
        </is>
      </c>
      <c r="B1" s="2" t="inlineStr">
        <is>
          <t>12 Months Ended</t>
        </is>
      </c>
    </row>
    <row r="2">
      <c r="B2" s="2" t="inlineStr">
        <is>
          <t>Dec. 31, 2020</t>
        </is>
      </c>
      <c r="C2" s="2" t="inlineStr">
        <is>
          <t>Dec. 31, 2019</t>
        </is>
      </c>
      <c r="D2" s="2" t="inlineStr">
        <is>
          <t>Dec. 31, 2018</t>
        </is>
      </c>
    </row>
    <row r="3">
      <c r="A3" s="3" t="inlineStr">
        <is>
          <t>Other intangible assets</t>
        </is>
      </c>
    </row>
    <row r="4">
      <c r="A4" s="4" t="inlineStr">
        <is>
          <t>Gross Definite-lived intangible assets</t>
        </is>
      </c>
      <c r="B4" s="7" t="n">
        <v>252751</v>
      </c>
      <c r="C4" s="7" t="n">
        <v>221382</v>
      </c>
      <c r="D4" s="7" t="n">
        <v>218882</v>
      </c>
    </row>
    <row r="5">
      <c r="A5" s="4" t="inlineStr">
        <is>
          <t>Accumulated Amortization</t>
        </is>
      </c>
      <c r="B5" s="5" t="n">
        <v>-62146</v>
      </c>
      <c r="C5" s="5" t="n">
        <v>-40260</v>
      </c>
      <c r="D5" s="5" t="n">
        <v>-19495</v>
      </c>
    </row>
    <row r="6">
      <c r="A6" s="4" t="inlineStr">
        <is>
          <t>Net definite-lived intangible assets</t>
        </is>
      </c>
      <c r="B6" s="5" t="n">
        <v>190605</v>
      </c>
      <c r="C6" s="5" t="n">
        <v>181122</v>
      </c>
      <c r="D6" s="5" t="n">
        <v>199387</v>
      </c>
    </row>
    <row r="7">
      <c r="A7" s="4" t="inlineStr">
        <is>
          <t>Other intangible assets, net</t>
        </is>
      </c>
      <c r="B7" s="5" t="n">
        <v>190605</v>
      </c>
      <c r="C7" s="5" t="n">
        <v>181122</v>
      </c>
      <c r="D7" s="5" t="n">
        <v>199387</v>
      </c>
    </row>
    <row r="8">
      <c r="A8" s="4" t="inlineStr">
        <is>
          <t>Amortization expense</t>
        </is>
      </c>
      <c r="B8" s="7" t="n">
        <v>21886</v>
      </c>
      <c r="C8" s="7" t="n">
        <v>20765</v>
      </c>
      <c r="D8" s="7" t="n">
        <v>157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Amortization expense (Details) $ in Thousands</t>
        </is>
      </c>
      <c r="B1" s="2" t="inlineStr">
        <is>
          <t>Dec. 31, 2020USD ($)</t>
        </is>
      </c>
    </row>
    <row r="2">
      <c r="A2" s="3" t="inlineStr">
        <is>
          <t>Amortization expense related to the definite-lived intangible assets during each of the next five years</t>
        </is>
      </c>
    </row>
    <row r="3">
      <c r="A3" s="4" t="inlineStr">
        <is>
          <t>2021</t>
        </is>
      </c>
      <c r="B3" s="7" t="n">
        <v>23445</v>
      </c>
    </row>
    <row r="4">
      <c r="A4" s="4" t="inlineStr">
        <is>
          <t>2022</t>
        </is>
      </c>
      <c r="B4" s="5" t="n">
        <v>22629</v>
      </c>
    </row>
    <row r="5">
      <c r="A5" s="4" t="inlineStr">
        <is>
          <t>2023</t>
        </is>
      </c>
      <c r="B5" s="5" t="n">
        <v>21800</v>
      </c>
    </row>
    <row r="6">
      <c r="A6" s="4" t="inlineStr">
        <is>
          <t>2024</t>
        </is>
      </c>
      <c r="B6" s="5" t="n">
        <v>21692</v>
      </c>
    </row>
    <row r="7">
      <c r="A7" s="4" t="inlineStr">
        <is>
          <t>2025</t>
        </is>
      </c>
      <c r="B7" s="7" t="n">
        <v>216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Reconciliation (Details) - USD ($) $ in Thousands</t>
        </is>
      </c>
      <c r="B1" s="2" t="inlineStr">
        <is>
          <t>Dec. 31, 2020</t>
        </is>
      </c>
      <c r="C1" s="2" t="inlineStr">
        <is>
          <t>Dec. 31, 2019</t>
        </is>
      </c>
    </row>
    <row r="2">
      <c r="A2" s="3" t="inlineStr">
        <is>
          <t>Long-Term Debt</t>
        </is>
      </c>
    </row>
    <row r="3">
      <c r="A3" s="4" t="inlineStr">
        <is>
          <t>Long-term debt</t>
        </is>
      </c>
      <c r="B3" s="7" t="n">
        <v>714201</v>
      </c>
    </row>
    <row r="4">
      <c r="A4" s="4" t="inlineStr">
        <is>
          <t>Unamortized debt issuance costs</t>
        </is>
      </c>
      <c r="B4" s="5" t="n">
        <v>-7479</v>
      </c>
      <c r="C4" s="7" t="n">
        <v>-6923</v>
      </c>
    </row>
    <row r="5">
      <c r="A5" s="4" t="inlineStr">
        <is>
          <t>Total debt, net of unamortized debt issuance costs</t>
        </is>
      </c>
      <c r="B5" s="5" t="n">
        <v>706722</v>
      </c>
      <c r="C5" s="5" t="n">
        <v>732227</v>
      </c>
    </row>
    <row r="6">
      <c r="A6" s="4" t="inlineStr">
        <is>
          <t>Less: current portion of long-term debt</t>
        </is>
      </c>
      <c r="B6" s="5" t="n">
        <v>23326</v>
      </c>
      <c r="C6" s="5" t="n">
        <v>34272</v>
      </c>
    </row>
    <row r="7">
      <c r="A7" s="4" t="inlineStr">
        <is>
          <t>Total long-term debt</t>
        </is>
      </c>
      <c r="B7" s="7" t="n">
        <v>683396</v>
      </c>
      <c r="C7" s="5" t="n">
        <v>697955</v>
      </c>
    </row>
    <row r="8">
      <c r="A8" s="4" t="inlineStr">
        <is>
          <t>Senior Notes</t>
        </is>
      </c>
    </row>
    <row r="9">
      <c r="A9" s="3" t="inlineStr">
        <is>
          <t>Long-Term Debt</t>
        </is>
      </c>
    </row>
    <row r="10">
      <c r="A10" s="4" t="inlineStr">
        <is>
          <t>Interest rate (as a percent)</t>
        </is>
      </c>
      <c r="B10" s="4" t="inlineStr">
        <is>
          <t>5.625%</t>
        </is>
      </c>
    </row>
    <row r="11">
      <c r="A11" s="4" t="inlineStr">
        <is>
          <t>Long-term debt</t>
        </is>
      </c>
      <c r="B11" s="7" t="n">
        <v>400000</v>
      </c>
      <c r="C11" s="5" t="n">
        <v>400000</v>
      </c>
    </row>
    <row r="12">
      <c r="A12" s="4" t="inlineStr">
        <is>
          <t>Term Loan Facility</t>
        </is>
      </c>
    </row>
    <row r="13">
      <c r="A13" s="3" t="inlineStr">
        <is>
          <t>Long-Term Debt</t>
        </is>
      </c>
    </row>
    <row r="14">
      <c r="A14" s="4" t="inlineStr">
        <is>
          <t>Long-term debt</t>
        </is>
      </c>
      <c r="B14" s="5" t="n">
        <v>288750</v>
      </c>
      <c r="C14" s="5" t="n">
        <v>305625</v>
      </c>
    </row>
    <row r="15">
      <c r="A15" s="4" t="inlineStr">
        <is>
          <t>Equipment Notes</t>
        </is>
      </c>
    </row>
    <row r="16">
      <c r="A16" s="3" t="inlineStr">
        <is>
          <t>Long-Term Debt</t>
        </is>
      </c>
    </row>
    <row r="17">
      <c r="A17" s="4" t="inlineStr">
        <is>
          <t>Long-term debt</t>
        </is>
      </c>
      <c r="B17" s="7" t="n">
        <v>25451</v>
      </c>
      <c r="C17" s="7" t="n">
        <v>33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maturity (Details) - USD ($) $ in Thousands</t>
        </is>
      </c>
      <c r="B1" s="2" t="inlineStr">
        <is>
          <t>Dec. 31, 2020</t>
        </is>
      </c>
      <c r="C1" s="2" t="inlineStr">
        <is>
          <t>Dec. 31, 2019</t>
        </is>
      </c>
    </row>
    <row r="2">
      <c r="A2" s="3" t="inlineStr">
        <is>
          <t>Schedule of Debt Maturity by Years:</t>
        </is>
      </c>
    </row>
    <row r="3">
      <c r="A3" s="4" t="inlineStr">
        <is>
          <t>2021</t>
        </is>
      </c>
      <c r="B3" s="7" t="n">
        <v>23333</v>
      </c>
    </row>
    <row r="4">
      <c r="A4" s="4" t="inlineStr">
        <is>
          <t>2022</t>
        </is>
      </c>
      <c r="B4" s="5" t="n">
        <v>29276</v>
      </c>
    </row>
    <row r="5">
      <c r="A5" s="4" t="inlineStr">
        <is>
          <t>2023</t>
        </is>
      </c>
      <c r="B5" s="5" t="n">
        <v>28837</v>
      </c>
    </row>
    <row r="6">
      <c r="A6" s="4" t="inlineStr">
        <is>
          <t>2024</t>
        </is>
      </c>
      <c r="B6" s="5" t="n">
        <v>30255</v>
      </c>
    </row>
    <row r="7">
      <c r="A7" s="4" t="inlineStr">
        <is>
          <t>2025</t>
        </is>
      </c>
      <c r="B7" s="5" t="n">
        <v>202500</v>
      </c>
    </row>
    <row r="8">
      <c r="A8" s="4" t="inlineStr">
        <is>
          <t>Thereafter</t>
        </is>
      </c>
      <c r="B8" s="5" t="n">
        <v>400000</v>
      </c>
    </row>
    <row r="9">
      <c r="A9" s="4" t="inlineStr">
        <is>
          <t>Total principal maturities</t>
        </is>
      </c>
      <c r="B9" s="5" t="n">
        <v>714201</v>
      </c>
    </row>
    <row r="10">
      <c r="A10" s="4" t="inlineStr">
        <is>
          <t>Senior Notes</t>
        </is>
      </c>
    </row>
    <row r="11">
      <c r="A11" s="3" t="inlineStr">
        <is>
          <t>Schedule of Debt Maturity by Years:</t>
        </is>
      </c>
    </row>
    <row r="12">
      <c r="A12" s="4" t="inlineStr">
        <is>
          <t>Thereafter</t>
        </is>
      </c>
      <c r="B12" s="5" t="n">
        <v>400000</v>
      </c>
    </row>
    <row r="13">
      <c r="A13" s="4" t="inlineStr">
        <is>
          <t>Total principal maturities</t>
        </is>
      </c>
      <c r="B13" s="5" t="n">
        <v>400000</v>
      </c>
      <c r="C13" s="7" t="n">
        <v>400000</v>
      </c>
    </row>
    <row r="14">
      <c r="A14" s="4" t="inlineStr">
        <is>
          <t>Term Loan Facility</t>
        </is>
      </c>
    </row>
    <row r="15">
      <c r="A15" s="3" t="inlineStr">
        <is>
          <t>Schedule of Debt Maturity by Years:</t>
        </is>
      </c>
    </row>
    <row r="16">
      <c r="A16" s="4" t="inlineStr">
        <is>
          <t>2021</t>
        </is>
      </c>
      <c r="B16" s="5" t="n">
        <v>15000</v>
      </c>
    </row>
    <row r="17">
      <c r="A17" s="4" t="inlineStr">
        <is>
          <t>2022</t>
        </is>
      </c>
      <c r="B17" s="5" t="n">
        <v>20625</v>
      </c>
    </row>
    <row r="18">
      <c r="A18" s="4" t="inlineStr">
        <is>
          <t>2023</t>
        </is>
      </c>
      <c r="B18" s="5" t="n">
        <v>22500</v>
      </c>
    </row>
    <row r="19">
      <c r="A19" s="4" t="inlineStr">
        <is>
          <t>2024</t>
        </is>
      </c>
      <c r="B19" s="5" t="n">
        <v>28125</v>
      </c>
    </row>
    <row r="20">
      <c r="A20" s="4" t="inlineStr">
        <is>
          <t>2025</t>
        </is>
      </c>
      <c r="B20" s="5" t="n">
        <v>202500</v>
      </c>
    </row>
    <row r="21">
      <c r="A21" s="4" t="inlineStr">
        <is>
          <t>Total principal maturities</t>
        </is>
      </c>
      <c r="B21" s="5" t="n">
        <v>288750</v>
      </c>
      <c r="C21" s="5" t="n">
        <v>305625</v>
      </c>
    </row>
    <row r="22">
      <c r="A22" s="4" t="inlineStr">
        <is>
          <t>Equipment Notes</t>
        </is>
      </c>
    </row>
    <row r="23">
      <c r="A23" s="3" t="inlineStr">
        <is>
          <t>Schedule of Debt Maturity by Years:</t>
        </is>
      </c>
    </row>
    <row r="24">
      <c r="A24" s="4" t="inlineStr">
        <is>
          <t>2021</t>
        </is>
      </c>
      <c r="B24" s="5" t="n">
        <v>8333</v>
      </c>
    </row>
    <row r="25">
      <c r="A25" s="4" t="inlineStr">
        <is>
          <t>2022</t>
        </is>
      </c>
      <c r="B25" s="5" t="n">
        <v>8651</v>
      </c>
    </row>
    <row r="26">
      <c r="A26" s="4" t="inlineStr">
        <is>
          <t>2023</t>
        </is>
      </c>
      <c r="B26" s="5" t="n">
        <v>6337</v>
      </c>
    </row>
    <row r="27">
      <c r="A27" s="4" t="inlineStr">
        <is>
          <t>2024</t>
        </is>
      </c>
      <c r="B27" s="5" t="n">
        <v>2130</v>
      </c>
    </row>
    <row r="28">
      <c r="A28" s="4" t="inlineStr">
        <is>
          <t>Total principal maturities</t>
        </is>
      </c>
      <c r="B28" s="7" t="n">
        <v>25451</v>
      </c>
      <c r="C28" s="7" t="n">
        <v>335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Key Terms of Credit Agreement (Details) - USD ($) $ in Thousands</t>
        </is>
      </c>
      <c r="B1" s="2" t="inlineStr">
        <is>
          <t>12 Months Ended</t>
        </is>
      </c>
    </row>
    <row r="2">
      <c r="B2" s="2" t="inlineStr">
        <is>
          <t>Dec. 31, 2020</t>
        </is>
      </c>
      <c r="C2" s="2" t="inlineStr">
        <is>
          <t>Mar. 20, 2020</t>
        </is>
      </c>
      <c r="D2" s="2" t="inlineStr">
        <is>
          <t>Dec. 31, 2019</t>
        </is>
      </c>
    </row>
    <row r="3">
      <c r="A3" s="3" t="inlineStr">
        <is>
          <t>Long-Term Debt</t>
        </is>
      </c>
    </row>
    <row r="4">
      <c r="A4" s="4" t="inlineStr">
        <is>
          <t>Amount outstanding</t>
        </is>
      </c>
      <c r="B4" s="7" t="n">
        <v>714201</v>
      </c>
    </row>
    <row r="5">
      <c r="A5" s="4" t="inlineStr">
        <is>
          <t>Term Loan Facility</t>
        </is>
      </c>
    </row>
    <row r="6">
      <c r="A6" s="3" t="inlineStr">
        <is>
          <t>Long-Term Debt</t>
        </is>
      </c>
    </row>
    <row r="7">
      <c r="A7" s="4" t="inlineStr">
        <is>
          <t>Amount outstanding</t>
        </is>
      </c>
      <c r="B7" s="7" t="n">
        <v>288750</v>
      </c>
      <c r="D7" s="7" t="n">
        <v>305625</v>
      </c>
    </row>
    <row r="8">
      <c r="A8" s="4" t="inlineStr">
        <is>
          <t>Senior Notes</t>
        </is>
      </c>
    </row>
    <row r="9">
      <c r="A9" s="3" t="inlineStr">
        <is>
          <t>Long-Term Debt</t>
        </is>
      </c>
    </row>
    <row r="10">
      <c r="A10" s="4" t="inlineStr">
        <is>
          <t>Interest rate (as a percent)</t>
        </is>
      </c>
      <c r="B10" s="4" t="inlineStr">
        <is>
          <t>5.625%</t>
        </is>
      </c>
    </row>
    <row r="11">
      <c r="A11" s="4" t="inlineStr">
        <is>
          <t>Amount outstanding</t>
        </is>
      </c>
      <c r="B11" s="7" t="n">
        <v>400000</v>
      </c>
      <c r="D11" s="5" t="n">
        <v>400000</v>
      </c>
    </row>
    <row r="12">
      <c r="A12" s="4" t="inlineStr">
        <is>
          <t>Equipment Notes</t>
        </is>
      </c>
    </row>
    <row r="13">
      <c r="A13" s="3" t="inlineStr">
        <is>
          <t>Long-Term Debt</t>
        </is>
      </c>
    </row>
    <row r="14">
      <c r="A14" s="4" t="inlineStr">
        <is>
          <t>Principal amount of debt</t>
        </is>
      </c>
      <c r="D14" s="5" t="n">
        <v>41600</v>
      </c>
    </row>
    <row r="15">
      <c r="A15" s="4" t="inlineStr">
        <is>
          <t>Amount outstanding</t>
        </is>
      </c>
      <c r="B15" s="5" t="n">
        <v>25451</v>
      </c>
      <c r="D15" s="5" t="n">
        <v>33525</v>
      </c>
    </row>
    <row r="16">
      <c r="A16" s="4" t="inlineStr">
        <is>
          <t>Equipment notes issued</t>
        </is>
      </c>
      <c r="B16" s="7" t="n">
        <v>0</v>
      </c>
    </row>
    <row r="17">
      <c r="A17" s="4" t="inlineStr">
        <is>
          <t>Debt term</t>
        </is>
      </c>
      <c r="B17" s="4" t="inlineStr">
        <is>
          <t>5 years</t>
        </is>
      </c>
    </row>
    <row r="18">
      <c r="A18" s="4" t="inlineStr">
        <is>
          <t>Equipment Notes | Minimum</t>
        </is>
      </c>
    </row>
    <row r="19">
      <c r="A19" s="3" t="inlineStr">
        <is>
          <t>Long-Term Debt</t>
        </is>
      </c>
    </row>
    <row r="20">
      <c r="A20" s="4" t="inlineStr">
        <is>
          <t>Interest rate (as a percent)</t>
        </is>
      </c>
      <c r="B20" s="4" t="inlineStr">
        <is>
          <t>2.80%</t>
        </is>
      </c>
    </row>
    <row r="21">
      <c r="A21" s="4" t="inlineStr">
        <is>
          <t>Equipment Notes | Maximum</t>
        </is>
      </c>
    </row>
    <row r="22">
      <c r="A22" s="3" t="inlineStr">
        <is>
          <t>Long-Term Debt</t>
        </is>
      </c>
    </row>
    <row r="23">
      <c r="A23" s="4" t="inlineStr">
        <is>
          <t>Interest rate (as a percent)</t>
        </is>
      </c>
      <c r="B23" s="4" t="inlineStr">
        <is>
          <t>4.40%</t>
        </is>
      </c>
    </row>
    <row r="24">
      <c r="A24" s="4" t="inlineStr">
        <is>
          <t>Revolving Facility</t>
        </is>
      </c>
    </row>
    <row r="25">
      <c r="A25" s="3" t="inlineStr">
        <is>
          <t>Long-Term Debt</t>
        </is>
      </c>
    </row>
    <row r="26">
      <c r="A26" s="4" t="inlineStr">
        <is>
          <t>Availability</t>
        </is>
      </c>
      <c r="B26" s="7" t="n">
        <v>450000</v>
      </c>
      <c r="D26" s="7" t="n">
        <v>250000</v>
      </c>
    </row>
    <row r="27">
      <c r="A27" s="4" t="inlineStr">
        <is>
          <t>Amended Credit Agreement</t>
        </is>
      </c>
    </row>
    <row r="28">
      <c r="A28" s="3" t="inlineStr">
        <is>
          <t>Long-Term Debt</t>
        </is>
      </c>
    </row>
    <row r="29">
      <c r="A29" s="4" t="inlineStr">
        <is>
          <t>Additional term loan and/or revolver capacity available under incremental facility</t>
        </is>
      </c>
      <c r="B29" s="7" t="n">
        <v>300000</v>
      </c>
    </row>
    <row r="30">
      <c r="A30" s="4" t="inlineStr">
        <is>
          <t>Scheduled maturity date</t>
        </is>
      </c>
      <c r="B30" s="4" t="inlineStr">
        <is>
          <t>Mar. 20,
		2025</t>
        </is>
      </c>
    </row>
    <row r="31">
      <c r="A31" s="4" t="inlineStr">
        <is>
          <t>Amended Credit Agreement | Minimum</t>
        </is>
      </c>
    </row>
    <row r="32">
      <c r="A32" s="3" t="inlineStr">
        <is>
          <t>Long-Term Debt</t>
        </is>
      </c>
    </row>
    <row r="33">
      <c r="A33" s="4" t="inlineStr">
        <is>
          <t>Commitment fee (as a percent)</t>
        </is>
      </c>
      <c r="B33" s="4" t="inlineStr">
        <is>
          <t>0.15%</t>
        </is>
      </c>
    </row>
    <row r="34">
      <c r="A34" s="4" t="inlineStr">
        <is>
          <t>Amended Credit Agreement | Maximum</t>
        </is>
      </c>
    </row>
    <row r="35">
      <c r="A35" s="3" t="inlineStr">
        <is>
          <t>Long-Term Debt</t>
        </is>
      </c>
    </row>
    <row r="36">
      <c r="A36" s="4" t="inlineStr">
        <is>
          <t>Commitment fee (as a percent)</t>
        </is>
      </c>
      <c r="B36" s="4" t="inlineStr">
        <is>
          <t>0.275%</t>
        </is>
      </c>
    </row>
    <row r="37">
      <c r="A37" s="4" t="inlineStr">
        <is>
          <t>Amended Credit Agreement | Term Loan Facility</t>
        </is>
      </c>
    </row>
    <row r="38">
      <c r="A38" s="3" t="inlineStr">
        <is>
          <t>Long-Term Debt</t>
        </is>
      </c>
    </row>
    <row r="39">
      <c r="A39" s="4" t="inlineStr">
        <is>
          <t>Availability</t>
        </is>
      </c>
      <c r="B39" s="7" t="n">
        <v>300000</v>
      </c>
      <c r="C39" s="7" t="n">
        <v>300000</v>
      </c>
    </row>
    <row r="40">
      <c r="A40" s="4" t="inlineStr">
        <is>
          <t>Amended Credit Agreement | Senior Notes</t>
        </is>
      </c>
    </row>
    <row r="41">
      <c r="A41" s="3" t="inlineStr">
        <is>
          <t>Long-Term Debt</t>
        </is>
      </c>
    </row>
    <row r="42">
      <c r="A42" s="4" t="inlineStr">
        <is>
          <t>Interest rate</t>
        </is>
      </c>
      <c r="B42" s="4" t="inlineStr">
        <is>
          <t>5.625%</t>
        </is>
      </c>
    </row>
    <row r="43">
      <c r="A43" s="4" t="inlineStr">
        <is>
          <t>Amended Credit Agreement | Senior Notes | Change in Control Scenario</t>
        </is>
      </c>
    </row>
    <row r="44">
      <c r="A44" s="3" t="inlineStr">
        <is>
          <t>Long-Term Debt</t>
        </is>
      </c>
    </row>
    <row r="45">
      <c r="A45" s="4" t="inlineStr">
        <is>
          <t>Redemption price as a percentage of principal</t>
        </is>
      </c>
      <c r="B45" s="4" t="inlineStr">
        <is>
          <t>101.00%</t>
        </is>
      </c>
    </row>
    <row r="46">
      <c r="A46" s="4" t="inlineStr">
        <is>
          <t>Amended Credit Agreement | Revolving Facility</t>
        </is>
      </c>
    </row>
    <row r="47">
      <c r="A47" s="3" t="inlineStr">
        <is>
          <t>Long-Term Debt</t>
        </is>
      </c>
    </row>
    <row r="48">
      <c r="A48" s="4" t="inlineStr">
        <is>
          <t>Availability</t>
        </is>
      </c>
      <c r="B48" s="7" t="n">
        <v>450000</v>
      </c>
      <c r="C48" s="5" t="n">
        <v>450000</v>
      </c>
    </row>
    <row r="49">
      <c r="A49" s="4" t="inlineStr">
        <is>
          <t>Sublimit for issuance of letters of credit under Revolving Facility*</t>
        </is>
      </c>
      <c r="B49" s="5" t="n">
        <v>100000</v>
      </c>
      <c r="C49" s="5" t="n">
        <v>100000</v>
      </c>
    </row>
    <row r="50">
      <c r="A50" s="4" t="inlineStr">
        <is>
          <t>Sublimit for swingline loans under Revolving Facility*</t>
        </is>
      </c>
      <c r="B50" s="7" t="n">
        <v>35000</v>
      </c>
      <c r="C50" s="7" t="n">
        <v>35000</v>
      </c>
    </row>
    <row r="51">
      <c r="A51" s="4" t="inlineStr">
        <is>
          <t>Interest rate</t>
        </is>
      </c>
      <c r="B51" s="4" t="inlineStr">
        <is>
          <t>1.50%</t>
        </is>
      </c>
    </row>
    <row r="52">
      <c r="A52" s="4" t="inlineStr">
        <is>
          <t>Amended Credit Agreement | Base Rate Borrowings | Minimum</t>
        </is>
      </c>
    </row>
    <row r="53">
      <c r="A53" s="3" t="inlineStr">
        <is>
          <t>Long-Term Debt</t>
        </is>
      </c>
    </row>
    <row r="54">
      <c r="A54" s="4" t="inlineStr">
        <is>
          <t>Applicable margin based on total leverage ratio</t>
        </is>
      </c>
      <c r="B54" s="4" t="inlineStr">
        <is>
          <t>0.00%</t>
        </is>
      </c>
    </row>
    <row r="55">
      <c r="A55" s="4" t="inlineStr">
        <is>
          <t>Amended Credit Agreement | Base Rate Borrowings | Maximum</t>
        </is>
      </c>
    </row>
    <row r="56">
      <c r="A56" s="3" t="inlineStr">
        <is>
          <t>Long-Term Debt</t>
        </is>
      </c>
    </row>
    <row r="57">
      <c r="A57" s="4" t="inlineStr">
        <is>
          <t>Applicable margin based on total leverage ratio</t>
        </is>
      </c>
      <c r="B57" s="4" t="inlineStr">
        <is>
          <t>1.50%</t>
        </is>
      </c>
    </row>
    <row r="58">
      <c r="A58" s="4" t="inlineStr">
        <is>
          <t>Amended Credit Agreement | LIBOR Rate Borrowings</t>
        </is>
      </c>
    </row>
    <row r="59">
      <c r="A59" s="3" t="inlineStr">
        <is>
          <t>Long-Term Debt</t>
        </is>
      </c>
    </row>
    <row r="60">
      <c r="A60" s="4" t="inlineStr">
        <is>
          <t>Interest rate floor (as a percent)</t>
        </is>
      </c>
      <c r="B60" s="4" t="inlineStr">
        <is>
          <t>0.50%</t>
        </is>
      </c>
    </row>
    <row r="61">
      <c r="A61" s="4" t="inlineStr">
        <is>
          <t>Amended Credit Agreement | LIBOR Rate Borrowings | Minimum</t>
        </is>
      </c>
    </row>
    <row r="62">
      <c r="A62" s="3" t="inlineStr">
        <is>
          <t>Long-Term Debt</t>
        </is>
      </c>
    </row>
    <row r="63">
      <c r="A63" s="4" t="inlineStr">
        <is>
          <t>Applicable margin based on total leverage ratio</t>
        </is>
      </c>
      <c r="B63" s="4" t="inlineStr">
        <is>
          <t>1.00%</t>
        </is>
      </c>
    </row>
    <row r="64">
      <c r="A64" s="4" t="inlineStr">
        <is>
          <t>Amended Credit Agreement | LIBOR Rate Borrowings | Maximum</t>
        </is>
      </c>
    </row>
    <row r="65">
      <c r="A65" s="3" t="inlineStr">
        <is>
          <t>Long-Term Debt</t>
        </is>
      </c>
    </row>
    <row r="66">
      <c r="A66" s="4" t="inlineStr">
        <is>
          <t>Applicable margin based on total leverage ratio</t>
        </is>
      </c>
      <c r="B66" s="4" t="inlineStr">
        <is>
          <t>2.50%</t>
        </is>
      </c>
    </row>
    <row r="67">
      <c r="A67" s="4" t="inlineStr">
        <is>
          <t>Federal Funds Rate | Amended Credit Agreement | Base Rate Borrowings</t>
        </is>
      </c>
    </row>
    <row r="68">
      <c r="A68" s="3" t="inlineStr">
        <is>
          <t>Long-Term Debt</t>
        </is>
      </c>
    </row>
    <row r="69">
      <c r="A69" s="4" t="inlineStr">
        <is>
          <t>Basis spread</t>
        </is>
      </c>
      <c r="B69" s="4" t="inlineStr">
        <is>
          <t>0.50%</t>
        </is>
      </c>
    </row>
    <row r="70">
      <c r="A70" s="4" t="inlineStr">
        <is>
          <t>LIBOR | Amended Credit Agreement | Base Rate Borrowings</t>
        </is>
      </c>
    </row>
    <row r="71">
      <c r="A71" s="3" t="inlineStr">
        <is>
          <t>Long-Term Debt</t>
        </is>
      </c>
    </row>
    <row r="72">
      <c r="A72" s="4" t="inlineStr">
        <is>
          <t>Basis spread</t>
        </is>
      </c>
      <c r="B72" s="4" t="inlineStr">
        <is>
          <t>1.00%</t>
        </is>
      </c>
    </row>
    <row r="73">
      <c r="A73" s="4" t="inlineStr">
        <is>
          <t>Maturity of the reference rate</t>
        </is>
      </c>
      <c r="B73" s="4" t="inlineStr">
        <is>
          <t>1 month</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ther (Details) - USD ($) $ in Thousands</t>
        </is>
      </c>
      <c r="B1" s="2" t="inlineStr">
        <is>
          <t>12 Months Ended</t>
        </is>
      </c>
    </row>
    <row r="2">
      <c r="B2" s="2" t="inlineStr">
        <is>
          <t>Dec. 31, 2020</t>
        </is>
      </c>
      <c r="C2" s="2" t="inlineStr">
        <is>
          <t>Mar. 20, 2020</t>
        </is>
      </c>
      <c r="D2" s="2" t="inlineStr">
        <is>
          <t>Dec. 31, 2019</t>
        </is>
      </c>
    </row>
    <row r="3">
      <c r="A3" s="3" t="inlineStr">
        <is>
          <t>Debt covenants</t>
        </is>
      </c>
    </row>
    <row r="4">
      <c r="A4" s="4" t="inlineStr">
        <is>
          <t>Maximum Net Leverage Ratio</t>
        </is>
      </c>
      <c r="B4" s="9" t="n">
        <v>3.5</v>
      </c>
    </row>
    <row r="5">
      <c r="A5" s="4" t="inlineStr">
        <is>
          <t>Minimum Interest Coverage Ratio</t>
        </is>
      </c>
      <c r="B5" s="5" t="n">
        <v>3</v>
      </c>
    </row>
    <row r="6">
      <c r="A6" s="4" t="inlineStr">
        <is>
          <t>Senior Notes | Event of Default Scenario | Amended Credit Agreement</t>
        </is>
      </c>
    </row>
    <row r="7">
      <c r="A7" s="3" t="inlineStr">
        <is>
          <t>Debt covenants</t>
        </is>
      </c>
    </row>
    <row r="8">
      <c r="A8" s="4" t="inlineStr">
        <is>
          <t>Minimum percentage of principal of debt holders to declare debt immediately due and payable</t>
        </is>
      </c>
      <c r="B8" s="4" t="inlineStr">
        <is>
          <t>25.00%</t>
        </is>
      </c>
    </row>
    <row r="9">
      <c r="A9" s="4" t="inlineStr">
        <is>
          <t>Revolving Facility</t>
        </is>
      </c>
    </row>
    <row r="10">
      <c r="A10" s="3" t="inlineStr">
        <is>
          <t>Long-Term Debt</t>
        </is>
      </c>
    </row>
    <row r="11">
      <c r="A11" s="4" t="inlineStr">
        <is>
          <t>Revolving Facility</t>
        </is>
      </c>
      <c r="B11" s="7" t="n">
        <v>450000</v>
      </c>
      <c r="D11" s="7" t="n">
        <v>250000</v>
      </c>
    </row>
    <row r="12">
      <c r="A12" s="4" t="inlineStr">
        <is>
          <t>Less: standby letters of credit</t>
        </is>
      </c>
      <c r="B12" s="5" t="n">
        <v>-60382</v>
      </c>
      <c r="D12" s="5" t="n">
        <v>-61382</v>
      </c>
    </row>
    <row r="13">
      <c r="A13" s="4" t="inlineStr">
        <is>
          <t>Availability under Revolving Facility</t>
        </is>
      </c>
      <c r="B13" s="5" t="n">
        <v>389618</v>
      </c>
      <c r="D13" s="7" t="n">
        <v>188618</v>
      </c>
    </row>
    <row r="14">
      <c r="A14" s="4" t="inlineStr">
        <is>
          <t>Revolving Facility | Amended Credit Agreement</t>
        </is>
      </c>
    </row>
    <row r="15">
      <c r="A15" s="3" t="inlineStr">
        <is>
          <t>Long-Term Debt</t>
        </is>
      </c>
    </row>
    <row r="16">
      <c r="A16" s="4" t="inlineStr">
        <is>
          <t>Revolving Facility</t>
        </is>
      </c>
      <c r="B16" s="7" t="n">
        <v>450000</v>
      </c>
      <c r="C16" s="7" t="n">
        <v>4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0</t>
        </is>
      </c>
      <c r="C2" s="2" t="inlineStr">
        <is>
          <t>Dec. 31, 2019</t>
        </is>
      </c>
      <c r="D2" s="2" t="inlineStr">
        <is>
          <t>Dec. 31, 2018</t>
        </is>
      </c>
    </row>
    <row r="3">
      <c r="A3" s="3" t="inlineStr">
        <is>
          <t>Fair Value on Non-Recurring Basis</t>
        </is>
      </c>
    </row>
    <row r="4">
      <c r="A4" s="4" t="inlineStr">
        <is>
          <t>Amount outstanding</t>
        </is>
      </c>
      <c r="B4" s="7" t="n">
        <v>714201</v>
      </c>
    </row>
    <row r="5">
      <c r="A5" s="4" t="inlineStr">
        <is>
          <t>Amount of transfers of assets and liabilities measured on a recurring and non-recurring basis between Levels 1, 2 and 3 of the fair value hierarchy</t>
        </is>
      </c>
      <c r="B5" s="5" t="n">
        <v>0</v>
      </c>
      <c r="C5" s="7" t="n">
        <v>0</v>
      </c>
      <c r="D5" s="7" t="n">
        <v>0</v>
      </c>
    </row>
    <row r="6">
      <c r="A6" s="4" t="inlineStr">
        <is>
          <t>Senior Notes</t>
        </is>
      </c>
    </row>
    <row r="7">
      <c r="A7" s="3" t="inlineStr">
        <is>
          <t>Fair Value on Non-Recurring Basis</t>
        </is>
      </c>
    </row>
    <row r="8">
      <c r="A8" s="4" t="inlineStr">
        <is>
          <t>Amount outstanding</t>
        </is>
      </c>
      <c r="B8" s="5" t="n">
        <v>400000</v>
      </c>
      <c r="C8" s="7" t="n">
        <v>400000</v>
      </c>
    </row>
    <row r="9">
      <c r="A9" s="4" t="inlineStr">
        <is>
          <t>Fair Value on Non-Recurring Basis | Level 1 fair value measurement | Senior Notes</t>
        </is>
      </c>
    </row>
    <row r="10">
      <c r="A10" s="3" t="inlineStr">
        <is>
          <t>Fair Value on Non-Recurring Basis</t>
        </is>
      </c>
    </row>
    <row r="11">
      <c r="A11" s="4" t="inlineStr">
        <is>
          <t>Fair value</t>
        </is>
      </c>
      <c r="B11" s="7" t="n">
        <v>41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4" customWidth="1" min="1" max="1"/>
    <col width="67" customWidth="1" min="2" max="2"/>
    <col width="50" customWidth="1" min="3" max="3"/>
    <col width="13" customWidth="1" min="4" max="4"/>
    <col width="23" customWidth="1" min="5" max="5"/>
    <col width="27" customWidth="1" min="6" max="6"/>
    <col width="18" customWidth="1" min="7" max="7"/>
    <col width="13" customWidth="1" min="8" max="8"/>
  </cols>
  <sheetData>
    <row r="1">
      <c r="A1" s="1" t="inlineStr">
        <is>
          <t>CONSOLIDATED STATEMENTS OF CHANGES IN EQUITY - USD ($) $ in Thousands</t>
        </is>
      </c>
      <c r="B1" s="2" t="inlineStr">
        <is>
          <t>Cumulative Effect, Period of Adoption, AdjustmentRetained Earnings</t>
        </is>
      </c>
      <c r="C1" s="2" t="inlineStr">
        <is>
          <t>Cumulative Effect, Period of Adoption, Adjustment</t>
        </is>
      </c>
      <c r="D1" s="2" t="inlineStr">
        <is>
          <t>Common Stock</t>
        </is>
      </c>
      <c r="E1" s="2" t="inlineStr">
        <is>
          <t>Treasury Stock at Cost</t>
        </is>
      </c>
      <c r="F1" s="2" t="inlineStr">
        <is>
          <t>Additional Paid-in Capital</t>
        </is>
      </c>
      <c r="G1" s="2" t="inlineStr">
        <is>
          <t>Retained Earnings</t>
        </is>
      </c>
      <c r="H1" s="2" t="inlineStr">
        <is>
          <t>Total</t>
        </is>
      </c>
    </row>
    <row r="2">
      <c r="A2" s="4" t="inlineStr">
        <is>
          <t>Balance at Dec. 31, 2017</t>
        </is>
      </c>
      <c r="D2" s="7" t="n">
        <v>386</v>
      </c>
      <c r="E2" s="7" t="n">
        <v>-141582</v>
      </c>
      <c r="F2" s="7" t="n">
        <v>830600</v>
      </c>
      <c r="G2" s="7" t="n">
        <v>307115</v>
      </c>
      <c r="H2" s="7" t="n">
        <v>996519</v>
      </c>
    </row>
    <row r="3">
      <c r="A3" s="3" t="inlineStr">
        <is>
          <t>Increase (Decrease) in Stockholders' Equity</t>
        </is>
      </c>
    </row>
    <row r="4">
      <c r="A4" s="4" t="inlineStr">
        <is>
          <t>Net income</t>
        </is>
      </c>
      <c r="G4" s="5" t="n">
        <v>134752</v>
      </c>
      <c r="H4" s="5" t="n">
        <v>134752</v>
      </c>
    </row>
    <row r="5">
      <c r="A5" s="4" t="inlineStr">
        <is>
          <t>Share-based compensation</t>
        </is>
      </c>
      <c r="F5" s="5" t="n">
        <v>11317</v>
      </c>
      <c r="H5" s="5" t="n">
        <v>11317</v>
      </c>
    </row>
    <row r="6">
      <c r="A6" s="4" t="inlineStr">
        <is>
          <t>Issuance of restricted share awards under long-term equity incentive plan</t>
        </is>
      </c>
      <c r="D6" s="5" t="n">
        <v>1</v>
      </c>
      <c r="F6" s="5" t="n">
        <v>-1</v>
      </c>
    </row>
    <row r="7">
      <c r="A7" s="4" t="inlineStr">
        <is>
          <t>Repurchase of shares</t>
        </is>
      </c>
      <c r="E7" s="5" t="n">
        <v>-15000</v>
      </c>
      <c r="H7" s="5" t="n">
        <v>-15000</v>
      </c>
    </row>
    <row r="8">
      <c r="A8" s="4" t="inlineStr">
        <is>
          <t>Repurchase of shares pursuant to the settlement of ASR Agreement</t>
        </is>
      </c>
      <c r="E8" s="5" t="n">
        <v>-20000</v>
      </c>
      <c r="F8" s="5" t="n">
        <v>20000</v>
      </c>
    </row>
    <row r="9">
      <c r="A9" s="4" t="inlineStr">
        <is>
          <t>Repurchase of shares pursuant to ASR Agreement</t>
        </is>
      </c>
      <c r="E9" s="5" t="n">
        <v>-40025</v>
      </c>
      <c r="F9" s="5" t="n">
        <v>-10000</v>
      </c>
      <c r="H9" s="5" t="n">
        <v>-50025</v>
      </c>
    </row>
    <row r="10">
      <c r="A10" s="4" t="inlineStr">
        <is>
          <t>Shares withheld to pay taxes on employees' equity awards</t>
        </is>
      </c>
      <c r="F10" s="5" t="n">
        <v>-5465</v>
      </c>
      <c r="H10" s="5" t="n">
        <v>-5465</v>
      </c>
    </row>
    <row r="11">
      <c r="A11" s="4" t="inlineStr">
        <is>
          <t>Balance at Dec. 31, 2018</t>
        </is>
      </c>
      <c r="D11" s="5" t="n">
        <v>387</v>
      </c>
      <c r="E11" s="5" t="n">
        <v>-216607</v>
      </c>
      <c r="F11" s="5" t="n">
        <v>846451</v>
      </c>
      <c r="G11" s="5" t="n">
        <v>441867</v>
      </c>
      <c r="H11" s="5" t="n">
        <v>1072098</v>
      </c>
    </row>
    <row r="12">
      <c r="A12" s="3" t="inlineStr">
        <is>
          <t>Increase (Decrease) in Stockholders' Equity</t>
        </is>
      </c>
    </row>
    <row r="13">
      <c r="A13" s="4" t="inlineStr">
        <is>
          <t>Net income</t>
        </is>
      </c>
      <c r="G13" s="5" t="n">
        <v>190995</v>
      </c>
      <c r="H13" s="5" t="n">
        <v>190995</v>
      </c>
    </row>
    <row r="14">
      <c r="A14" s="4" t="inlineStr">
        <is>
          <t>Share-based compensation</t>
        </is>
      </c>
      <c r="F14" s="5" t="n">
        <v>13658</v>
      </c>
      <c r="H14" s="5" t="n">
        <v>13658</v>
      </c>
    </row>
    <row r="15">
      <c r="A15" s="4" t="inlineStr">
        <is>
          <t>Issuance of restricted share awards under long-term equity incentive plan</t>
        </is>
      </c>
      <c r="D15" s="5" t="n">
        <v>1</v>
      </c>
      <c r="F15" s="5" t="n">
        <v>-1</v>
      </c>
    </row>
    <row r="16">
      <c r="A16" s="4" t="inlineStr">
        <is>
          <t>Repurchase of shares</t>
        </is>
      </c>
      <c r="E16" s="5" t="n">
        <v>-60886</v>
      </c>
      <c r="H16" s="5" t="n">
        <v>-60886</v>
      </c>
    </row>
    <row r="17">
      <c r="A17" s="4" t="inlineStr">
        <is>
          <t>Repurchase of shares pursuant to the settlement of ASR Agreement</t>
        </is>
      </c>
      <c r="E17" s="5" t="n">
        <v>-10000</v>
      </c>
      <c r="F17" s="5" t="n">
        <v>10000</v>
      </c>
    </row>
    <row r="18">
      <c r="A18" s="4" t="inlineStr">
        <is>
          <t>Repurchase of shares pursuant to ASR Agreement</t>
        </is>
      </c>
      <c r="E18" s="5" t="n">
        <v>-42525</v>
      </c>
      <c r="F18" s="5" t="n">
        <v>-7500</v>
      </c>
      <c r="H18" s="5" t="n">
        <v>-50025</v>
      </c>
    </row>
    <row r="19">
      <c r="A19" s="4" t="inlineStr">
        <is>
          <t>Shares withheld to pay taxes on employees' equity awards</t>
        </is>
      </c>
      <c r="F19" s="5" t="n">
        <v>-12951</v>
      </c>
      <c r="H19" s="5" t="n">
        <v>-12951</v>
      </c>
    </row>
    <row r="20">
      <c r="A20" s="4" t="inlineStr">
        <is>
          <t>Balance at Dec. 31, 2019</t>
        </is>
      </c>
      <c r="B20" s="7" t="n">
        <v>-3225</v>
      </c>
      <c r="C20" s="7" t="n">
        <v>-3225</v>
      </c>
      <c r="D20" s="5" t="n">
        <v>388</v>
      </c>
      <c r="E20" s="5" t="n">
        <v>-330018</v>
      </c>
      <c r="F20" s="5" t="n">
        <v>849657</v>
      </c>
      <c r="G20" s="5" t="n">
        <v>632862</v>
      </c>
      <c r="H20" s="5" t="n">
        <v>1152889</v>
      </c>
    </row>
    <row r="21">
      <c r="A21" s="3" t="inlineStr">
        <is>
          <t>Increase (Decrease) in Stockholders' Equity</t>
        </is>
      </c>
    </row>
    <row r="22">
      <c r="A22" s="4" t="inlineStr">
        <is>
          <t>Net income</t>
        </is>
      </c>
      <c r="G22" s="5" t="n">
        <v>247023</v>
      </c>
      <c r="H22" s="5" t="n">
        <v>247023</v>
      </c>
    </row>
    <row r="23">
      <c r="A23" s="4" t="inlineStr">
        <is>
          <t>Share-based compensation</t>
        </is>
      </c>
      <c r="F23" s="5" t="n">
        <v>14752</v>
      </c>
      <c r="H23" s="5" t="n">
        <v>14752</v>
      </c>
    </row>
    <row r="24">
      <c r="A24" s="4" t="inlineStr">
        <is>
          <t>Issuance of restricted share awards under long-term equity incentive plan</t>
        </is>
      </c>
      <c r="D24" s="5" t="n">
        <v>1</v>
      </c>
      <c r="F24" s="5" t="n">
        <v>-1</v>
      </c>
    </row>
    <row r="25">
      <c r="A25" s="4" t="inlineStr">
        <is>
          <t>Repurchase of shares</t>
        </is>
      </c>
      <c r="E25" s="5" t="n">
        <v>-49151</v>
      </c>
      <c r="H25" s="5" t="n">
        <v>-49151</v>
      </c>
    </row>
    <row r="26">
      <c r="A26" s="4" t="inlineStr">
        <is>
          <t>Repurchase of shares pursuant to the settlement of ASR Agreement</t>
        </is>
      </c>
      <c r="E26" s="5" t="n">
        <v>-7500</v>
      </c>
      <c r="F26" s="5" t="n">
        <v>7500</v>
      </c>
    </row>
    <row r="27">
      <c r="A27" s="4" t="inlineStr">
        <is>
          <t>Shares withheld to pay taxes on employees' equity awards</t>
        </is>
      </c>
      <c r="F27" s="5" t="n">
        <v>-14932</v>
      </c>
      <c r="H27" s="5" t="n">
        <v>-14932</v>
      </c>
    </row>
    <row r="28">
      <c r="A28" s="4" t="inlineStr">
        <is>
          <t>Shares issued upon exercise of stock options</t>
        </is>
      </c>
      <c r="F28" s="5" t="n">
        <v>1438</v>
      </c>
      <c r="H28" s="5" t="n">
        <v>1438</v>
      </c>
    </row>
    <row r="29">
      <c r="A29" s="4" t="inlineStr">
        <is>
          <t>Balance at Dec. 31, 2020</t>
        </is>
      </c>
      <c r="D29" s="7" t="n">
        <v>389</v>
      </c>
      <c r="E29" s="7" t="n">
        <v>-386669</v>
      </c>
      <c r="F29" s="7" t="n">
        <v>858414</v>
      </c>
      <c r="G29" s="7" t="n">
        <v>876660</v>
      </c>
      <c r="H29" s="7" t="n">
        <v>13487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Net sales</t>
        </is>
      </c>
      <c r="B4" s="7" t="n">
        <v>721487</v>
      </c>
      <c r="C4" s="7" t="n">
        <v>697223</v>
      </c>
      <c r="D4" s="7" t="n">
        <v>646099</v>
      </c>
      <c r="E4" s="7" t="n">
        <v>653228</v>
      </c>
      <c r="F4" s="7" t="n">
        <v>662349</v>
      </c>
      <c r="G4" s="7" t="n">
        <v>682330</v>
      </c>
      <c r="H4" s="7" t="n">
        <v>660112</v>
      </c>
      <c r="I4" s="7" t="n">
        <v>619330</v>
      </c>
      <c r="J4" s="7" t="n">
        <v>2718038</v>
      </c>
      <c r="K4" s="7" t="n">
        <v>2624121</v>
      </c>
      <c r="L4" s="7" t="n">
        <v>2384249</v>
      </c>
    </row>
    <row r="5">
      <c r="A5" s="4" t="inlineStr">
        <is>
          <t>Operating profit</t>
        </is>
      </c>
      <c r="B5" s="5" t="n">
        <v>103077</v>
      </c>
      <c r="C5" s="7" t="n">
        <v>101523</v>
      </c>
      <c r="D5" s="7" t="n">
        <v>80454</v>
      </c>
      <c r="E5" s="7" t="n">
        <v>69989</v>
      </c>
      <c r="F5" s="5" t="n">
        <v>76421</v>
      </c>
      <c r="G5" s="7" t="n">
        <v>80445</v>
      </c>
      <c r="H5" s="7" t="n">
        <v>76039</v>
      </c>
      <c r="I5" s="7" t="n">
        <v>56618</v>
      </c>
      <c r="J5" s="5" t="n">
        <v>355046</v>
      </c>
      <c r="K5" s="5" t="n">
        <v>289523</v>
      </c>
      <c r="L5" s="5" t="n">
        <v>208953</v>
      </c>
    </row>
    <row r="6">
      <c r="A6" s="4" t="inlineStr">
        <is>
          <t>Other expense, net</t>
        </is>
      </c>
      <c r="J6" s="5" t="n">
        <v>-31956</v>
      </c>
      <c r="K6" s="5" t="n">
        <v>-35745</v>
      </c>
      <c r="L6" s="5" t="n">
        <v>-28129</v>
      </c>
    </row>
    <row r="7">
      <c r="A7" s="4" t="inlineStr">
        <is>
          <t>Income before income taxes</t>
        </is>
      </c>
      <c r="J7" s="5" t="n">
        <v>323090</v>
      </c>
      <c r="K7" s="5" t="n">
        <v>253778</v>
      </c>
      <c r="L7" s="5" t="n">
        <v>180824</v>
      </c>
    </row>
    <row r="8">
      <c r="A8" s="4" t="inlineStr">
        <is>
          <t>Property Additions</t>
        </is>
      </c>
      <c r="J8" s="5" t="n">
        <v>44873</v>
      </c>
      <c r="K8" s="5" t="n">
        <v>45498</v>
      </c>
      <c r="L8" s="5" t="n">
        <v>87414</v>
      </c>
    </row>
    <row r="9">
      <c r="A9" s="4" t="inlineStr">
        <is>
          <t>Depreciation and Amortization</t>
        </is>
      </c>
      <c r="J9" s="5" t="n">
        <v>62410</v>
      </c>
      <c r="K9" s="5" t="n">
        <v>52700</v>
      </c>
      <c r="L9" s="5" t="n">
        <v>39419</v>
      </c>
    </row>
    <row r="10">
      <c r="A10" s="4" t="inlineStr">
        <is>
          <t>Total Assets</t>
        </is>
      </c>
      <c r="B10" s="5" t="n">
        <v>2815283</v>
      </c>
      <c r="F10" s="5" t="n">
        <v>2603963</v>
      </c>
      <c r="J10" s="5" t="n">
        <v>2815283</v>
      </c>
      <c r="K10" s="5" t="n">
        <v>2603963</v>
      </c>
    </row>
    <row r="11">
      <c r="A11" s="4" t="inlineStr">
        <is>
          <t>Installation</t>
        </is>
      </c>
    </row>
    <row r="12">
      <c r="A12" s="3" t="inlineStr">
        <is>
          <t>Segment information</t>
        </is>
      </c>
    </row>
    <row r="13">
      <c r="A13" s="4" t="inlineStr">
        <is>
          <t>Property Additions</t>
        </is>
      </c>
      <c r="J13" s="5" t="n">
        <v>32084</v>
      </c>
      <c r="K13" s="5" t="n">
        <v>34101</v>
      </c>
      <c r="L13" s="5" t="n">
        <v>69497</v>
      </c>
    </row>
    <row r="14">
      <c r="A14" s="4" t="inlineStr">
        <is>
          <t>Depreciation and Amortization</t>
        </is>
      </c>
      <c r="J14" s="5" t="n">
        <v>50265</v>
      </c>
      <c r="K14" s="5" t="n">
        <v>42682</v>
      </c>
      <c r="L14" s="5" t="n">
        <v>31661</v>
      </c>
    </row>
    <row r="15">
      <c r="A15" s="4" t="inlineStr">
        <is>
          <t>Total Assets</t>
        </is>
      </c>
      <c r="B15" s="5" t="n">
        <v>1722192</v>
      </c>
      <c r="F15" s="5" t="n">
        <v>1669396</v>
      </c>
      <c r="J15" s="5" t="n">
        <v>1722192</v>
      </c>
      <c r="K15" s="5" t="n">
        <v>1669396</v>
      </c>
    </row>
    <row r="16">
      <c r="A16" s="4" t="inlineStr">
        <is>
          <t>Distribution</t>
        </is>
      </c>
    </row>
    <row r="17">
      <c r="A17" s="3" t="inlineStr">
        <is>
          <t>Segment information</t>
        </is>
      </c>
    </row>
    <row r="18">
      <c r="A18" s="4" t="inlineStr">
        <is>
          <t>Property Additions</t>
        </is>
      </c>
      <c r="J18" s="5" t="n">
        <v>8530</v>
      </c>
      <c r="K18" s="5" t="n">
        <v>8404</v>
      </c>
      <c r="L18" s="5" t="n">
        <v>11121</v>
      </c>
    </row>
    <row r="19">
      <c r="A19" s="4" t="inlineStr">
        <is>
          <t>Depreciation and Amortization</t>
        </is>
      </c>
      <c r="J19" s="5" t="n">
        <v>9912</v>
      </c>
      <c r="K19" s="5" t="n">
        <v>8245</v>
      </c>
      <c r="L19" s="5" t="n">
        <v>6616</v>
      </c>
    </row>
    <row r="20">
      <c r="A20" s="4" t="inlineStr">
        <is>
          <t>Total Assets</t>
        </is>
      </c>
      <c r="B20" s="5" t="n">
        <v>730531</v>
      </c>
      <c r="F20" s="5" t="n">
        <v>715526</v>
      </c>
      <c r="J20" s="5" t="n">
        <v>730531</v>
      </c>
      <c r="K20" s="5" t="n">
        <v>715526</v>
      </c>
    </row>
    <row r="21">
      <c r="A21" s="4" t="inlineStr">
        <is>
          <t>Operating Segment</t>
        </is>
      </c>
    </row>
    <row r="22">
      <c r="A22" s="3" t="inlineStr">
        <is>
          <t>Segment information</t>
        </is>
      </c>
    </row>
    <row r="23">
      <c r="A23" s="4" t="inlineStr">
        <is>
          <t>Operating profit</t>
        </is>
      </c>
      <c r="J23" s="5" t="n">
        <v>385831</v>
      </c>
      <c r="K23" s="5" t="n">
        <v>319697</v>
      </c>
      <c r="L23" s="5" t="n">
        <v>254826</v>
      </c>
    </row>
    <row r="24">
      <c r="A24" s="4" t="inlineStr">
        <is>
          <t>Operating Segment | Installation</t>
        </is>
      </c>
    </row>
    <row r="25">
      <c r="A25" s="3" t="inlineStr">
        <is>
          <t>Segment information</t>
        </is>
      </c>
    </row>
    <row r="26">
      <c r="A26" s="4" t="inlineStr">
        <is>
          <t>Net sales</t>
        </is>
      </c>
      <c r="J26" s="5" t="n">
        <v>1943461</v>
      </c>
      <c r="K26" s="5" t="n">
        <v>1906730</v>
      </c>
      <c r="L26" s="5" t="n">
        <v>1680967</v>
      </c>
    </row>
    <row r="27">
      <c r="A27" s="4" t="inlineStr">
        <is>
          <t>Operating profit</t>
        </is>
      </c>
      <c r="J27" s="5" t="n">
        <v>294793</v>
      </c>
      <c r="K27" s="5" t="n">
        <v>253230</v>
      </c>
      <c r="L27" s="5" t="n">
        <v>196986</v>
      </c>
    </row>
    <row r="28">
      <c r="A28" s="4" t="inlineStr">
        <is>
          <t>Operating Segment | Distribution</t>
        </is>
      </c>
    </row>
    <row r="29">
      <c r="A29" s="3" t="inlineStr">
        <is>
          <t>Segment information</t>
        </is>
      </c>
    </row>
    <row r="30">
      <c r="A30" s="4" t="inlineStr">
        <is>
          <t>Net sales</t>
        </is>
      </c>
      <c r="J30" s="5" t="n">
        <v>926207</v>
      </c>
      <c r="K30" s="5" t="n">
        <v>862143</v>
      </c>
      <c r="L30" s="5" t="n">
        <v>820309</v>
      </c>
    </row>
    <row r="31">
      <c r="A31" s="4" t="inlineStr">
        <is>
          <t>Operating profit</t>
        </is>
      </c>
      <c r="J31" s="5" t="n">
        <v>115343</v>
      </c>
      <c r="K31" s="5" t="n">
        <v>90388</v>
      </c>
      <c r="L31" s="5" t="n">
        <v>78739</v>
      </c>
    </row>
    <row r="32">
      <c r="A32" s="4" t="inlineStr">
        <is>
          <t>Intercompany Eliminations and Other Adjustments</t>
        </is>
      </c>
    </row>
    <row r="33">
      <c r="A33" s="3" t="inlineStr">
        <is>
          <t>Segment information</t>
        </is>
      </c>
    </row>
    <row r="34">
      <c r="A34" s="4" t="inlineStr">
        <is>
          <t>Net sales</t>
        </is>
      </c>
      <c r="J34" s="5" t="n">
        <v>-151630</v>
      </c>
      <c r="K34" s="5" t="n">
        <v>-144752</v>
      </c>
      <c r="L34" s="5" t="n">
        <v>-117027</v>
      </c>
    </row>
    <row r="35">
      <c r="A35" s="4" t="inlineStr">
        <is>
          <t>Operating profit</t>
        </is>
      </c>
      <c r="J35" s="5" t="n">
        <v>-24305</v>
      </c>
      <c r="K35" s="5" t="n">
        <v>-23921</v>
      </c>
      <c r="L35" s="5" t="n">
        <v>-20899</v>
      </c>
    </row>
    <row r="36">
      <c r="A36" s="4" t="inlineStr">
        <is>
          <t>Corporate</t>
        </is>
      </c>
    </row>
    <row r="37">
      <c r="A37" s="3" t="inlineStr">
        <is>
          <t>Segment information</t>
        </is>
      </c>
    </row>
    <row r="38">
      <c r="A38" s="4" t="inlineStr">
        <is>
          <t>General corporate expense, net</t>
        </is>
      </c>
      <c r="J38" s="5" t="n">
        <v>-30785</v>
      </c>
      <c r="K38" s="5" t="n">
        <v>-30174</v>
      </c>
      <c r="L38" s="5" t="n">
        <v>-45873</v>
      </c>
    </row>
    <row r="39">
      <c r="A39" s="4" t="inlineStr">
        <is>
          <t>Property Additions</t>
        </is>
      </c>
      <c r="J39" s="5" t="n">
        <v>4259</v>
      </c>
      <c r="K39" s="5" t="n">
        <v>2993</v>
      </c>
      <c r="L39" s="5" t="n">
        <v>6796</v>
      </c>
    </row>
    <row r="40">
      <c r="A40" s="4" t="inlineStr">
        <is>
          <t>Depreciation and Amortization</t>
        </is>
      </c>
      <c r="J40" s="5" t="n">
        <v>2233</v>
      </c>
      <c r="K40" s="5" t="n">
        <v>1773</v>
      </c>
      <c r="L40" s="7" t="n">
        <v>1142</v>
      </c>
    </row>
    <row r="41">
      <c r="A41" s="4" t="inlineStr">
        <is>
          <t>Total Assets</t>
        </is>
      </c>
      <c r="B41" s="7" t="n">
        <v>362560</v>
      </c>
      <c r="F41" s="7" t="n">
        <v>219041</v>
      </c>
      <c r="J41" s="7" t="n">
        <v>362560</v>
      </c>
      <c r="K41" s="7" t="n">
        <v>21904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t>
        </is>
      </c>
    </row>
    <row r="3">
      <c r="A3" s="4" t="inlineStr">
        <is>
          <t>Salaries, wages, and commissions</t>
        </is>
      </c>
      <c r="B3" s="7" t="n">
        <v>34584</v>
      </c>
      <c r="C3" s="7" t="n">
        <v>32154</v>
      </c>
    </row>
    <row r="4">
      <c r="A4" s="4" t="inlineStr">
        <is>
          <t>Insurance liabilities</t>
        </is>
      </c>
      <c r="B4" s="5" t="n">
        <v>22007</v>
      </c>
      <c r="C4" s="5" t="n">
        <v>22506</v>
      </c>
    </row>
    <row r="5">
      <c r="A5" s="4" t="inlineStr">
        <is>
          <t>Employee tax-related liabilities</t>
        </is>
      </c>
      <c r="B5" s="5" t="n">
        <v>12603</v>
      </c>
      <c r="C5" s="5" t="n">
        <v>1546</v>
      </c>
    </row>
    <row r="6">
      <c r="A6" s="4" t="inlineStr">
        <is>
          <t>Sales &amp; property taxes</t>
        </is>
      </c>
      <c r="B6" s="5" t="n">
        <v>6939</v>
      </c>
      <c r="C6" s="5" t="n">
        <v>4941</v>
      </c>
    </row>
    <row r="7">
      <c r="A7" s="4" t="inlineStr">
        <is>
          <t>Deferred revenue</t>
        </is>
      </c>
      <c r="B7" s="5" t="n">
        <v>6542</v>
      </c>
      <c r="C7" s="5" t="n">
        <v>16139</v>
      </c>
    </row>
    <row r="8">
      <c r="A8" s="4" t="inlineStr">
        <is>
          <t>Customer rebates</t>
        </is>
      </c>
      <c r="B8" s="5" t="n">
        <v>6191</v>
      </c>
      <c r="C8" s="5" t="n">
        <v>5816</v>
      </c>
    </row>
    <row r="9">
      <c r="A9" s="4" t="inlineStr">
        <is>
          <t>Interest payable on long-term debt</t>
        </is>
      </c>
      <c r="B9" s="5" t="n">
        <v>3924</v>
      </c>
      <c r="C9" s="5" t="n">
        <v>3966</v>
      </c>
    </row>
    <row r="10">
      <c r="A10" s="4" t="inlineStr">
        <is>
          <t>Other</t>
        </is>
      </c>
      <c r="B10" s="5" t="n">
        <v>15159</v>
      </c>
      <c r="C10" s="5" t="n">
        <v>11350</v>
      </c>
    </row>
    <row r="11">
      <c r="A11" s="4" t="inlineStr">
        <is>
          <t>Total accrued liabilities</t>
        </is>
      </c>
      <c r="B11" s="5" t="n">
        <v>107949</v>
      </c>
      <c r="C11" s="7" t="n">
        <v>98418</v>
      </c>
    </row>
    <row r="12">
      <c r="A12" s="4" t="inlineStr">
        <is>
          <t>FICA taxes deferred under the CARES Act</t>
        </is>
      </c>
      <c r="B12" s="7" t="n">
        <v>1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s Retirement Plans - Pension expense (Details) $ in Thousands</t>
        </is>
      </c>
      <c r="B1" s="2" t="inlineStr">
        <is>
          <t>12 Months Ended</t>
        </is>
      </c>
    </row>
    <row r="2">
      <c r="B2" s="2" t="inlineStr">
        <is>
          <t>Dec. 31, 2020USD ($)item</t>
        </is>
      </c>
      <c r="C2" s="2" t="inlineStr">
        <is>
          <t>Dec. 31, 2019USD ($)</t>
        </is>
      </c>
      <c r="D2" s="2" t="inlineStr">
        <is>
          <t>Dec. 31, 2018USD ($)</t>
        </is>
      </c>
    </row>
    <row r="3">
      <c r="A3" s="3" t="inlineStr">
        <is>
          <t>Employee Retirement Plans</t>
        </is>
      </c>
    </row>
    <row r="4">
      <c r="A4" s="4" t="inlineStr">
        <is>
          <t>Number of regional multi-employer pension plans in which the entity participates | item</t>
        </is>
      </c>
      <c r="B4" s="5" t="n">
        <v>44</v>
      </c>
    </row>
    <row r="5">
      <c r="A5" s="4" t="inlineStr">
        <is>
          <t>Defined contribution plans</t>
        </is>
      </c>
      <c r="B5" s="7" t="n">
        <v>10251</v>
      </c>
      <c r="C5" s="7" t="n">
        <v>10015</v>
      </c>
      <c r="D5" s="7" t="n">
        <v>7595</v>
      </c>
    </row>
    <row r="6">
      <c r="A6" s="4" t="inlineStr">
        <is>
          <t>Multi-employer plans</t>
        </is>
      </c>
      <c r="B6" s="5" t="n">
        <v>11754</v>
      </c>
      <c r="C6" s="5" t="n">
        <v>13241</v>
      </c>
      <c r="D6" s="5" t="n">
        <v>11224</v>
      </c>
    </row>
    <row r="7">
      <c r="A7" s="4" t="inlineStr">
        <is>
          <t>Total expense related to participation in retirement plans</t>
        </is>
      </c>
      <c r="B7" s="7" t="n">
        <v>22005</v>
      </c>
      <c r="C7" s="7" t="n">
        <v>23256</v>
      </c>
      <c r="D7" s="7" t="n">
        <v>188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Multiemployer plans (Details) - NCT - USD ($) $ in Thousands</t>
        </is>
      </c>
      <c r="B1" s="2" t="inlineStr">
        <is>
          <t>12 Months Ended</t>
        </is>
      </c>
    </row>
    <row r="2">
      <c r="B2" s="2" t="inlineStr">
        <is>
          <t>Dec. 31, 2020</t>
        </is>
      </c>
      <c r="C2" s="2" t="inlineStr">
        <is>
          <t>Dec. 31, 2019</t>
        </is>
      </c>
      <c r="D2" s="2" t="inlineStr">
        <is>
          <t>Dec. 31, 2018</t>
        </is>
      </c>
    </row>
    <row r="3">
      <c r="A3" s="3" t="inlineStr">
        <is>
          <t>Employee Retirement Plans</t>
        </is>
      </c>
    </row>
    <row r="4">
      <c r="A4" s="4" t="inlineStr">
        <is>
          <t>Contribution to NCT (as a percent of total plan contribution)</t>
        </is>
      </c>
      <c r="B4" s="4" t="inlineStr">
        <is>
          <t>1.00%</t>
        </is>
      </c>
    </row>
    <row r="5">
      <c r="A5" s="4" t="inlineStr">
        <is>
          <t>Contributions by employer</t>
        </is>
      </c>
      <c r="B5" s="7" t="n">
        <v>2710</v>
      </c>
      <c r="C5" s="7" t="n">
        <v>3810</v>
      </c>
      <c r="D5" s="7" t="n">
        <v>33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Dec. 31, 2020</t>
        </is>
      </c>
      <c r="C1" s="2" t="inlineStr">
        <is>
          <t>Dec. 31, 2019</t>
        </is>
      </c>
    </row>
    <row r="2">
      <c r="A2" s="3" t="inlineStr">
        <is>
          <t>Outstanding Bonds</t>
        </is>
      </c>
    </row>
    <row r="3">
      <c r="A3" s="4" t="inlineStr">
        <is>
          <t>Performance bonds</t>
        </is>
      </c>
      <c r="B3" s="7" t="n">
        <v>102534</v>
      </c>
      <c r="C3" s="7" t="n">
        <v>87286</v>
      </c>
    </row>
    <row r="4">
      <c r="A4" s="4" t="inlineStr">
        <is>
          <t>Licensing, insurance, and other bonds</t>
        </is>
      </c>
      <c r="B4" s="5" t="n">
        <v>27633</v>
      </c>
      <c r="C4" s="5" t="n">
        <v>25309</v>
      </c>
    </row>
    <row r="5">
      <c r="A5" s="4" t="inlineStr">
        <is>
          <t>Total bonds</t>
        </is>
      </c>
      <c r="B5" s="7" t="n">
        <v>130167</v>
      </c>
      <c r="C5" s="7" t="n">
        <v>1125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and deferred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from continuing operations before income taxes: US</t>
        </is>
      </c>
      <c r="B4" s="7" t="n">
        <v>323090</v>
      </c>
      <c r="C4" s="7" t="n">
        <v>253778</v>
      </c>
      <c r="D4" s="7" t="n">
        <v>180824</v>
      </c>
    </row>
    <row r="5">
      <c r="A5" s="3" t="inlineStr">
        <is>
          <t>Currently payable:</t>
        </is>
      </c>
    </row>
    <row r="6">
      <c r="A6" s="4" t="inlineStr">
        <is>
          <t>U.S. Federal</t>
        </is>
      </c>
      <c r="B6" s="5" t="n">
        <v>66792</v>
      </c>
      <c r="C6" s="5" t="n">
        <v>46320</v>
      </c>
      <c r="D6" s="5" t="n">
        <v>25980</v>
      </c>
    </row>
    <row r="7">
      <c r="A7" s="4" t="inlineStr">
        <is>
          <t>State and local</t>
        </is>
      </c>
      <c r="B7" s="5" t="n">
        <v>13345</v>
      </c>
      <c r="C7" s="5" t="n">
        <v>7575</v>
      </c>
      <c r="D7" s="5" t="n">
        <v>7156</v>
      </c>
    </row>
    <row r="8">
      <c r="A8" s="3" t="inlineStr">
        <is>
          <t>Deferred:</t>
        </is>
      </c>
    </row>
    <row r="9">
      <c r="A9" s="4" t="inlineStr">
        <is>
          <t>U.S. Federal</t>
        </is>
      </c>
      <c r="B9" s="5" t="n">
        <v>-8087</v>
      </c>
      <c r="C9" s="5" t="n">
        <v>-543</v>
      </c>
      <c r="D9" s="5" t="n">
        <v>9939</v>
      </c>
    </row>
    <row r="10">
      <c r="A10" s="4" t="inlineStr">
        <is>
          <t>State and local</t>
        </is>
      </c>
      <c r="B10" s="5" t="n">
        <v>4017</v>
      </c>
      <c r="C10" s="5" t="n">
        <v>9431</v>
      </c>
      <c r="D10" s="5" t="n">
        <v>2997</v>
      </c>
    </row>
    <row r="11">
      <c r="A11" s="4" t="inlineStr">
        <is>
          <t>Income Tax Expense (Benefit), Total</t>
        </is>
      </c>
      <c r="B11" s="5" t="n">
        <v>76067</v>
      </c>
      <c r="C11" s="5" t="n">
        <v>62783</v>
      </c>
      <c r="D11" s="7" t="n">
        <v>46072</v>
      </c>
    </row>
    <row r="12">
      <c r="A12" s="3" t="inlineStr">
        <is>
          <t>Deferred tax assets:</t>
        </is>
      </c>
    </row>
    <row r="13">
      <c r="A13" s="4" t="inlineStr">
        <is>
          <t>Receivables, net</t>
        </is>
      </c>
      <c r="B13" s="5" t="n">
        <v>2819</v>
      </c>
      <c r="C13" s="5" t="n">
        <v>1720</v>
      </c>
    </row>
    <row r="14">
      <c r="A14" s="4" t="inlineStr">
        <is>
          <t>Inventories, net</t>
        </is>
      </c>
      <c r="B14" s="5" t="n">
        <v>2347</v>
      </c>
      <c r="C14" s="5" t="n">
        <v>1388</v>
      </c>
    </row>
    <row r="15">
      <c r="A15" s="4" t="inlineStr">
        <is>
          <t>Other assets, principally share-based compensation</t>
        </is>
      </c>
      <c r="B15" s="5" t="n">
        <v>3396</v>
      </c>
      <c r="C15" s="5" t="n">
        <v>2894</v>
      </c>
    </row>
    <row r="16">
      <c r="A16" s="4" t="inlineStr">
        <is>
          <t>Accrued liabilities</t>
        </is>
      </c>
      <c r="B16" s="5" t="n">
        <v>12119</v>
      </c>
      <c r="C16" s="5" t="n">
        <v>5278</v>
      </c>
    </row>
    <row r="17">
      <c r="A17" s="4" t="inlineStr">
        <is>
          <t>Lease liability</t>
        </is>
      </c>
      <c r="B17" s="5" t="n">
        <v>8474</v>
      </c>
      <c r="C17" s="5" t="n">
        <v>9167</v>
      </c>
    </row>
    <row r="18">
      <c r="A18" s="4" t="inlineStr">
        <is>
          <t>Long-term liabilities</t>
        </is>
      </c>
      <c r="B18" s="5" t="n">
        <v>9712</v>
      </c>
      <c r="C18" s="5" t="n">
        <v>9971</v>
      </c>
    </row>
    <row r="19">
      <c r="A19" s="4" t="inlineStr">
        <is>
          <t>Long-term lease liability</t>
        </is>
      </c>
      <c r="B19" s="5" t="n">
        <v>13533</v>
      </c>
      <c r="C19" s="5" t="n">
        <v>13645</v>
      </c>
    </row>
    <row r="20">
      <c r="A20" s="4" t="inlineStr">
        <is>
          <t>Net operating loss carryforward</t>
        </is>
      </c>
      <c r="B20" s="5" t="n">
        <v>7577</v>
      </c>
      <c r="C20" s="5" t="n">
        <v>12803</v>
      </c>
    </row>
    <row r="21">
      <c r="A21" s="4" t="inlineStr">
        <is>
          <t>Total deferred tax assets, gross</t>
        </is>
      </c>
      <c r="B21" s="5" t="n">
        <v>59977</v>
      </c>
      <c r="C21" s="5" t="n">
        <v>56866</v>
      </c>
    </row>
    <row r="22">
      <c r="A22" s="4" t="inlineStr">
        <is>
          <t>Deferred tax valuation allowance</t>
        </is>
      </c>
      <c r="B22" s="5" t="n">
        <v>0</v>
      </c>
      <c r="C22" s="5" t="n">
        <v>0</v>
      </c>
    </row>
    <row r="23">
      <c r="A23" s="3" t="inlineStr">
        <is>
          <t>Deferred tax liabilities:</t>
        </is>
      </c>
    </row>
    <row r="24">
      <c r="A24" s="4" t="inlineStr">
        <is>
          <t>Right of use assets</t>
        </is>
      </c>
      <c r="B24" s="5" t="n">
        <v>21064</v>
      </c>
      <c r="C24" s="5" t="n">
        <v>22062</v>
      </c>
    </row>
    <row r="25">
      <c r="A25" s="4" t="inlineStr">
        <is>
          <t>Property and equipment, net</t>
        </is>
      </c>
      <c r="B25" s="5" t="n">
        <v>33111</v>
      </c>
      <c r="C25" s="5" t="n">
        <v>32103</v>
      </c>
    </row>
    <row r="26">
      <c r="A26" s="4" t="inlineStr">
        <is>
          <t>Intangibles, net</t>
        </is>
      </c>
      <c r="B26" s="5" t="n">
        <v>169710</v>
      </c>
      <c r="C26" s="5" t="n">
        <v>172265</v>
      </c>
    </row>
    <row r="27">
      <c r="A27" s="4" t="inlineStr">
        <is>
          <t>Other</t>
        </is>
      </c>
      <c r="B27" s="5" t="n">
        <v>1932</v>
      </c>
      <c r="C27" s="5" t="n">
        <v>1440</v>
      </c>
    </row>
    <row r="28">
      <c r="A28" s="4" t="inlineStr">
        <is>
          <t>Total deferred tax liabilities, gross</t>
        </is>
      </c>
      <c r="B28" s="5" t="n">
        <v>225817</v>
      </c>
      <c r="C28" s="5" t="n">
        <v>227870</v>
      </c>
    </row>
    <row r="29">
      <c r="A29" s="4" t="inlineStr">
        <is>
          <t>Net deferred tax liability</t>
        </is>
      </c>
      <c r="B29" s="7" t="n">
        <v>165840</v>
      </c>
      <c r="C29" s="7" t="n">
        <v>171004</v>
      </c>
    </row>
    <row r="30">
      <c r="A30" s="3" t="inlineStr">
        <is>
          <t>Tax Act</t>
        </is>
      </c>
    </row>
    <row r="31">
      <c r="A31" s="4" t="inlineStr">
        <is>
          <t>Corporate tax rate (as a percent)</t>
        </is>
      </c>
      <c r="B31" s="4" t="inlineStr">
        <is>
          <t>21.00%</t>
        </is>
      </c>
      <c r="C31" s="4" t="inlineStr">
        <is>
          <t>21.00%</t>
        </is>
      </c>
      <c r="D31" s="4" t="inlineStr">
        <is>
          <t>21.00%</t>
        </is>
      </c>
    </row>
    <row r="32">
      <c r="A32" s="3" t="inlineStr">
        <is>
          <t>Other disclosures</t>
        </is>
      </c>
    </row>
    <row r="33">
      <c r="A33" s="4" t="inlineStr">
        <is>
          <t>Net long-term deferred tax assets</t>
        </is>
      </c>
      <c r="B33" s="7" t="n">
        <v>2728</v>
      </c>
      <c r="C33" s="7" t="n">
        <v>4259</v>
      </c>
    </row>
    <row r="34">
      <c r="A34" s="4" t="inlineStr">
        <is>
          <t>Net long-term deferred tax liabilities</t>
        </is>
      </c>
      <c r="B34" s="5" t="n">
        <v>168568</v>
      </c>
      <c r="C34" s="5" t="n">
        <v>175263</v>
      </c>
    </row>
    <row r="35">
      <c r="A35" s="4" t="inlineStr">
        <is>
          <t>Deferred tax assets, operating loss carryforward, subject to expiration</t>
        </is>
      </c>
      <c r="B35" s="7" t="n">
        <v>7500</v>
      </c>
      <c r="C35" s="7" t="n">
        <v>127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Dec. 31, 2020</t>
        </is>
      </c>
      <c r="C2" s="2" t="inlineStr">
        <is>
          <t>Dec. 31, 2019</t>
        </is>
      </c>
      <c r="D2" s="2" t="inlineStr">
        <is>
          <t>Dec. 31, 2018</t>
        </is>
      </c>
    </row>
    <row r="3">
      <c r="A3" s="3" t="inlineStr">
        <is>
          <t>Income Tax Reconciliation</t>
        </is>
      </c>
    </row>
    <row r="4">
      <c r="A4" s="4" t="inlineStr">
        <is>
          <t>U.S. Federal statutory tax rate (as a percent)</t>
        </is>
      </c>
      <c r="B4" s="4" t="inlineStr">
        <is>
          <t>21.00%</t>
        </is>
      </c>
      <c r="C4" s="4" t="inlineStr">
        <is>
          <t>21.00%</t>
        </is>
      </c>
      <c r="D4" s="4" t="inlineStr">
        <is>
          <t>21.00%</t>
        </is>
      </c>
    </row>
    <row r="5">
      <c r="A5" s="4" t="inlineStr">
        <is>
          <t>State and local taxes, net of U.S. Federal tax benefit (as a percent)</t>
        </is>
      </c>
      <c r="B5" s="4" t="inlineStr">
        <is>
          <t>4.20%</t>
        </is>
      </c>
      <c r="C5" s="4" t="inlineStr">
        <is>
          <t>5.30%</t>
        </is>
      </c>
      <c r="D5" s="4" t="inlineStr">
        <is>
          <t>4.50%</t>
        </is>
      </c>
    </row>
    <row r="6">
      <c r="A6" s="4" t="inlineStr">
        <is>
          <t>Share based compensation (as a percent)</t>
        </is>
      </c>
      <c r="B6" s="4" t="inlineStr">
        <is>
          <t>(2.10%)</t>
        </is>
      </c>
      <c r="C6" s="4" t="inlineStr">
        <is>
          <t>(2.20%)</t>
        </is>
      </c>
      <c r="D6" s="4" t="inlineStr">
        <is>
          <t>(1.40%)</t>
        </is>
      </c>
    </row>
    <row r="7">
      <c r="A7" s="4" t="inlineStr">
        <is>
          <t>Non-deductible meals &amp; entertainment (as a percent)</t>
        </is>
      </c>
      <c r="B7" s="4" t="inlineStr">
        <is>
          <t>0.20%</t>
        </is>
      </c>
      <c r="C7" s="4" t="inlineStr">
        <is>
          <t>0.30%</t>
        </is>
      </c>
      <c r="D7" s="4" t="inlineStr">
        <is>
          <t>0.40%</t>
        </is>
      </c>
    </row>
    <row r="8">
      <c r="A8" s="4" t="inlineStr">
        <is>
          <t>Non-deductible transaction costs (as a percent)</t>
        </is>
      </c>
      <c r="D8" s="4" t="inlineStr">
        <is>
          <t>0.30%</t>
        </is>
      </c>
    </row>
    <row r="9">
      <c r="A9" s="4" t="inlineStr">
        <is>
          <t>Other, net (as a percent)</t>
        </is>
      </c>
      <c r="B9" s="4" t="inlineStr">
        <is>
          <t>0.20%</t>
        </is>
      </c>
      <c r="C9" s="4" t="inlineStr">
        <is>
          <t>0.30%</t>
        </is>
      </c>
      <c r="D9" s="4" t="inlineStr">
        <is>
          <t>0.70%</t>
        </is>
      </c>
    </row>
    <row r="10">
      <c r="A10" s="4" t="inlineStr">
        <is>
          <t>Effective tax rate (as a percent)</t>
        </is>
      </c>
      <c r="B10" s="4" t="inlineStr">
        <is>
          <t>23.50%</t>
        </is>
      </c>
      <c r="C10" s="4" t="inlineStr">
        <is>
          <t>24.70%</t>
        </is>
      </c>
      <c r="D10" s="4" t="inlineStr">
        <is>
          <t>25.50%</t>
        </is>
      </c>
    </row>
    <row r="11">
      <c r="A11" s="3" t="inlineStr">
        <is>
          <t>Other disclosures</t>
        </is>
      </c>
    </row>
    <row r="12">
      <c r="A12" s="4" t="inlineStr">
        <is>
          <t>Tax benefit related to share-based compensation</t>
        </is>
      </c>
      <c r="B12" s="7" t="n">
        <v>7772</v>
      </c>
      <c r="C12" s="7" t="n">
        <v>6285</v>
      </c>
      <c r="D12" s="7" t="n">
        <v>3154</v>
      </c>
    </row>
    <row r="13">
      <c r="A13" s="4" t="inlineStr">
        <is>
          <t>Liabilities related to uncertain tax positions</t>
        </is>
      </c>
      <c r="B13"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Calcul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 basic and diluted</t>
        </is>
      </c>
      <c r="B3" s="7" t="n">
        <v>70757</v>
      </c>
      <c r="C3" s="7" t="n">
        <v>69996</v>
      </c>
      <c r="D3" s="7" t="n">
        <v>55496</v>
      </c>
      <c r="E3" s="7" t="n">
        <v>50771</v>
      </c>
      <c r="F3" s="7" t="n">
        <v>45985</v>
      </c>
      <c r="G3" s="7" t="n">
        <v>54976</v>
      </c>
      <c r="H3" s="7" t="n">
        <v>52051</v>
      </c>
      <c r="I3" s="7" t="n">
        <v>37983</v>
      </c>
      <c r="J3" s="7" t="n">
        <v>247023</v>
      </c>
      <c r="K3" s="7" t="n">
        <v>190995</v>
      </c>
      <c r="L3" s="7" t="n">
        <v>134752</v>
      </c>
    </row>
    <row r="4">
      <c r="A4" s="4" t="inlineStr">
        <is>
          <t>Weighted average number of common shares outstanding - basic</t>
        </is>
      </c>
      <c r="J4" s="5" t="n">
        <v>32917971</v>
      </c>
      <c r="K4" s="5" t="n">
        <v>33806104</v>
      </c>
      <c r="L4" s="5" t="n">
        <v>34921318</v>
      </c>
    </row>
    <row r="5">
      <c r="A5" s="3" t="inlineStr">
        <is>
          <t>Dilutive effect of common stock equivalents:</t>
        </is>
      </c>
    </row>
    <row r="6">
      <c r="A6" s="4" t="inlineStr">
        <is>
          <t>Stock options</t>
        </is>
      </c>
      <c r="J6" s="5" t="n">
        <v>138354</v>
      </c>
      <c r="K6" s="5" t="n">
        <v>225049</v>
      </c>
      <c r="L6" s="5" t="n">
        <v>281932</v>
      </c>
    </row>
    <row r="7">
      <c r="A7" s="4" t="inlineStr">
        <is>
          <t>Weighted average number of common shares outstanding - diluted</t>
        </is>
      </c>
      <c r="J7" s="5" t="n">
        <v>33299986</v>
      </c>
      <c r="K7" s="5" t="n">
        <v>34376555</v>
      </c>
      <c r="L7" s="5" t="n">
        <v>35613319</v>
      </c>
    </row>
    <row r="8">
      <c r="A8" s="4" t="inlineStr">
        <is>
          <t>Basic net income per common share</t>
        </is>
      </c>
      <c r="B8" s="8" t="n">
        <v>2.16</v>
      </c>
      <c r="C8" s="8" t="n">
        <v>2.13</v>
      </c>
      <c r="D8" s="8" t="n">
        <v>1.69</v>
      </c>
      <c r="E8" s="8" t="n">
        <v>1.53</v>
      </c>
      <c r="F8" s="8" t="n">
        <v>1.38</v>
      </c>
      <c r="G8" s="8" t="n">
        <v>1.63</v>
      </c>
      <c r="H8" s="8" t="n">
        <v>1.53</v>
      </c>
      <c r="I8" s="8" t="n">
        <v>1.11</v>
      </c>
      <c r="J8" s="8" t="n">
        <v>7.5</v>
      </c>
      <c r="K8" s="8" t="n">
        <v>5.65</v>
      </c>
      <c r="L8" s="8" t="n">
        <v>3.86</v>
      </c>
    </row>
    <row r="9">
      <c r="A9" s="4" t="inlineStr">
        <is>
          <t>Diluted net income per common share</t>
        </is>
      </c>
      <c r="B9" s="8" t="n">
        <v>2.13</v>
      </c>
      <c r="C9" s="8" t="n">
        <v>2.11</v>
      </c>
      <c r="D9" s="8" t="n">
        <v>1.67</v>
      </c>
      <c r="E9" s="8" t="n">
        <v>1.51</v>
      </c>
      <c r="F9" s="8" t="n">
        <v>1.36</v>
      </c>
      <c r="G9" s="8" t="n">
        <v>1.6</v>
      </c>
      <c r="H9" s="8" t="n">
        <v>1.51</v>
      </c>
      <c r="I9" s="8" t="n">
        <v>1.09</v>
      </c>
      <c r="J9" s="8" t="n">
        <v>7.42</v>
      </c>
      <c r="K9" s="8" t="n">
        <v>5.56</v>
      </c>
      <c r="L9" s="8" t="n">
        <v>3.78</v>
      </c>
    </row>
    <row r="10">
      <c r="A10" s="4" t="inlineStr">
        <is>
          <t>Service-based conditions</t>
        </is>
      </c>
    </row>
    <row r="11">
      <c r="A11" s="3" t="inlineStr">
        <is>
          <t>Dilutive effect of common stock equivalents:</t>
        </is>
      </c>
    </row>
    <row r="12">
      <c r="A12" s="4" t="inlineStr">
        <is>
          <t>Restricted stock awards</t>
        </is>
      </c>
      <c r="J12" s="5" t="n">
        <v>51324</v>
      </c>
      <c r="K12" s="5" t="n">
        <v>87159</v>
      </c>
      <c r="L12" s="5" t="n">
        <v>151324</v>
      </c>
    </row>
    <row r="13">
      <c r="A13" s="4" t="inlineStr">
        <is>
          <t>Market-based conditions</t>
        </is>
      </c>
    </row>
    <row r="14">
      <c r="A14" s="3" t="inlineStr">
        <is>
          <t>Dilutive effect of common stock equivalents:</t>
        </is>
      </c>
    </row>
    <row r="15">
      <c r="A15" s="4" t="inlineStr">
        <is>
          <t>Restricted stock awards</t>
        </is>
      </c>
      <c r="J15" s="5" t="n">
        <v>150530</v>
      </c>
      <c r="K15" s="5" t="n">
        <v>189044</v>
      </c>
      <c r="L15" s="5" t="n">
        <v>238313</v>
      </c>
    </row>
    <row r="16">
      <c r="A16" s="4" t="inlineStr">
        <is>
          <t>Performance-based conditions</t>
        </is>
      </c>
    </row>
    <row r="17">
      <c r="A17" s="3" t="inlineStr">
        <is>
          <t>Dilutive effect of common stock equivalents:</t>
        </is>
      </c>
    </row>
    <row r="18">
      <c r="A18" s="4" t="inlineStr">
        <is>
          <t>Restricted stock awards</t>
        </is>
      </c>
      <c r="J18" s="5" t="n">
        <v>41807</v>
      </c>
      <c r="K18" s="5" t="n">
        <v>69199</v>
      </c>
      <c r="L18" s="5" t="n">
        <v>2043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common stock equivalents (Details) - shares</t>
        </is>
      </c>
      <c r="B1" s="2" t="inlineStr">
        <is>
          <t>12 Months Ended</t>
        </is>
      </c>
    </row>
    <row r="2">
      <c r="B2" s="2" t="inlineStr">
        <is>
          <t>Dec. 31, 2020</t>
        </is>
      </c>
      <c r="C2" s="2" t="inlineStr">
        <is>
          <t>Dec. 31, 2019</t>
        </is>
      </c>
      <c r="D2" s="2" t="inlineStr">
        <is>
          <t>Dec. 31, 2018</t>
        </is>
      </c>
    </row>
    <row r="3">
      <c r="A3" s="3" t="inlineStr">
        <is>
          <t>Anti-dilutive common stock equivalents</t>
        </is>
      </c>
    </row>
    <row r="4">
      <c r="A4" s="4" t="inlineStr">
        <is>
          <t>Total anti-dilutive common stock equivalents</t>
        </is>
      </c>
      <c r="B4" s="5" t="n">
        <v>35221</v>
      </c>
      <c r="C4" s="5" t="n">
        <v>63308</v>
      </c>
      <c r="D4" s="5" t="n">
        <v>85205</v>
      </c>
    </row>
    <row r="5">
      <c r="A5" s="4" t="inlineStr">
        <is>
          <t>Restricted Stock Awards | Service-based conditions</t>
        </is>
      </c>
    </row>
    <row r="6">
      <c r="A6" s="3" t="inlineStr">
        <is>
          <t>Anti-dilutive common stock equivalents</t>
        </is>
      </c>
    </row>
    <row r="7">
      <c r="A7" s="4" t="inlineStr">
        <is>
          <t>Total anti-dilutive common stock equivalents</t>
        </is>
      </c>
      <c r="B7" s="5" t="n">
        <v>3138</v>
      </c>
      <c r="C7" s="5" t="n">
        <v>3948</v>
      </c>
      <c r="D7" s="5" t="n">
        <v>5192</v>
      </c>
    </row>
    <row r="8">
      <c r="A8" s="4" t="inlineStr">
        <is>
          <t>Restricted Stock Awards | Market-based conditions</t>
        </is>
      </c>
    </row>
    <row r="9">
      <c r="A9" s="3" t="inlineStr">
        <is>
          <t>Anti-dilutive common stock equivalents</t>
        </is>
      </c>
    </row>
    <row r="10">
      <c r="A10" s="4" t="inlineStr">
        <is>
          <t>Total anti-dilutive common stock equivalents</t>
        </is>
      </c>
      <c r="B10" s="5" t="n">
        <v>2085</v>
      </c>
      <c r="C10" s="5" t="n">
        <v>4925</v>
      </c>
      <c r="D10" s="5" t="n">
        <v>7498</v>
      </c>
    </row>
    <row r="11">
      <c r="A11" s="4" t="inlineStr">
        <is>
          <t>Stock Options</t>
        </is>
      </c>
    </row>
    <row r="12">
      <c r="A12" s="3" t="inlineStr">
        <is>
          <t>Anti-dilutive common stock equivalents</t>
        </is>
      </c>
    </row>
    <row r="13">
      <c r="A13" s="4" t="inlineStr">
        <is>
          <t>Total anti-dilutive common stock equivalents</t>
        </is>
      </c>
      <c r="B13" s="5" t="n">
        <v>29998</v>
      </c>
      <c r="C13" s="5" t="n">
        <v>54435</v>
      </c>
      <c r="D13" s="5" t="n">
        <v>725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Details) - USD ($) $ in Thousands, shares in Million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expense</t>
        </is>
      </c>
      <c r="B4" s="7" t="n">
        <v>14752</v>
      </c>
      <c r="C4" s="7" t="n">
        <v>13658</v>
      </c>
      <c r="D4" s="7" t="n">
        <v>11317</v>
      </c>
    </row>
    <row r="5">
      <c r="A5" s="4" t="inlineStr">
        <is>
          <t>Income tax benefit realized</t>
        </is>
      </c>
      <c r="B5" s="7" t="n">
        <v>7772</v>
      </c>
      <c r="C5" s="7" t="n">
        <v>6285</v>
      </c>
      <c r="D5" s="7" t="n">
        <v>3154</v>
      </c>
    </row>
    <row r="6">
      <c r="A6" s="4" t="inlineStr">
        <is>
          <t>2015 Plan</t>
        </is>
      </c>
    </row>
    <row r="7">
      <c r="A7" s="3" t="inlineStr">
        <is>
          <t>Share-Based Compensation</t>
        </is>
      </c>
    </row>
    <row r="8">
      <c r="A8" s="4" t="inlineStr">
        <is>
          <t>Number of shares available</t>
        </is>
      </c>
      <c r="B8" s="10" t="n">
        <v>2.1</v>
      </c>
    </row>
    <row r="9">
      <c r="A9" s="4" t="inlineStr">
        <is>
          <t>2015 Plan | Maximum</t>
        </is>
      </c>
    </row>
    <row r="10">
      <c r="A10" s="3" t="inlineStr">
        <is>
          <t>Share-Based Compensation</t>
        </is>
      </c>
    </row>
    <row r="11">
      <c r="A11" s="4" t="inlineStr">
        <is>
          <t>Number of shares authorized</t>
        </is>
      </c>
      <c r="B11" s="5"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EQUITY</t>
        </is>
      </c>
    </row>
    <row r="4">
      <c r="A4" s="4" t="inlineStr">
        <is>
          <t>Common stock, par value (in dollars per share)</t>
        </is>
      </c>
      <c r="B4" s="8" t="n">
        <v>0.01</v>
      </c>
      <c r="C4" s="8" t="n">
        <v>0.01</v>
      </c>
      <c r="D4" s="8" t="n">
        <v>0.01</v>
      </c>
    </row>
    <row r="5">
      <c r="A5" s="4" t="inlineStr">
        <is>
          <t>Issuance of restricted share awards under long-term equity incentive plan (in shares)</t>
        </is>
      </c>
      <c r="B5" s="5" t="n">
        <v>76041</v>
      </c>
      <c r="C5" s="5" t="n">
        <v>129870</v>
      </c>
      <c r="D5" s="5" t="n">
        <v>90760</v>
      </c>
    </row>
    <row r="6">
      <c r="A6" s="4" t="inlineStr">
        <is>
          <t>Repurchase of shares pursuant to the settlement of ASR Agreement (in shares)</t>
        </is>
      </c>
      <c r="B6" s="5" t="n">
        <v>73455</v>
      </c>
      <c r="C6" s="5" t="n">
        <v>176327</v>
      </c>
      <c r="D6" s="5" t="n">
        <v>13657</v>
      </c>
    </row>
    <row r="7">
      <c r="A7" s="4" t="inlineStr">
        <is>
          <t>Repurchase of shares (in shares)</t>
        </is>
      </c>
      <c r="B7" s="5" t="n">
        <v>542772</v>
      </c>
      <c r="C7" s="5" t="n">
        <v>722943</v>
      </c>
      <c r="D7" s="5" t="n">
        <v>252946</v>
      </c>
    </row>
    <row r="8">
      <c r="A8" s="4" t="inlineStr">
        <is>
          <t>Repurchase of shares of common stock pursuant to Accelerated Share Repurchase Program (in shares)</t>
        </is>
      </c>
      <c r="C8" s="5" t="n">
        <v>392501</v>
      </c>
      <c r="D8" s="5" t="n">
        <v>796925</v>
      </c>
    </row>
    <row r="9">
      <c r="A9" s="4" t="inlineStr">
        <is>
          <t>Number of shares withheld to pay taxes on employees' equity awards (in shares)</t>
        </is>
      </c>
      <c r="B9" s="5" t="n">
        <v>142822</v>
      </c>
      <c r="C9" s="5" t="n">
        <v>228916</v>
      </c>
      <c r="D9" s="5" t="n">
        <v>98056</v>
      </c>
    </row>
    <row r="10">
      <c r="A10" s="4" t="inlineStr">
        <is>
          <t>Shares issued upon exercise of stock options (in shares)</t>
        </is>
      </c>
      <c r="B10" s="5" t="n">
        <v>192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26" customWidth="1" min="7" max="7"/>
  </cols>
  <sheetData>
    <row r="1">
      <c r="A1" s="1" t="inlineStr">
        <is>
          <t>Share-Based Compensation - Activity (Details) - USD ($)</t>
        </is>
      </c>
      <c r="B1" s="2" t="inlineStr">
        <is>
          <t>Feb. 17, 2020</t>
        </is>
      </c>
      <c r="C1" s="2" t="inlineStr">
        <is>
          <t>Feb. 18, 2019</t>
        </is>
      </c>
      <c r="D1" s="2" t="inlineStr">
        <is>
          <t>Feb. 19, 2018</t>
        </is>
      </c>
      <c r="E1" s="2" t="inlineStr">
        <is>
          <t>Mar. 31, 2021</t>
        </is>
      </c>
      <c r="F1" s="2" t="inlineStr">
        <is>
          <t>Dec. 31, 2020</t>
        </is>
      </c>
      <c r="G1" s="2" t="inlineStr">
        <is>
          <t>Dec. 31, 2019</t>
        </is>
      </c>
    </row>
    <row r="2">
      <c r="A2" s="3" t="inlineStr">
        <is>
          <t>Stock Options, Number of Shares</t>
        </is>
      </c>
    </row>
    <row r="3">
      <c r="A3" s="4" t="inlineStr">
        <is>
          <t>Converted/Exercised (in shares)</t>
        </is>
      </c>
      <c r="F3" s="5" t="n">
        <v>-19242</v>
      </c>
    </row>
    <row r="4">
      <c r="A4" s="3" t="inlineStr">
        <is>
          <t>Stock options, additional disclosures</t>
        </is>
      </c>
    </row>
    <row r="5">
      <c r="A5" s="4" t="inlineStr">
        <is>
          <t>Weighted average remaining contractual term for vested stock options</t>
        </is>
      </c>
      <c r="F5" s="4" t="inlineStr">
        <is>
          <t>6 years 3 months 18 days</t>
        </is>
      </c>
    </row>
    <row r="6">
      <c r="A6" s="3" t="inlineStr">
        <is>
          <t>Unrecognized share-based compensation expense</t>
        </is>
      </c>
    </row>
    <row r="7">
      <c r="A7" s="4" t="inlineStr">
        <is>
          <t>Restricted stock awards, Unrecognized compensation expense</t>
        </is>
      </c>
      <c r="F7" s="7" t="n">
        <v>9182000</v>
      </c>
    </row>
    <row r="8">
      <c r="A8" s="4" t="inlineStr">
        <is>
          <t>Restricted stock awards, Weighted average remaining vesting period</t>
        </is>
      </c>
      <c r="F8" s="4" t="inlineStr">
        <is>
          <t>1 year</t>
        </is>
      </c>
    </row>
    <row r="9">
      <c r="A9" s="4" t="inlineStr">
        <is>
          <t>Stock options, Unrecognized compensation expense</t>
        </is>
      </c>
      <c r="F9" s="7" t="n">
        <v>1120000</v>
      </c>
    </row>
    <row r="10">
      <c r="A10" s="4" t="inlineStr">
        <is>
          <t>Stock options, Weighted average remaining vesting period</t>
        </is>
      </c>
      <c r="F10" s="4" t="inlineStr">
        <is>
          <t>10 months 24 days</t>
        </is>
      </c>
    </row>
    <row r="11">
      <c r="A11" s="4" t="inlineStr">
        <is>
          <t>Total unrecognized compensation expense related to unvested awards</t>
        </is>
      </c>
      <c r="F11" s="7" t="n">
        <v>10302000</v>
      </c>
    </row>
    <row r="12">
      <c r="A12" s="4" t="inlineStr">
        <is>
          <t>Restricted Stock Awards</t>
        </is>
      </c>
    </row>
    <row r="13">
      <c r="A13" s="3" t="inlineStr">
        <is>
          <t>Restricted Stock Awards, Number of Shares</t>
        </is>
      </c>
    </row>
    <row r="14">
      <c r="A14" s="4" t="inlineStr">
        <is>
          <t>Balance at beginning of period (in shares)</t>
        </is>
      </c>
      <c r="E14" s="5" t="n">
        <v>324800</v>
      </c>
      <c r="F14" s="5" t="n">
        <v>411600</v>
      </c>
    </row>
    <row r="15">
      <c r="A15" s="4" t="inlineStr">
        <is>
          <t>Granted (in shares)</t>
        </is>
      </c>
      <c r="F15" s="5" t="n">
        <v>192800</v>
      </c>
    </row>
    <row r="16">
      <c r="A16" s="4" t="inlineStr">
        <is>
          <t>Converted/Exercised (in shares)</t>
        </is>
      </c>
      <c r="F16" s="5" t="n">
        <v>-253500</v>
      </c>
    </row>
    <row r="17">
      <c r="A17" s="4" t="inlineStr">
        <is>
          <t>Forfeited/Expired (in shares)</t>
        </is>
      </c>
      <c r="F17" s="5" t="n">
        <v>-26100</v>
      </c>
    </row>
    <row r="18">
      <c r="A18" s="4" t="inlineStr">
        <is>
          <t>Balance at end of period (in shares)</t>
        </is>
      </c>
      <c r="F18" s="5" t="n">
        <v>324800</v>
      </c>
      <c r="G18" s="5" t="n">
        <v>411600</v>
      </c>
    </row>
    <row r="19">
      <c r="A19" s="3" t="inlineStr">
        <is>
          <t>Restricted Stock Awards, Weighted Average Grant Date Fair Value Per Share</t>
        </is>
      </c>
    </row>
    <row r="20">
      <c r="A20" s="4" t="inlineStr">
        <is>
          <t>Balance at beginning of period (in dollars per share)</t>
        </is>
      </c>
      <c r="E20" s="8" t="n">
        <v>87.79000000000001</v>
      </c>
      <c r="F20" s="8" t="n">
        <v>57.51</v>
      </c>
    </row>
    <row r="21">
      <c r="A21" s="4" t="inlineStr">
        <is>
          <t>Granted (in dollars per share)</t>
        </is>
      </c>
      <c r="F21" s="9" t="n">
        <v>129.11</v>
      </c>
    </row>
    <row r="22">
      <c r="A22" s="4" t="inlineStr">
        <is>
          <t>Converted/Exercised (in dollars per share)</t>
        </is>
      </c>
      <c r="F22" s="9" t="n">
        <v>43.3</v>
      </c>
    </row>
    <row r="23">
      <c r="A23" s="4" t="inlineStr">
        <is>
          <t>Forfeited/Expired (in dollars per share)</t>
        </is>
      </c>
      <c r="F23" s="9" t="n">
        <v>90.81</v>
      </c>
    </row>
    <row r="24">
      <c r="A24" s="4" t="inlineStr">
        <is>
          <t>Balance at end of period (in dollars per share)</t>
        </is>
      </c>
      <c r="F24" s="8" t="n">
        <v>87.79000000000001</v>
      </c>
      <c r="G24" s="8" t="n">
        <v>57.51</v>
      </c>
    </row>
    <row r="25">
      <c r="A25" s="3" t="inlineStr">
        <is>
          <t>Assumptions used to estimate the fair values of the awards granted:</t>
        </is>
      </c>
    </row>
    <row r="26">
      <c r="A26" s="4" t="inlineStr">
        <is>
          <t>Measurement period (years)</t>
        </is>
      </c>
      <c r="F26" s="4" t="inlineStr">
        <is>
          <t>2 years 10 months 17 days</t>
        </is>
      </c>
      <c r="G26" s="4" t="inlineStr">
        <is>
          <t>2 years 10 months 13 days</t>
        </is>
      </c>
    </row>
    <row r="27">
      <c r="A27" s="4" t="inlineStr">
        <is>
          <t>Risk free interest rate (as a percent)</t>
        </is>
      </c>
      <c r="F27" s="4" t="inlineStr">
        <is>
          <t>1.40%</t>
        </is>
      </c>
      <c r="G27" s="4" t="inlineStr">
        <is>
          <t>2.50%</t>
        </is>
      </c>
    </row>
    <row r="28">
      <c r="A28" s="4" t="inlineStr">
        <is>
          <t>Dividend yield (as a percent)</t>
        </is>
      </c>
      <c r="F28" s="4" t="inlineStr">
        <is>
          <t>0.00%</t>
        </is>
      </c>
      <c r="G28" s="4" t="inlineStr">
        <is>
          <t>0.00%</t>
        </is>
      </c>
    </row>
    <row r="29">
      <c r="A29" s="4" t="inlineStr">
        <is>
          <t>Estimated fair value of market-based RSAs at grant date (in dollars per share)</t>
        </is>
      </c>
      <c r="F29" s="8" t="n">
        <v>158.24</v>
      </c>
      <c r="G29" s="8" t="n">
        <v>80.73999999999999</v>
      </c>
    </row>
    <row r="30">
      <c r="A30" s="4" t="inlineStr">
        <is>
          <t>Stock Options</t>
        </is>
      </c>
    </row>
    <row r="31">
      <c r="A31" s="3" t="inlineStr">
        <is>
          <t>Stock Options, Number of Shares</t>
        </is>
      </c>
    </row>
    <row r="32">
      <c r="A32" s="4" t="inlineStr">
        <is>
          <t>Balance at beginning of period (in shares)</t>
        </is>
      </c>
      <c r="E32" s="5" t="n">
        <v>239700</v>
      </c>
      <c r="F32" s="5" t="n">
        <v>373500</v>
      </c>
    </row>
    <row r="33">
      <c r="A33" s="4" t="inlineStr">
        <is>
          <t>Granted (in shares)</t>
        </is>
      </c>
      <c r="F33" s="5" t="n">
        <v>71000</v>
      </c>
    </row>
    <row r="34">
      <c r="A34" s="4" t="inlineStr">
        <is>
          <t>Converted/Exercised (in shares)</t>
        </is>
      </c>
      <c r="F34" s="5" t="n">
        <v>-184800</v>
      </c>
    </row>
    <row r="35">
      <c r="A35" s="4" t="inlineStr">
        <is>
          <t>Forfeited/Expired (in shares)</t>
        </is>
      </c>
      <c r="F35" s="5" t="n">
        <v>-20000</v>
      </c>
    </row>
    <row r="36">
      <c r="A36" s="4" t="inlineStr">
        <is>
          <t>Balance at end of period (in shares)</t>
        </is>
      </c>
      <c r="F36" s="5" t="n">
        <v>239700</v>
      </c>
      <c r="G36" s="5" t="n">
        <v>373500</v>
      </c>
    </row>
    <row r="37">
      <c r="A37" s="3" t="inlineStr">
        <is>
          <t>Stock Options, Weighted Average Grant Date Fair Value Per Share</t>
        </is>
      </c>
    </row>
    <row r="38">
      <c r="A38" s="4" t="inlineStr">
        <is>
          <t>Balance at beginning of period (in dollars per share)</t>
        </is>
      </c>
      <c r="E38" s="8" t="n">
        <v>24.33</v>
      </c>
      <c r="F38" s="8" t="n">
        <v>17.06</v>
      </c>
    </row>
    <row r="39">
      <c r="A39" s="4" t="inlineStr">
        <is>
          <t>Granted (in dollars per share)</t>
        </is>
      </c>
      <c r="F39" s="9" t="n">
        <v>39.49</v>
      </c>
    </row>
    <row r="40">
      <c r="A40" s="4" t="inlineStr">
        <is>
          <t>Converted/Exercised (in dollars per share)</t>
        </is>
      </c>
      <c r="F40" s="9" t="n">
        <v>14.84</v>
      </c>
    </row>
    <row r="41">
      <c r="A41" s="4" t="inlineStr">
        <is>
          <t>Forfeited/Expired (in dollars per share)</t>
        </is>
      </c>
      <c r="F41" s="9" t="n">
        <v>30.13</v>
      </c>
    </row>
    <row r="42">
      <c r="A42" s="4" t="inlineStr">
        <is>
          <t>Balance at end of period (in dollars per share)</t>
        </is>
      </c>
      <c r="F42" s="9" t="n">
        <v>24.33</v>
      </c>
      <c r="G42" s="8" t="n">
        <v>17.06</v>
      </c>
    </row>
    <row r="43">
      <c r="A43" s="3" t="inlineStr">
        <is>
          <t>Stock Options, Weighted Average Exercise Price Per Share</t>
        </is>
      </c>
    </row>
    <row r="44">
      <c r="A44" s="4" t="inlineStr">
        <is>
          <t>Balance at beginning of period (in dollars per share)</t>
        </is>
      </c>
      <c r="E44" s="8" t="n">
        <v>68.86</v>
      </c>
      <c r="F44" s="9" t="n">
        <v>45.9</v>
      </c>
    </row>
    <row r="45">
      <c r="A45" s="4" t="inlineStr">
        <is>
          <t>Granted (in dollars per share)</t>
        </is>
      </c>
      <c r="F45" s="9" t="n">
        <v>118.58</v>
      </c>
    </row>
    <row r="46">
      <c r="A46" s="4" t="inlineStr">
        <is>
          <t>Converted/Exercised (in dollars per share)</t>
        </is>
      </c>
      <c r="F46" s="9" t="n">
        <v>39.54</v>
      </c>
    </row>
    <row r="47">
      <c r="A47" s="4" t="inlineStr">
        <is>
          <t>Forfeited/Expired (in dollars per share)</t>
        </is>
      </c>
      <c r="F47" s="9" t="n">
        <v>87.67</v>
      </c>
    </row>
    <row r="48">
      <c r="A48" s="4" t="inlineStr">
        <is>
          <t>Balance at end of period (in dollars per share)</t>
        </is>
      </c>
      <c r="F48" s="8" t="n">
        <v>68.86</v>
      </c>
      <c r="G48" s="8" t="n">
        <v>45.9</v>
      </c>
    </row>
    <row r="49">
      <c r="A49" s="3" t="inlineStr">
        <is>
          <t>Stock options, additional disclosures</t>
        </is>
      </c>
    </row>
    <row r="50">
      <c r="A50" s="4" t="inlineStr">
        <is>
          <t>Aggregate intrinsic value</t>
        </is>
      </c>
      <c r="F50" s="7" t="n">
        <v>27612100</v>
      </c>
      <c r="G50" s="7" t="n">
        <v>21356400</v>
      </c>
    </row>
    <row r="51">
      <c r="A51" s="4" t="inlineStr">
        <is>
          <t>Converted/Exercised aggregate intrinsic value</t>
        </is>
      </c>
      <c r="F51" s="7" t="n">
        <v>13222100</v>
      </c>
    </row>
    <row r="52">
      <c r="A52" s="4" t="inlineStr">
        <is>
          <t>Exercisable, Number of shares</t>
        </is>
      </c>
      <c r="F52" s="5" t="n">
        <v>63800</v>
      </c>
    </row>
    <row r="53">
      <c r="A53" s="4" t="inlineStr">
        <is>
          <t>Exercisable, Weighted Average Grant Date Fair Value Per Share</t>
        </is>
      </c>
      <c r="F53" s="8" t="n">
        <v>18.89</v>
      </c>
    </row>
    <row r="54">
      <c r="A54" s="4" t="inlineStr">
        <is>
          <t>Exercisable Weighted Average Exercise Price Per Share</t>
        </is>
      </c>
      <c r="F54" s="8" t="n">
        <v>51.04</v>
      </c>
    </row>
    <row r="55">
      <c r="A55" s="4" t="inlineStr">
        <is>
          <t>Exercisable, Aggregate Intrinsic Value</t>
        </is>
      </c>
      <c r="F55" s="7" t="n">
        <v>8492800</v>
      </c>
    </row>
    <row r="56">
      <c r="A56" s="3" t="inlineStr">
        <is>
          <t>Assumptions used to estimate the fair values of the awards granted:</t>
        </is>
      </c>
    </row>
    <row r="57">
      <c r="A57" s="4" t="inlineStr">
        <is>
          <t>Risk free interest rate (as a percent)</t>
        </is>
      </c>
      <c r="F57" s="4" t="inlineStr">
        <is>
          <t>1.53%</t>
        </is>
      </c>
      <c r="G57" s="4" t="inlineStr">
        <is>
          <t>2.59%</t>
        </is>
      </c>
    </row>
    <row r="58">
      <c r="A58" s="4" t="inlineStr">
        <is>
          <t>Expected volatility using historical return volatility and implied volatility (as a percent)</t>
        </is>
      </c>
      <c r="F58" s="4" t="inlineStr">
        <is>
          <t>31.50%</t>
        </is>
      </c>
      <c r="G58" s="4" t="inlineStr">
        <is>
          <t>32.50%</t>
        </is>
      </c>
    </row>
    <row r="59">
      <c r="A59" s="4" t="inlineStr">
        <is>
          <t>Expected life (in years)</t>
        </is>
      </c>
      <c r="F59" s="4" t="inlineStr">
        <is>
          <t>6 years</t>
        </is>
      </c>
      <c r="G59" s="4" t="inlineStr">
        <is>
          <t>6 years</t>
        </is>
      </c>
    </row>
    <row r="60">
      <c r="A60" s="4" t="inlineStr">
        <is>
          <t>Dividend yield (as a percent)</t>
        </is>
      </c>
      <c r="F60" s="4" t="inlineStr">
        <is>
          <t>0.00%</t>
        </is>
      </c>
      <c r="G60" s="4" t="inlineStr">
        <is>
          <t>0.00%</t>
        </is>
      </c>
    </row>
    <row r="61">
      <c r="A61" s="4" t="inlineStr">
        <is>
          <t>Estimated fair value of market-based RSAs at grant date (in dollars per share)</t>
        </is>
      </c>
      <c r="F61" s="8" t="n">
        <v>39.49</v>
      </c>
      <c r="G61" s="8" t="n">
        <v>21.16</v>
      </c>
    </row>
    <row r="62">
      <c r="A62" s="4" t="inlineStr">
        <is>
          <t>Performance-based conditions | Restricted Stock Awards</t>
        </is>
      </c>
    </row>
    <row r="63">
      <c r="A63" s="3" t="inlineStr">
        <is>
          <t>Restricted stock awards, additional disclosures</t>
        </is>
      </c>
    </row>
    <row r="64">
      <c r="A64" s="4" t="inlineStr">
        <is>
          <t>Grant date fair value</t>
        </is>
      </c>
      <c r="B64" s="7" t="n">
        <v>2694000</v>
      </c>
      <c r="C64" s="7" t="n">
        <v>2281000</v>
      </c>
      <c r="D64" s="7" t="n">
        <v>1865000</v>
      </c>
    </row>
    <row r="65">
      <c r="A65" s="4" t="inlineStr">
        <is>
          <t>Performance-based conditions | Restricted Stock Awards | Payout Range-0%</t>
        </is>
      </c>
    </row>
    <row r="66">
      <c r="A66" s="3" t="inlineStr">
        <is>
          <t>Restricted stock awards, additional disclosures</t>
        </is>
      </c>
    </row>
    <row r="67">
      <c r="A67" s="4" t="inlineStr">
        <is>
          <t>Payout range (as a percent)</t>
        </is>
      </c>
      <c r="B67" s="4" t="inlineStr">
        <is>
          <t>0.00%</t>
        </is>
      </c>
      <c r="C67" s="4" t="inlineStr">
        <is>
          <t>0.00%</t>
        </is>
      </c>
      <c r="D67" s="4" t="inlineStr">
        <is>
          <t>0.00%</t>
        </is>
      </c>
    </row>
    <row r="68">
      <c r="A68" s="4" t="inlineStr">
        <is>
          <t>Performance-based conditions | Restricted Stock Awards | Payout Range-25%</t>
        </is>
      </c>
    </row>
    <row r="69">
      <c r="A69" s="3" t="inlineStr">
        <is>
          <t>Restricted stock awards, additional disclosures</t>
        </is>
      </c>
    </row>
    <row r="70">
      <c r="A70" s="4" t="inlineStr">
        <is>
          <t>Payout range (as a percent)</t>
        </is>
      </c>
      <c r="B70" s="4" t="inlineStr">
        <is>
          <t>25.00%</t>
        </is>
      </c>
      <c r="C70" s="4" t="inlineStr">
        <is>
          <t>25.00%</t>
        </is>
      </c>
      <c r="D70" s="4" t="inlineStr">
        <is>
          <t>25.00%</t>
        </is>
      </c>
    </row>
    <row r="71">
      <c r="A71" s="4" t="inlineStr">
        <is>
          <t>Related expenses</t>
        </is>
      </c>
      <c r="B71" s="7" t="n">
        <v>674000</v>
      </c>
      <c r="C71" s="7" t="n">
        <v>570000</v>
      </c>
      <c r="D71" s="7" t="n">
        <v>466000</v>
      </c>
    </row>
    <row r="72">
      <c r="A72" s="4" t="inlineStr">
        <is>
          <t>Performance-based conditions | Restricted Stock Awards | Payout Range-100%</t>
        </is>
      </c>
    </row>
    <row r="73">
      <c r="A73" s="3" t="inlineStr">
        <is>
          <t>Restricted stock awards, additional disclosures</t>
        </is>
      </c>
    </row>
    <row r="74">
      <c r="A74" s="4" t="inlineStr">
        <is>
          <t>Payout range (as a percent)</t>
        </is>
      </c>
      <c r="B74" s="4" t="inlineStr">
        <is>
          <t>100.00%</t>
        </is>
      </c>
      <c r="C74" s="4" t="inlineStr">
        <is>
          <t>100.00%</t>
        </is>
      </c>
      <c r="D74" s="4" t="inlineStr">
        <is>
          <t>100.00%</t>
        </is>
      </c>
    </row>
    <row r="75">
      <c r="A75" s="4" t="inlineStr">
        <is>
          <t>Related expenses</t>
        </is>
      </c>
      <c r="B75" s="7" t="n">
        <v>2694000</v>
      </c>
      <c r="C75" s="7" t="n">
        <v>2281000</v>
      </c>
      <c r="D75" s="7" t="n">
        <v>1865000</v>
      </c>
    </row>
    <row r="76">
      <c r="A76" s="4" t="inlineStr">
        <is>
          <t>Performance-based conditions | Restricted Stock Awards | Payout Range-200%</t>
        </is>
      </c>
    </row>
    <row r="77">
      <c r="A77" s="3" t="inlineStr">
        <is>
          <t>Restricted stock awards, additional disclosures</t>
        </is>
      </c>
    </row>
    <row r="78">
      <c r="A78" s="4" t="inlineStr">
        <is>
          <t>Payout range (as a percent)</t>
        </is>
      </c>
      <c r="B78" s="4" t="inlineStr">
        <is>
          <t>200.00%</t>
        </is>
      </c>
      <c r="C78" s="4" t="inlineStr">
        <is>
          <t>200.00%</t>
        </is>
      </c>
      <c r="D78" s="4" t="inlineStr">
        <is>
          <t>200.00%</t>
        </is>
      </c>
    </row>
    <row r="79">
      <c r="A79" s="4" t="inlineStr">
        <is>
          <t>Related expenses</t>
        </is>
      </c>
      <c r="B79" s="7" t="n">
        <v>5388000</v>
      </c>
      <c r="C79" s="7" t="n">
        <v>4562000</v>
      </c>
      <c r="D79" s="7" t="n">
        <v>3730000</v>
      </c>
    </row>
    <row r="80">
      <c r="A80" s="4" t="inlineStr">
        <is>
          <t>Performance-based conditions | RSAs granted February 19, 2018 | Subsequent Event</t>
        </is>
      </c>
    </row>
    <row r="81">
      <c r="A81" s="3" t="inlineStr">
        <is>
          <t>Restricted stock awards, additional disclosures</t>
        </is>
      </c>
    </row>
    <row r="82">
      <c r="A82" s="4" t="inlineStr">
        <is>
          <t>Cumulative period of achievement</t>
        </is>
      </c>
      <c r="E82" s="4" t="inlineStr">
        <is>
          <t>3 years</t>
        </is>
      </c>
    </row>
    <row r="83">
      <c r="A83" s="4" t="inlineStr">
        <is>
          <t>Cumulative achievement percentage</t>
        </is>
      </c>
      <c r="E83" s="4" t="inlineStr">
        <is>
          <t>200.00%</t>
        </is>
      </c>
    </row>
    <row r="84">
      <c r="A84" s="4" t="inlineStr">
        <is>
          <t>Total compensation expense recognized over the performance period, net of forfeitures</t>
        </is>
      </c>
      <c r="E84" s="7" t="n">
        <v>37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t>
        </is>
      </c>
    </row>
    <row r="4">
      <c r="A4" s="4" t="inlineStr">
        <is>
          <t>Net sales</t>
        </is>
      </c>
      <c r="B4" s="7" t="n">
        <v>721487</v>
      </c>
      <c r="C4" s="7" t="n">
        <v>697223</v>
      </c>
      <c r="D4" s="7" t="n">
        <v>646099</v>
      </c>
      <c r="E4" s="7" t="n">
        <v>653228</v>
      </c>
      <c r="F4" s="7" t="n">
        <v>662349</v>
      </c>
      <c r="G4" s="7" t="n">
        <v>682330</v>
      </c>
      <c r="H4" s="7" t="n">
        <v>660112</v>
      </c>
      <c r="I4" s="7" t="n">
        <v>619330</v>
      </c>
      <c r="J4" s="7" t="n">
        <v>2718038</v>
      </c>
      <c r="K4" s="7" t="n">
        <v>2624121</v>
      </c>
      <c r="L4" s="7" t="n">
        <v>2384249</v>
      </c>
    </row>
    <row r="5">
      <c r="A5" s="4" t="inlineStr">
        <is>
          <t>Gross profit</t>
        </is>
      </c>
      <c r="B5" s="5" t="n">
        <v>198020</v>
      </c>
      <c r="C5" s="5" t="n">
        <v>198328</v>
      </c>
      <c r="D5" s="5" t="n">
        <v>178054</v>
      </c>
      <c r="E5" s="5" t="n">
        <v>171956</v>
      </c>
      <c r="F5" s="5" t="n">
        <v>171319</v>
      </c>
      <c r="G5" s="5" t="n">
        <v>179331</v>
      </c>
      <c r="H5" s="5" t="n">
        <v>174922</v>
      </c>
      <c r="I5" s="5" t="n">
        <v>155695</v>
      </c>
      <c r="J5" s="5" t="n">
        <v>746361</v>
      </c>
      <c r="K5" s="5" t="n">
        <v>681267</v>
      </c>
      <c r="L5" s="5" t="n">
        <v>576152</v>
      </c>
    </row>
    <row r="6">
      <c r="A6" s="4" t="inlineStr">
        <is>
          <t>Operating profit</t>
        </is>
      </c>
      <c r="B6" s="5" t="n">
        <v>103077</v>
      </c>
      <c r="C6" s="5" t="n">
        <v>101523</v>
      </c>
      <c r="D6" s="5" t="n">
        <v>80454</v>
      </c>
      <c r="E6" s="5" t="n">
        <v>69989</v>
      </c>
      <c r="F6" s="5" t="n">
        <v>76421</v>
      </c>
      <c r="G6" s="5" t="n">
        <v>80445</v>
      </c>
      <c r="H6" s="5" t="n">
        <v>76039</v>
      </c>
      <c r="I6" s="5" t="n">
        <v>56618</v>
      </c>
      <c r="J6" s="5" t="n">
        <v>355046</v>
      </c>
      <c r="K6" s="5" t="n">
        <v>289523</v>
      </c>
      <c r="L6" s="5" t="n">
        <v>208953</v>
      </c>
    </row>
    <row r="7">
      <c r="A7" s="4" t="inlineStr">
        <is>
          <t>Net income</t>
        </is>
      </c>
      <c r="B7" s="7" t="n">
        <v>70757</v>
      </c>
      <c r="C7" s="7" t="n">
        <v>69996</v>
      </c>
      <c r="D7" s="7" t="n">
        <v>55496</v>
      </c>
      <c r="E7" s="7" t="n">
        <v>50771</v>
      </c>
      <c r="F7" s="7" t="n">
        <v>45985</v>
      </c>
      <c r="G7" s="7" t="n">
        <v>54976</v>
      </c>
      <c r="H7" s="7" t="n">
        <v>52051</v>
      </c>
      <c r="I7" s="7" t="n">
        <v>37983</v>
      </c>
      <c r="J7" s="7" t="n">
        <v>247023</v>
      </c>
      <c r="K7" s="7" t="n">
        <v>190995</v>
      </c>
      <c r="L7" s="7" t="n">
        <v>134752</v>
      </c>
    </row>
    <row r="8">
      <c r="A8" s="4" t="inlineStr">
        <is>
          <t>Basic net income per common share</t>
        </is>
      </c>
      <c r="B8" s="8" t="n">
        <v>2.16</v>
      </c>
      <c r="C8" s="8" t="n">
        <v>2.13</v>
      </c>
      <c r="D8" s="8" t="n">
        <v>1.69</v>
      </c>
      <c r="E8" s="8" t="n">
        <v>1.53</v>
      </c>
      <c r="F8" s="8" t="n">
        <v>1.38</v>
      </c>
      <c r="G8" s="8" t="n">
        <v>1.63</v>
      </c>
      <c r="H8" s="8" t="n">
        <v>1.53</v>
      </c>
      <c r="I8" s="8" t="n">
        <v>1.11</v>
      </c>
      <c r="J8" s="8" t="n">
        <v>7.5</v>
      </c>
      <c r="K8" s="8" t="n">
        <v>5.65</v>
      </c>
      <c r="L8" s="8" t="n">
        <v>3.86</v>
      </c>
    </row>
    <row r="9">
      <c r="A9" s="4" t="inlineStr">
        <is>
          <t>Diluted net income per common share</t>
        </is>
      </c>
      <c r="B9" s="8" t="n">
        <v>2.13</v>
      </c>
      <c r="C9" s="8" t="n">
        <v>2.11</v>
      </c>
      <c r="D9" s="8" t="n">
        <v>1.67</v>
      </c>
      <c r="E9" s="8" t="n">
        <v>1.51</v>
      </c>
      <c r="F9" s="8" t="n">
        <v>1.36</v>
      </c>
      <c r="G9" s="8" t="n">
        <v>1.6</v>
      </c>
      <c r="H9" s="8" t="n">
        <v>1.51</v>
      </c>
      <c r="I9" s="8" t="n">
        <v>1.09</v>
      </c>
      <c r="J9" s="8" t="n">
        <v>7.42</v>
      </c>
      <c r="K9" s="8" t="n">
        <v>5.56</v>
      </c>
      <c r="L9" s="8" t="n">
        <v>3.78</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Details) - USD ($) $ in Thousands</t>
        </is>
      </c>
      <c r="B1" s="2" t="inlineStr">
        <is>
          <t>Oct. 01, 2020</t>
        </is>
      </c>
      <c r="C1" s="2" t="inlineStr">
        <is>
          <t>Feb. 24, 2020</t>
        </is>
      </c>
      <c r="D1" s="2" t="inlineStr">
        <is>
          <t>Feb. 20, 2020</t>
        </is>
      </c>
      <c r="E1" s="2" t="inlineStr">
        <is>
          <t>Jul. 15, 2019</t>
        </is>
      </c>
      <c r="F1" s="2" t="inlineStr">
        <is>
          <t>Dec. 31, 2020</t>
        </is>
      </c>
      <c r="G1" s="2" t="inlineStr">
        <is>
          <t>Dec. 31, 2019</t>
        </is>
      </c>
    </row>
    <row r="2">
      <c r="A2" s="3" t="inlineStr">
        <is>
          <t>Business Combinations</t>
        </is>
      </c>
    </row>
    <row r="3">
      <c r="A3" s="4" t="inlineStr">
        <is>
          <t>Acquisition related costs</t>
        </is>
      </c>
      <c r="F3" s="7" t="n">
        <v>900</v>
      </c>
      <c r="G3" s="7" t="n">
        <v>100</v>
      </c>
    </row>
    <row r="4">
      <c r="A4" s="4" t="inlineStr">
        <is>
          <t>Viking</t>
        </is>
      </c>
    </row>
    <row r="5">
      <c r="A5" s="3" t="inlineStr">
        <is>
          <t>Business Combinations</t>
        </is>
      </c>
    </row>
    <row r="6">
      <c r="A6" s="4" t="inlineStr">
        <is>
          <t>Purchase price</t>
        </is>
      </c>
      <c r="E6" s="7" t="n">
        <v>7700</v>
      </c>
    </row>
    <row r="7">
      <c r="A7" s="4" t="inlineStr">
        <is>
          <t>Cash consideration</t>
        </is>
      </c>
      <c r="E7" s="5" t="n">
        <v>6500</v>
      </c>
    </row>
    <row r="8">
      <c r="A8" s="4" t="inlineStr">
        <is>
          <t>Contingent consideration</t>
        </is>
      </c>
      <c r="E8" s="7" t="n">
        <v>1200</v>
      </c>
    </row>
    <row r="9">
      <c r="A9" s="4" t="inlineStr">
        <is>
          <t>Cooper Glass</t>
        </is>
      </c>
    </row>
    <row r="10">
      <c r="A10" s="3" t="inlineStr">
        <is>
          <t>Business Combinations</t>
        </is>
      </c>
    </row>
    <row r="11">
      <c r="A11" s="4" t="inlineStr">
        <is>
          <t>Purchase price</t>
        </is>
      </c>
      <c r="D11" s="7" t="n">
        <v>11500</v>
      </c>
    </row>
    <row r="12">
      <c r="A12" s="4" t="inlineStr">
        <is>
          <t>Cash consideration</t>
        </is>
      </c>
      <c r="D12" s="5" t="n">
        <v>10500</v>
      </c>
    </row>
    <row r="13">
      <c r="A13" s="4" t="inlineStr">
        <is>
          <t>Contingent consideration</t>
        </is>
      </c>
      <c r="D13" s="7" t="n">
        <v>1000</v>
      </c>
    </row>
    <row r="14">
      <c r="A14" s="4" t="inlineStr">
        <is>
          <t>Goodwill recognized</t>
        </is>
      </c>
      <c r="F14" s="5" t="n">
        <v>5700</v>
      </c>
    </row>
    <row r="15">
      <c r="A15" s="4" t="inlineStr">
        <is>
          <t>Hunter</t>
        </is>
      </c>
    </row>
    <row r="16">
      <c r="A16" s="3" t="inlineStr">
        <is>
          <t>Business Combinations</t>
        </is>
      </c>
    </row>
    <row r="17">
      <c r="A17" s="4" t="inlineStr">
        <is>
          <t>Purchase price</t>
        </is>
      </c>
      <c r="C17" s="7" t="n">
        <v>9100</v>
      </c>
    </row>
    <row r="18">
      <c r="A18" s="4" t="inlineStr">
        <is>
          <t>Goodwill recognized</t>
        </is>
      </c>
      <c r="F18" s="5" t="n">
        <v>5300</v>
      </c>
    </row>
    <row r="19">
      <c r="A19" s="4" t="inlineStr">
        <is>
          <t>2020 Acquisitions</t>
        </is>
      </c>
    </row>
    <row r="20">
      <c r="A20" s="3" t="inlineStr">
        <is>
          <t>Business Combinations</t>
        </is>
      </c>
    </row>
    <row r="21">
      <c r="A21" s="4" t="inlineStr">
        <is>
          <t>Purchase price</t>
        </is>
      </c>
      <c r="F21" s="5" t="n">
        <v>84415</v>
      </c>
    </row>
    <row r="22">
      <c r="A22" s="4" t="inlineStr">
        <is>
          <t>Cash consideration</t>
        </is>
      </c>
      <c r="F22" s="5" t="n">
        <v>83415</v>
      </c>
    </row>
    <row r="23">
      <c r="A23" s="4" t="inlineStr">
        <is>
          <t>Contingent consideration</t>
        </is>
      </c>
      <c r="F23" s="5" t="n">
        <v>1000</v>
      </c>
    </row>
    <row r="24">
      <c r="A24" s="3" t="inlineStr">
        <is>
          <t>Revenue and Net Income Since Acquisition Date</t>
        </is>
      </c>
    </row>
    <row r="25">
      <c r="A25" s="4" t="inlineStr">
        <is>
          <t>Net Sales</t>
        </is>
      </c>
      <c r="F25" s="5" t="n">
        <v>31649</v>
      </c>
    </row>
    <row r="26">
      <c r="A26" s="4" t="inlineStr">
        <is>
          <t>Net Income</t>
        </is>
      </c>
      <c r="F26" s="5" t="n">
        <v>3192</v>
      </c>
    </row>
    <row r="27">
      <c r="A27" s="4" t="inlineStr">
        <is>
          <t>Garland</t>
        </is>
      </c>
    </row>
    <row r="28">
      <c r="A28" s="3" t="inlineStr">
        <is>
          <t>Business Combinations</t>
        </is>
      </c>
    </row>
    <row r="29">
      <c r="A29" s="4" t="inlineStr">
        <is>
          <t>Purchase price</t>
        </is>
      </c>
      <c r="B29" s="7" t="n">
        <v>62100</v>
      </c>
      <c r="F29" s="5" t="n">
        <v>62107</v>
      </c>
    </row>
    <row r="30">
      <c r="A30" s="4" t="inlineStr">
        <is>
          <t>Cash consideration</t>
        </is>
      </c>
      <c r="F30" s="5" t="n">
        <v>62107</v>
      </c>
    </row>
    <row r="31">
      <c r="A31" s="4" t="inlineStr">
        <is>
          <t>Goodwill recognized</t>
        </is>
      </c>
      <c r="F31" s="5" t="n">
        <v>31000</v>
      </c>
    </row>
    <row r="32">
      <c r="A32" s="3" t="inlineStr">
        <is>
          <t>Revenue and Net Income Since Acquisition Date</t>
        </is>
      </c>
    </row>
    <row r="33">
      <c r="A33" s="4" t="inlineStr">
        <is>
          <t>Net Sales</t>
        </is>
      </c>
      <c r="F33" s="5" t="n">
        <v>16929</v>
      </c>
    </row>
    <row r="34">
      <c r="A34" s="4" t="inlineStr">
        <is>
          <t>Net Income</t>
        </is>
      </c>
      <c r="F34" s="5" t="n">
        <v>1737</v>
      </c>
    </row>
    <row r="35">
      <c r="A35" s="4" t="inlineStr">
        <is>
          <t>All others</t>
        </is>
      </c>
    </row>
    <row r="36">
      <c r="A36" s="3" t="inlineStr">
        <is>
          <t>Business Combinations</t>
        </is>
      </c>
    </row>
    <row r="37">
      <c r="A37" s="4" t="inlineStr">
        <is>
          <t>Purchase price</t>
        </is>
      </c>
      <c r="F37" s="5" t="n">
        <v>22308</v>
      </c>
    </row>
    <row r="38">
      <c r="A38" s="4" t="inlineStr">
        <is>
          <t>Cash consideration</t>
        </is>
      </c>
      <c r="F38" s="5" t="n">
        <v>21308</v>
      </c>
    </row>
    <row r="39">
      <c r="A39" s="4" t="inlineStr">
        <is>
          <t>Contingent consideration</t>
        </is>
      </c>
      <c r="F39" s="5" t="n">
        <v>1000</v>
      </c>
    </row>
    <row r="40">
      <c r="A40" s="3" t="inlineStr">
        <is>
          <t>Revenue and Net Income Since Acquisition Date</t>
        </is>
      </c>
    </row>
    <row r="41">
      <c r="A41" s="4" t="inlineStr">
        <is>
          <t>Net Sales</t>
        </is>
      </c>
      <c r="F41" s="5" t="n">
        <v>14720</v>
      </c>
    </row>
    <row r="42">
      <c r="A42" s="4" t="inlineStr">
        <is>
          <t>Net Income</t>
        </is>
      </c>
      <c r="F42" s="7" t="n">
        <v>14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and Consideration (Details) - USD ($) $ in Thousands</t>
        </is>
      </c>
      <c r="B1" s="2" t="inlineStr">
        <is>
          <t>Oct. 01, 2020</t>
        </is>
      </c>
      <c r="C1" s="2" t="inlineStr">
        <is>
          <t>Feb. 27, 2017</t>
        </is>
      </c>
      <c r="D1" s="2" t="inlineStr">
        <is>
          <t>Dec. 31, 2020</t>
        </is>
      </c>
      <c r="E1" s="2" t="inlineStr">
        <is>
          <t>Dec. 31, 2019</t>
        </is>
      </c>
    </row>
    <row r="2">
      <c r="A2" s="3" t="inlineStr">
        <is>
          <t>Purchase Price Allocations</t>
        </is>
      </c>
    </row>
    <row r="3">
      <c r="A3" s="4" t="inlineStr">
        <is>
          <t>Goodwill</t>
        </is>
      </c>
      <c r="D3" s="7" t="n">
        <v>1410685</v>
      </c>
      <c r="E3" s="7" t="n">
        <v>1367918</v>
      </c>
    </row>
    <row r="4">
      <c r="A4" s="4" t="inlineStr">
        <is>
          <t>2020 Acquisitions</t>
        </is>
      </c>
    </row>
    <row r="5">
      <c r="A5" s="3" t="inlineStr">
        <is>
          <t>Purchase Price Allocations</t>
        </is>
      </c>
    </row>
    <row r="6">
      <c r="A6" s="4" t="inlineStr">
        <is>
          <t>Cash</t>
        </is>
      </c>
      <c r="D6" s="5" t="n">
        <v>7</v>
      </c>
    </row>
    <row r="7">
      <c r="A7" s="4" t="inlineStr">
        <is>
          <t>Accounts receivable</t>
        </is>
      </c>
      <c r="D7" s="5" t="n">
        <v>11516</v>
      </c>
    </row>
    <row r="8">
      <c r="A8" s="4" t="inlineStr">
        <is>
          <t>Inventories</t>
        </is>
      </c>
      <c r="D8" s="5" t="n">
        <v>2961</v>
      </c>
    </row>
    <row r="9">
      <c r="A9" s="4" t="inlineStr">
        <is>
          <t>Prepaid and other assets</t>
        </is>
      </c>
      <c r="D9" s="5" t="n">
        <v>131</v>
      </c>
    </row>
    <row r="10">
      <c r="A10" s="4" t="inlineStr">
        <is>
          <t>Property and equipment</t>
        </is>
      </c>
      <c r="D10" s="5" t="n">
        <v>3832</v>
      </c>
    </row>
    <row r="11">
      <c r="A11" s="4" t="inlineStr">
        <is>
          <t>Intangible assets</t>
        </is>
      </c>
      <c r="D11" s="5" t="n">
        <v>31369</v>
      </c>
    </row>
    <row r="12">
      <c r="A12" s="4" t="inlineStr">
        <is>
          <t>Goodwill</t>
        </is>
      </c>
      <c r="D12" s="5" t="n">
        <v>42767</v>
      </c>
    </row>
    <row r="13">
      <c r="A13" s="4" t="inlineStr">
        <is>
          <t>Accounts payable</t>
        </is>
      </c>
      <c r="D13" s="5" t="n">
        <v>-6792</v>
      </c>
    </row>
    <row r="14">
      <c r="A14" s="4" t="inlineStr">
        <is>
          <t>Accrued liabilities</t>
        </is>
      </c>
      <c r="D14" s="5" t="n">
        <v>-1376</v>
      </c>
    </row>
    <row r="15">
      <c r="A15" s="4" t="inlineStr">
        <is>
          <t>Net assets acquired</t>
        </is>
      </c>
      <c r="D15" s="5" t="n">
        <v>84415</v>
      </c>
    </row>
    <row r="16">
      <c r="A16" s="3" t="inlineStr">
        <is>
          <t>Fair value of consideration</t>
        </is>
      </c>
    </row>
    <row r="17">
      <c r="A17" s="4" t="inlineStr">
        <is>
          <t>Cash</t>
        </is>
      </c>
      <c r="D17" s="5" t="n">
        <v>83415</v>
      </c>
    </row>
    <row r="18">
      <c r="A18" s="4" t="inlineStr">
        <is>
          <t>Contingent consideration</t>
        </is>
      </c>
      <c r="D18" s="5" t="n">
        <v>1000</v>
      </c>
    </row>
    <row r="19">
      <c r="A19" s="4" t="inlineStr">
        <is>
          <t>Total consideration transferred</t>
        </is>
      </c>
      <c r="D19" s="5" t="n">
        <v>84415</v>
      </c>
    </row>
    <row r="20">
      <c r="A20" s="4" t="inlineStr">
        <is>
          <t>Garland</t>
        </is>
      </c>
    </row>
    <row r="21">
      <c r="A21" s="3" t="inlineStr">
        <is>
          <t>Purchase Price Allocations</t>
        </is>
      </c>
    </row>
    <row r="22">
      <c r="A22" s="4" t="inlineStr">
        <is>
          <t>Accounts receivable</t>
        </is>
      </c>
      <c r="D22" s="5" t="n">
        <v>7646</v>
      </c>
    </row>
    <row r="23">
      <c r="A23" s="4" t="inlineStr">
        <is>
          <t>Inventories</t>
        </is>
      </c>
      <c r="D23" s="5" t="n">
        <v>2853</v>
      </c>
    </row>
    <row r="24">
      <c r="A24" s="4" t="inlineStr">
        <is>
          <t>Prepaid and other assets</t>
        </is>
      </c>
      <c r="D24" s="5" t="n">
        <v>117</v>
      </c>
    </row>
    <row r="25">
      <c r="A25" s="4" t="inlineStr">
        <is>
          <t>Property and equipment</t>
        </is>
      </c>
      <c r="D25" s="5" t="n">
        <v>2766</v>
      </c>
    </row>
    <row r="26">
      <c r="A26" s="4" t="inlineStr">
        <is>
          <t>Intangible assets</t>
        </is>
      </c>
      <c r="D26" s="5" t="n">
        <v>24090</v>
      </c>
    </row>
    <row r="27">
      <c r="A27" s="4" t="inlineStr">
        <is>
          <t>Goodwill</t>
        </is>
      </c>
      <c r="D27" s="5" t="n">
        <v>30964</v>
      </c>
    </row>
    <row r="28">
      <c r="A28" s="4" t="inlineStr">
        <is>
          <t>Accounts payable</t>
        </is>
      </c>
      <c r="D28" s="5" t="n">
        <v>-4953</v>
      </c>
    </row>
    <row r="29">
      <c r="A29" s="4" t="inlineStr">
        <is>
          <t>Accrued liabilities</t>
        </is>
      </c>
      <c r="D29" s="5" t="n">
        <v>-1376</v>
      </c>
    </row>
    <row r="30">
      <c r="A30" s="4" t="inlineStr">
        <is>
          <t>Net assets acquired</t>
        </is>
      </c>
      <c r="D30" s="5" t="n">
        <v>62107</v>
      </c>
    </row>
    <row r="31">
      <c r="A31" s="3" t="inlineStr">
        <is>
          <t>Fair value of consideration</t>
        </is>
      </c>
    </row>
    <row r="32">
      <c r="A32" s="4" t="inlineStr">
        <is>
          <t>Cash</t>
        </is>
      </c>
      <c r="D32" s="5" t="n">
        <v>62107</v>
      </c>
    </row>
    <row r="33">
      <c r="A33" s="4" t="inlineStr">
        <is>
          <t>Total consideration transferred</t>
        </is>
      </c>
      <c r="B33" s="7" t="n">
        <v>62100</v>
      </c>
      <c r="D33" s="5" t="n">
        <v>62107</v>
      </c>
    </row>
    <row r="34">
      <c r="A34" s="4" t="inlineStr">
        <is>
          <t>All others</t>
        </is>
      </c>
    </row>
    <row r="35">
      <c r="A35" s="3" t="inlineStr">
        <is>
          <t>Purchase Price Allocations</t>
        </is>
      </c>
    </row>
    <row r="36">
      <c r="A36" s="4" t="inlineStr">
        <is>
          <t>Cash</t>
        </is>
      </c>
      <c r="D36" s="5" t="n">
        <v>7</v>
      </c>
    </row>
    <row r="37">
      <c r="A37" s="4" t="inlineStr">
        <is>
          <t>Accounts receivable</t>
        </is>
      </c>
      <c r="D37" s="5" t="n">
        <v>3870</v>
      </c>
    </row>
    <row r="38">
      <c r="A38" s="4" t="inlineStr">
        <is>
          <t>Inventories</t>
        </is>
      </c>
      <c r="D38" s="5" t="n">
        <v>108</v>
      </c>
    </row>
    <row r="39">
      <c r="A39" s="4" t="inlineStr">
        <is>
          <t>Prepaid and other assets</t>
        </is>
      </c>
      <c r="D39" s="5" t="n">
        <v>14</v>
      </c>
    </row>
    <row r="40">
      <c r="A40" s="4" t="inlineStr">
        <is>
          <t>Property and equipment</t>
        </is>
      </c>
      <c r="D40" s="5" t="n">
        <v>1066</v>
      </c>
    </row>
    <row r="41">
      <c r="A41" s="4" t="inlineStr">
        <is>
          <t>Intangible assets</t>
        </is>
      </c>
      <c r="D41" s="5" t="n">
        <v>7279</v>
      </c>
    </row>
    <row r="42">
      <c r="A42" s="4" t="inlineStr">
        <is>
          <t>Goodwill</t>
        </is>
      </c>
      <c r="D42" s="5" t="n">
        <v>11803</v>
      </c>
    </row>
    <row r="43">
      <c r="A43" s="4" t="inlineStr">
        <is>
          <t>Accounts payable</t>
        </is>
      </c>
      <c r="D43" s="5" t="n">
        <v>-1839</v>
      </c>
    </row>
    <row r="44">
      <c r="A44" s="4" t="inlineStr">
        <is>
          <t>Net assets acquired</t>
        </is>
      </c>
      <c r="D44" s="5" t="n">
        <v>22308</v>
      </c>
    </row>
    <row r="45">
      <c r="A45" s="3" t="inlineStr">
        <is>
          <t>Fair value of consideration</t>
        </is>
      </c>
    </row>
    <row r="46">
      <c r="A46" s="4" t="inlineStr">
        <is>
          <t>Cash</t>
        </is>
      </c>
      <c r="D46" s="5" t="n">
        <v>21308</v>
      </c>
    </row>
    <row r="47">
      <c r="A47" s="4" t="inlineStr">
        <is>
          <t>Contingent consideration</t>
        </is>
      </c>
      <c r="D47" s="5" t="n">
        <v>1000</v>
      </c>
    </row>
    <row r="48">
      <c r="A48" s="4" t="inlineStr">
        <is>
          <t>Total consideration transferred</t>
        </is>
      </c>
      <c r="D48" s="7" t="n">
        <v>22308</v>
      </c>
    </row>
    <row r="49">
      <c r="A49" s="4" t="inlineStr">
        <is>
          <t>EcoFoam</t>
        </is>
      </c>
    </row>
    <row r="50">
      <c r="A50" s="3" t="inlineStr">
        <is>
          <t>Fair value of consideration</t>
        </is>
      </c>
    </row>
    <row r="51">
      <c r="A51" s="4" t="inlineStr">
        <is>
          <t>Cash</t>
        </is>
      </c>
      <c r="C51" s="7" t="n">
        <v>20200</v>
      </c>
    </row>
    <row r="52">
      <c r="A52" s="4" t="inlineStr">
        <is>
          <t>Contingent consideration</t>
        </is>
      </c>
      <c r="C52" s="5" t="n">
        <v>2100</v>
      </c>
    </row>
    <row r="53">
      <c r="A53" s="4" t="inlineStr">
        <is>
          <t>Total consideration transferred</t>
        </is>
      </c>
      <c r="C53" s="7" t="n">
        <v>22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s (Details) - 2020 Acquisitions $ in Thousands</t>
        </is>
      </c>
      <c r="B1" s="2" t="inlineStr">
        <is>
          <t>12 Months Ended</t>
        </is>
      </c>
    </row>
    <row r="2">
      <c r="B2" s="2" t="inlineStr">
        <is>
          <t>Dec. 31, 2020USD ($)</t>
        </is>
      </c>
    </row>
    <row r="3">
      <c r="A3" s="3" t="inlineStr">
        <is>
          <t>Estimates of acquired intangible assets</t>
        </is>
      </c>
    </row>
    <row r="4">
      <c r="A4" s="4" t="inlineStr">
        <is>
          <t>Estimated Fair Value</t>
        </is>
      </c>
      <c r="B4" s="7" t="n">
        <v>31369</v>
      </c>
    </row>
    <row r="5">
      <c r="A5" s="4" t="inlineStr">
        <is>
          <t>Weighted Average Estimated Useful Life (Years)</t>
        </is>
      </c>
      <c r="B5" s="4" t="inlineStr">
        <is>
          <t>12 years</t>
        </is>
      </c>
    </row>
    <row r="6">
      <c r="A6" s="4" t="inlineStr">
        <is>
          <t>Customer relationships</t>
        </is>
      </c>
    </row>
    <row r="7">
      <c r="A7" s="3" t="inlineStr">
        <is>
          <t>Estimates of acquired intangible assets</t>
        </is>
      </c>
    </row>
    <row r="8">
      <c r="A8" s="4" t="inlineStr">
        <is>
          <t>Estimated Fair Value</t>
        </is>
      </c>
      <c r="B8" s="7" t="n">
        <v>29439</v>
      </c>
    </row>
    <row r="9">
      <c r="A9" s="4" t="inlineStr">
        <is>
          <t>Weighted Average Estimated Useful Life (Years)</t>
        </is>
      </c>
      <c r="B9" s="4" t="inlineStr">
        <is>
          <t>12 years</t>
        </is>
      </c>
    </row>
    <row r="10">
      <c r="A10" s="4" t="inlineStr">
        <is>
          <t>Trademarks and trade names</t>
        </is>
      </c>
    </row>
    <row r="11">
      <c r="A11" s="3" t="inlineStr">
        <is>
          <t>Estimates of acquired intangible assets</t>
        </is>
      </c>
    </row>
    <row r="12">
      <c r="A12" s="4" t="inlineStr">
        <is>
          <t>Estimated Fair Value</t>
        </is>
      </c>
      <c r="B12" s="7" t="n">
        <v>1630</v>
      </c>
    </row>
    <row r="13">
      <c r="A13" s="4" t="inlineStr">
        <is>
          <t>Weighted Average Estimated Useful Life (Years)</t>
        </is>
      </c>
      <c r="B13" s="4" t="inlineStr">
        <is>
          <t>10 years</t>
        </is>
      </c>
    </row>
    <row r="14">
      <c r="A14" s="4" t="inlineStr">
        <is>
          <t>Non-competition agreements</t>
        </is>
      </c>
    </row>
    <row r="15">
      <c r="A15" s="3" t="inlineStr">
        <is>
          <t>Estimates of acquired intangible assets</t>
        </is>
      </c>
    </row>
    <row r="16">
      <c r="A16" s="4" t="inlineStr">
        <is>
          <t>Estimated Fair Value</t>
        </is>
      </c>
      <c r="B16" s="7" t="n">
        <v>300</v>
      </c>
    </row>
    <row r="17">
      <c r="A17" s="4" t="inlineStr">
        <is>
          <t>Weighted Average Estimated Useful Life (Years)</t>
        </is>
      </c>
      <c r="B17"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Goodwill (Details) - USD ($) $ in Thousands</t>
        </is>
      </c>
      <c r="B1" s="2" t="inlineStr">
        <is>
          <t>Dec. 31, 2020</t>
        </is>
      </c>
      <c r="C1" s="2" t="inlineStr">
        <is>
          <t>Dec. 31, 2019</t>
        </is>
      </c>
    </row>
    <row r="2">
      <c r="A2" s="4" t="inlineStr">
        <is>
          <t>Goodwill</t>
        </is>
      </c>
      <c r="B2" s="7" t="n">
        <v>1410685</v>
      </c>
      <c r="C2" s="7" t="n">
        <v>1367918</v>
      </c>
    </row>
    <row r="3">
      <c r="A3" s="4" t="inlineStr">
        <is>
          <t>2020 Acquisitions</t>
        </is>
      </c>
    </row>
    <row r="4">
      <c r="A4" s="4" t="inlineStr">
        <is>
          <t>Goodwill</t>
        </is>
      </c>
      <c r="B4" s="7" t="n">
        <v>427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usiness Combinations - Contingent Consideration (Details) - USD ($)</t>
        </is>
      </c>
      <c r="B1" s="2" t="inlineStr">
        <is>
          <t>Feb. 20, 2020</t>
        </is>
      </c>
      <c r="C1" s="2" t="inlineStr">
        <is>
          <t>Jul. 15, 2019</t>
        </is>
      </c>
      <c r="D1" s="2" t="inlineStr">
        <is>
          <t>Feb. 27, 2017</t>
        </is>
      </c>
      <c r="E1" s="2" t="inlineStr">
        <is>
          <t>Dec. 31, 2020</t>
        </is>
      </c>
    </row>
    <row r="2">
      <c r="A2" s="3" t="inlineStr">
        <is>
          <t>Contingent Consideration</t>
        </is>
      </c>
    </row>
    <row r="3">
      <c r="A3" s="4" t="inlineStr">
        <is>
          <t>Payment of contingent consideration</t>
        </is>
      </c>
      <c r="E3" s="7" t="n">
        <v>413000</v>
      </c>
    </row>
    <row r="4">
      <c r="A4" s="4" t="inlineStr">
        <is>
          <t>EcoFoam</t>
        </is>
      </c>
    </row>
    <row r="5">
      <c r="A5" s="3" t="inlineStr">
        <is>
          <t>Contingent Consideration</t>
        </is>
      </c>
    </row>
    <row r="6">
      <c r="A6" s="4" t="inlineStr">
        <is>
          <t>Purchase price</t>
        </is>
      </c>
      <c r="D6" s="7" t="n">
        <v>22300000</v>
      </c>
    </row>
    <row r="7">
      <c r="A7" s="4" t="inlineStr">
        <is>
          <t>Cash consideration</t>
        </is>
      </c>
      <c r="D7" s="5" t="n">
        <v>20200000</v>
      </c>
    </row>
    <row r="8">
      <c r="A8" s="4" t="inlineStr">
        <is>
          <t>Contingent consideration</t>
        </is>
      </c>
      <c r="D8" s="5" t="n">
        <v>2100000</v>
      </c>
    </row>
    <row r="9">
      <c r="A9" s="4" t="inlineStr">
        <is>
          <t>Fair value of contingent consideration recognized at acquisition date</t>
        </is>
      </c>
      <c r="D9" s="7" t="n">
        <v>2110000</v>
      </c>
    </row>
    <row r="10">
      <c r="A10" s="3" t="inlineStr">
        <is>
          <t>Fair value of contingent consideration</t>
        </is>
      </c>
    </row>
    <row r="11">
      <c r="A11" s="4" t="inlineStr">
        <is>
          <t>Contingent consideration at beginning of period</t>
        </is>
      </c>
      <c r="E11" s="5" t="n">
        <v>822000</v>
      </c>
    </row>
    <row r="12">
      <c r="A12" s="4" t="inlineStr">
        <is>
          <t>Change in fair value of contingent consideration</t>
        </is>
      </c>
      <c r="E12" s="5" t="n">
        <v>19000</v>
      </c>
    </row>
    <row r="13">
      <c r="A13" s="4" t="inlineStr">
        <is>
          <t>Payment of contingent consideration</t>
        </is>
      </c>
      <c r="E13" s="5" t="n">
        <v>-841000</v>
      </c>
    </row>
    <row r="14">
      <c r="A14" s="4" t="inlineStr">
        <is>
          <t>EcoFoam | Contingent Consideration | Level 3</t>
        </is>
      </c>
    </row>
    <row r="15">
      <c r="A15" s="3" t="inlineStr">
        <is>
          <t>Fair value of contingent consideration</t>
        </is>
      </c>
    </row>
    <row r="16">
      <c r="A16" s="4" t="inlineStr">
        <is>
          <t>Payment of contingent consideration</t>
        </is>
      </c>
      <c r="E16" s="5" t="n">
        <v>800000</v>
      </c>
    </row>
    <row r="17">
      <c r="A17" s="4" t="inlineStr">
        <is>
          <t>Liability balance for contingent consideration at end of period</t>
        </is>
      </c>
      <c r="E17" s="5" t="n">
        <v>0</v>
      </c>
    </row>
    <row r="18">
      <c r="A18" s="4" t="inlineStr">
        <is>
          <t>Viking</t>
        </is>
      </c>
    </row>
    <row r="19">
      <c r="A19" s="3" t="inlineStr">
        <is>
          <t>Contingent Consideration</t>
        </is>
      </c>
    </row>
    <row r="20">
      <c r="A20" s="4" t="inlineStr">
        <is>
          <t>Purchase price</t>
        </is>
      </c>
      <c r="C20" s="7" t="n">
        <v>7700000</v>
      </c>
    </row>
    <row r="21">
      <c r="A21" s="4" t="inlineStr">
        <is>
          <t>Cash consideration</t>
        </is>
      </c>
      <c r="C21" s="5" t="n">
        <v>6500000</v>
      </c>
    </row>
    <row r="22">
      <c r="A22" s="4" t="inlineStr">
        <is>
          <t>Contingent consideration</t>
        </is>
      </c>
      <c r="C22" s="7" t="n">
        <v>1200000</v>
      </c>
    </row>
    <row r="23">
      <c r="A23" s="4" t="inlineStr">
        <is>
          <t>Contingent consideration, payment period</t>
        </is>
      </c>
      <c r="C23" s="4" t="inlineStr">
        <is>
          <t>3 years</t>
        </is>
      </c>
    </row>
    <row r="24">
      <c r="A24" s="4" t="inlineStr">
        <is>
          <t>Contingent consideration, low end of range</t>
        </is>
      </c>
      <c r="E24" s="5" t="n">
        <v>0</v>
      </c>
    </row>
    <row r="25">
      <c r="A25" s="4" t="inlineStr">
        <is>
          <t>Contingent consideration, high end of range</t>
        </is>
      </c>
      <c r="E25" s="5" t="n">
        <v>1500000</v>
      </c>
    </row>
    <row r="26">
      <c r="A26" s="4" t="inlineStr">
        <is>
          <t>Fair value of contingent consideration recognized at acquisition date</t>
        </is>
      </c>
      <c r="C26" s="7" t="n">
        <v>1243000</v>
      </c>
    </row>
    <row r="27">
      <c r="A27" s="3" t="inlineStr">
        <is>
          <t>Fair value of contingent consideration</t>
        </is>
      </c>
    </row>
    <row r="28">
      <c r="A28" s="4" t="inlineStr">
        <is>
          <t>Contingent consideration at beginning of period</t>
        </is>
      </c>
      <c r="E28" s="5" t="n">
        <v>1304000</v>
      </c>
    </row>
    <row r="29">
      <c r="A29" s="4" t="inlineStr">
        <is>
          <t>Change in fair value of contingent consideration</t>
        </is>
      </c>
      <c r="E29" s="5" t="n">
        <v>106000</v>
      </c>
    </row>
    <row r="30">
      <c r="A30" s="4" t="inlineStr">
        <is>
          <t>Payment of contingent consideration</t>
        </is>
      </c>
      <c r="E30" s="5" t="n">
        <v>-500000</v>
      </c>
    </row>
    <row r="31">
      <c r="A31" s="4" t="inlineStr">
        <is>
          <t>Liability balance for contingent consideration at end of period</t>
        </is>
      </c>
      <c r="E31" s="7" t="n">
        <v>910000</v>
      </c>
    </row>
    <row r="32">
      <c r="A32" s="4" t="inlineStr">
        <is>
          <t>Viking | Contingent Consideration | Level 3</t>
        </is>
      </c>
    </row>
    <row r="33">
      <c r="A33" s="3" t="inlineStr">
        <is>
          <t>Contingent Consideration</t>
        </is>
      </c>
    </row>
    <row r="34">
      <c r="A34" s="4" t="inlineStr">
        <is>
          <t>Discount rate (as a percent)</t>
        </is>
      </c>
      <c r="E34" s="5" t="n">
        <v>10</v>
      </c>
    </row>
    <row r="35">
      <c r="A35" s="4" t="inlineStr">
        <is>
          <t>Fair value of contingent consideration recognized at acquisition date</t>
        </is>
      </c>
      <c r="C35" s="7" t="n">
        <v>1200000</v>
      </c>
    </row>
    <row r="36">
      <c r="A36" s="3" t="inlineStr">
        <is>
          <t>Fair value of contingent consideration</t>
        </is>
      </c>
    </row>
    <row r="37">
      <c r="A37" s="4" t="inlineStr">
        <is>
          <t>Payment of contingent consideration</t>
        </is>
      </c>
      <c r="E37" s="7" t="n">
        <v>500000</v>
      </c>
    </row>
    <row r="38">
      <c r="A38" s="4" t="inlineStr">
        <is>
          <t>Cooper Glass</t>
        </is>
      </c>
    </row>
    <row r="39">
      <c r="A39" s="3" t="inlineStr">
        <is>
          <t>Contingent Consideration</t>
        </is>
      </c>
    </row>
    <row r="40">
      <c r="A40" s="4" t="inlineStr">
        <is>
          <t>Purchase price</t>
        </is>
      </c>
      <c r="B40" s="7" t="n">
        <v>11500000</v>
      </c>
    </row>
    <row r="41">
      <c r="A41" s="4" t="inlineStr">
        <is>
          <t>Cash consideration</t>
        </is>
      </c>
      <c r="B41" s="5" t="n">
        <v>10500000</v>
      </c>
    </row>
    <row r="42">
      <c r="A42" s="4" t="inlineStr">
        <is>
          <t>Contingent consideration</t>
        </is>
      </c>
      <c r="B42" s="7" t="n">
        <v>1000000</v>
      </c>
    </row>
    <row r="43">
      <c r="A43" s="4" t="inlineStr">
        <is>
          <t>Contingent consideration, payment period</t>
        </is>
      </c>
      <c r="B43" s="4" t="inlineStr">
        <is>
          <t>2 years</t>
        </is>
      </c>
    </row>
    <row r="44">
      <c r="A44" s="4" t="inlineStr">
        <is>
          <t>Contingent consideration, low end of range</t>
        </is>
      </c>
      <c r="E44" s="5" t="n">
        <v>0</v>
      </c>
    </row>
    <row r="45">
      <c r="A45" s="4" t="inlineStr">
        <is>
          <t>Contingent consideration, high end of range</t>
        </is>
      </c>
      <c r="E45" s="5" t="n">
        <v>1000000</v>
      </c>
    </row>
    <row r="46">
      <c r="A46" s="4" t="inlineStr">
        <is>
          <t>Fair value of contingent consideration recognized at acquisition date</t>
        </is>
      </c>
      <c r="B46" s="7" t="n">
        <v>1000000</v>
      </c>
    </row>
    <row r="47">
      <c r="A47" s="3" t="inlineStr">
        <is>
          <t>Fair value of contingent consideration</t>
        </is>
      </c>
    </row>
    <row r="48">
      <c r="A48" s="4" t="inlineStr">
        <is>
          <t>Additions</t>
        </is>
      </c>
      <c r="E48" s="5" t="n">
        <v>1000000</v>
      </c>
    </row>
    <row r="49">
      <c r="A49" s="4" t="inlineStr">
        <is>
          <t>Liability balance for contingent consideration at end of period</t>
        </is>
      </c>
      <c r="E49" s="7"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 Repurchase Program (Details) - USD ($) $ / shares in Units, $ in Thousands</t>
        </is>
      </c>
      <c r="B1" s="2" t="inlineStr">
        <is>
          <t>3 Months Ended</t>
        </is>
      </c>
      <c r="D1" s="2" t="inlineStr">
        <is>
          <t>5 Months Ended</t>
        </is>
      </c>
      <c r="F1" s="2" t="inlineStr">
        <is>
          <t>12 Months Ended</t>
        </is>
      </c>
    </row>
    <row r="2">
      <c r="B2" s="2" t="inlineStr">
        <is>
          <t>Mar. 31, 2020</t>
        </is>
      </c>
      <c r="C2" s="2" t="inlineStr">
        <is>
          <t>Mar. 31, 2019</t>
        </is>
      </c>
      <c r="D2" s="2" t="inlineStr">
        <is>
          <t>Mar. 31, 2020</t>
        </is>
      </c>
      <c r="E2" s="2" t="inlineStr">
        <is>
          <t>Mar. 31, 2019</t>
        </is>
      </c>
      <c r="F2" s="2" t="inlineStr">
        <is>
          <t>Dec. 31, 2020</t>
        </is>
      </c>
      <c r="G2" s="2" t="inlineStr">
        <is>
          <t>Dec. 31, 2019</t>
        </is>
      </c>
      <c r="H2" s="2" t="inlineStr">
        <is>
          <t>Nov. 05, 2019</t>
        </is>
      </c>
      <c r="I2" s="2" t="inlineStr">
        <is>
          <t>Feb. 22, 2019</t>
        </is>
      </c>
      <c r="J2" s="2" t="inlineStr">
        <is>
          <t>Nov. 07, 2018</t>
        </is>
      </c>
    </row>
    <row r="3">
      <c r="A3" s="3" t="inlineStr">
        <is>
          <t>Share Repurchase Program</t>
        </is>
      </c>
    </row>
    <row r="4">
      <c r="A4" s="4" t="inlineStr">
        <is>
          <t>Number of shares repurchased (in shares)</t>
        </is>
      </c>
      <c r="F4" s="5" t="n">
        <v>616227</v>
      </c>
      <c r="G4" s="5" t="n">
        <v>1291771</v>
      </c>
    </row>
    <row r="5">
      <c r="A5" s="4" t="inlineStr">
        <is>
          <t>Share repurchase cost</t>
        </is>
      </c>
      <c r="F5" s="7" t="n">
        <v>49151</v>
      </c>
      <c r="G5" s="7" t="n">
        <v>110911</v>
      </c>
    </row>
    <row r="6">
      <c r="A6" s="4" t="inlineStr">
        <is>
          <t>2019 Share Repurchase Program</t>
        </is>
      </c>
    </row>
    <row r="7">
      <c r="A7" s="3" t="inlineStr">
        <is>
          <t>Share Repurchase Program</t>
        </is>
      </c>
    </row>
    <row r="8">
      <c r="A8" s="4" t="inlineStr">
        <is>
          <t>Amount remaining under repurchase program</t>
        </is>
      </c>
      <c r="F8" s="7" t="n">
        <v>40000</v>
      </c>
    </row>
    <row r="9">
      <c r="A9" s="4" t="inlineStr">
        <is>
          <t>2019 ASR Agreement</t>
        </is>
      </c>
    </row>
    <row r="10">
      <c r="A10" s="3" t="inlineStr">
        <is>
          <t>Share Repurchase Program</t>
        </is>
      </c>
    </row>
    <row r="11">
      <c r="A11" s="4" t="inlineStr">
        <is>
          <t>Number of shares repurchased (in shares)</t>
        </is>
      </c>
      <c r="B11" s="5" t="n">
        <v>73455</v>
      </c>
      <c r="D11" s="5" t="n">
        <v>465956</v>
      </c>
    </row>
    <row r="12">
      <c r="A12" s="4" t="inlineStr">
        <is>
          <t>Average price per share (in dollars per share)</t>
        </is>
      </c>
      <c r="D12" s="8" t="n">
        <v>107.31</v>
      </c>
    </row>
    <row r="13">
      <c r="A13" s="4" t="inlineStr">
        <is>
          <t>Initial number of shares delivered under ASR agreement (in shares)</t>
        </is>
      </c>
      <c r="H13" s="5" t="n">
        <v>392501</v>
      </c>
    </row>
    <row r="14">
      <c r="A14" s="4" t="inlineStr">
        <is>
          <t>Initial percentage of shares delivered under ASR agreement</t>
        </is>
      </c>
      <c r="H14" s="4" t="inlineStr">
        <is>
          <t>85.00%</t>
        </is>
      </c>
    </row>
    <row r="15">
      <c r="A15" s="4" t="inlineStr">
        <is>
          <t>Initial value of shares delivered under ASR agreement</t>
        </is>
      </c>
      <c r="H15" s="7" t="n">
        <v>50000</v>
      </c>
    </row>
    <row r="16">
      <c r="A16" s="4" t="inlineStr">
        <is>
          <t>2017 ASR Agreement</t>
        </is>
      </c>
    </row>
    <row r="17">
      <c r="A17" s="3" t="inlineStr">
        <is>
          <t>Share Repurchase Program</t>
        </is>
      </c>
    </row>
    <row r="18">
      <c r="A18" s="4" t="inlineStr">
        <is>
          <t>Number of shares repurchased (in shares)</t>
        </is>
      </c>
      <c r="F18" s="5" t="n">
        <v>73455</v>
      </c>
    </row>
    <row r="19">
      <c r="A19" s="4" t="inlineStr">
        <is>
          <t>2018 ASR Agreement</t>
        </is>
      </c>
    </row>
    <row r="20">
      <c r="A20" s="3" t="inlineStr">
        <is>
          <t>Share Repurchase Program</t>
        </is>
      </c>
    </row>
    <row r="21">
      <c r="A21" s="4" t="inlineStr">
        <is>
          <t>Number of shares repurchased (in shares)</t>
        </is>
      </c>
      <c r="C21" s="5" t="n">
        <v>176327</v>
      </c>
      <c r="E21" s="5" t="n">
        <v>973252</v>
      </c>
      <c r="G21" s="5" t="n">
        <v>176327</v>
      </c>
    </row>
    <row r="22">
      <c r="A22" s="4" t="inlineStr">
        <is>
          <t>Average price per share (in dollars per share)</t>
        </is>
      </c>
      <c r="E22" s="8" t="n">
        <v>51.37</v>
      </c>
    </row>
    <row r="23">
      <c r="A23" s="4" t="inlineStr">
        <is>
          <t>Initial number of shares delivered under ASR agreement (in shares)</t>
        </is>
      </c>
      <c r="J23" s="5" t="n">
        <v>796925</v>
      </c>
    </row>
    <row r="24">
      <c r="A24" s="4" t="inlineStr">
        <is>
          <t>Initial percentage of shares delivered under ASR agreement</t>
        </is>
      </c>
      <c r="J24" s="4" t="inlineStr">
        <is>
          <t>85.00%</t>
        </is>
      </c>
    </row>
    <row r="25">
      <c r="A25" s="4" t="inlineStr">
        <is>
          <t>Initial value of shares delivered under ASR agreement</t>
        </is>
      </c>
      <c r="J25" s="7" t="n">
        <v>50000</v>
      </c>
    </row>
    <row r="26">
      <c r="A26" s="4" t="inlineStr">
        <is>
          <t>Maximum | 2019 Share Repurchase Program</t>
        </is>
      </c>
    </row>
    <row r="27">
      <c r="A27" s="3" t="inlineStr">
        <is>
          <t>Share Repurchase Program</t>
        </is>
      </c>
    </row>
    <row r="28">
      <c r="A28" s="4" t="inlineStr">
        <is>
          <t>Share repurchase program, authorized amount</t>
        </is>
      </c>
      <c r="I28" s="7" t="n">
        <v>200000</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an. 20, 2021USD ($)</t>
        </is>
      </c>
    </row>
    <row r="2">
      <c r="A2" s="4" t="inlineStr">
        <is>
          <t>Subsequent Event | LCR Contractors</t>
        </is>
      </c>
    </row>
    <row r="3">
      <c r="A3" s="3" t="inlineStr">
        <is>
          <t>Subsequent Events</t>
        </is>
      </c>
    </row>
    <row r="4">
      <c r="A4" s="4" t="inlineStr">
        <is>
          <t>Purchase price</t>
        </is>
      </c>
      <c r="B4" s="6" t="n">
        <v>5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Basis of Presentation. ​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hief Operating Decision Maker. ​ Financial Statement Presentation. ​ Use of Estimates and Assumptions in the Preparation of Financial Statements. ​ Revenue Recognition. Note 8 – Segment Informa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The total expected cost is a significant estimate in the revenue recognition process, requires judgment, and is subject to variability throughout the duration of the contract as a result of contract modifications and other circumstances impacting job completion. Generally, this results in revenue being recognized as the customer is able to receive and utilize the benefits provided by our services. Each contract contains one or more individual orders, which are based on services delivered. When material and installation services are bundled in a contract, we combine these items into one performance obligation as the overall promise is to transfer the combined item. ​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Business Combinations ​ Cash and Cash Equivalents. ​ Receivables, net. Receivab ​ Inventories, net. ​ Property and Equipment, net. ​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 Depreciation. ​ Asset Class Estimated Useful Life Buildings and land improvements 20 – 40 years Software 3 – 6 years Company vehicles 3 – 8 years Equipment 6 – 10 years ​ Leases ​ At the inception of a contract, we determine whether the contract is, or contains, a lease based on the unique facts and circumstances present. Our facilities operating leases have lease and non-lease fixed cost components, which we account for as one single lease component in calculating the present value of minimum lease payments. Variable lease and non-lease cost components are expensed as incurred and are primarily included in cost of sales on the accompanying consolidated statement of operations. ​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or terminate the lease, which will be reflected in the calculation of the lease liability and corresponding ROU asset when it is reasonably certain that we will exercise that option. We do not recognize ROU assets and lease liabilities for short-term leases that have an initial lease term of 12 months or less. We recognize the lease payments associated with short-term leases as an expense on a straight-line basis over the lease term. ​ The lease liability is initially measured as the present value of the unpaid lease payments as of the lease commencement date. The lease liability is discounted based on our IBR at the time of modification for an existing lease or at the time of lease commencement for new leases. Our IBR includes significant assumptions regarding our secured borrowing rates obtained on equipment note issuances and adjustments for differences in the remaining lease term, underlying assets and market conditions for companies with similar credit qualities as well as interest rate index fluctuation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Lease expense for lease payments is recognized on a straight-line basis over the lease term. Certain vehicle lease agreements have residual value guarantees at the end of the lease which require us to return the asset with a specified percentage of the original or other calculated value. ​ 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 ​ Goodwill and Other Intangible Assets. ​ Fair value for our reporting units is determined using a discounted cash flow method, which includes significant unobservable inputs (Level 3 inputs). Using the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5 – Goodwill and Other Intangibles ​ Insurance Reserves. Advertising ​ Share-based Compensation. ​ ​ ​ ​ ​ ​ Award Type: Fair Value Determination Vesting Expense Expense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 ​ Debt Issuance Costs. ​ 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 ​ Recently Adopted Accounting Pronouncements ​ Credit Losses. Measurement of Credit Losses on Financial Instruments ​ The following table summarizes additional ASUs which were adopted in fiscal 2020, but did not have a material impact on our accounting policies or our consolidated financial statements and related disclosures: ​ ​ ​ ASU Description ASU 2017-04 Simplifying the Test for Goodwill Impairment ASU 2018-13 Disclosure Framework - Changes to the Disclosure Requirements for Fair Value Measurement ​ Recently Issued Accounting Pronouncements Not Yet Adopted ​ In December 2019, the FASB issued ASU 2019-12, “Simplifying the Accounting for Income Taxes”. This standard simplifies the accounting for income taxes by removing certain exceptions to the general principles included in current guidance, as well as improving consistent application of and simplifying GAAP for other areas by clarifying and amending existing guidance. We adopted this standard on January 1, 2021, using the modified retrospective method related to franchise taxes. There was no cumulative-effect adjustment required to be recorded as of the beginning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2. LEASES ​ We have operating leases for our installation branch locations, distribution centers, our Branch Support Center in Daytona Beach, Florida, vehicles and certain equipment. In addition, we lease certain operating facilities from related parties, primarily former owners (and in certain cases, current management personnel) of companies acquired. These related party leases are immaterial to our consolidated statements of operations. As of December 31, 2020, we did not have any finance leases. ​ The components of lease expense were as follows and are primarily included in cost of sales on the accompanying consolidated statement of operations, in thousands: ​ ​ ​ ​ ​ ​ ​ ​ ​ ​ Year Ended December 31, ​ ​ 2020 ​ 2019 Operating lease cost (a) ​ $ 47,731 ​ $ 52,194 Short-term lease cost ​ ​ 12,397 ​ ​ 12,552 Sublease income ​ ​ (727) ​ ​ (574) Net lease cost ​ $ 59,401 ​ $ 64,172 (a) Includes variable cost components of $6,177 and $6,985 in the years ended December 31, 2020 and 2019, respectively . ​ Future minimum lease payments under non-cancellable operating leases as of December 31, 2020 were as follows, in thousands: ​ ​ ​ ​ ​ Payments due by Period ​ 2021 ​ $ 36,801 2022 ​ ​ 25,046 2023 ​ ​ 14,575 2024 ​ ​ 8,757 2025 ​ ​ 4,560 2026 &amp; Thereafter ​ ​ 4,054 Total future minimum lease payments ​ ​ 93,793 ​ ​ ​ ​ Less: imputed interest ​ ​ (6,552) ​ ​ ​ ​ Lease liability at December 31, 2020 ​ $ 87,241 ​ As of December 31, 2020, the weighted average remaining lease term was 3.4 years and the related lease liability was calculated using a weighted average discount rate of 3.8%. ​ The amount below is included in the cash flows provided by (used in) operating activities section on the accompanying consolidated statement of cash flows, in thousands: ​ ​ ​ ​ ​ ​ ​ ​ Year Ended December 31, ​ ​ 2020 ​ 2019 Cash paid for amounts included in the measurement of lease liabilities ​ $ (41,773) ​ $ (44,8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07:56Z</dcterms:created>
  <dcterms:modified xmlns:dcterms="http://purl.org/dc/terms/" xmlns:xsi="http://www.w3.org/2001/XMLSchema-instance" xsi:type="dcterms:W3CDTF">2021-02-23T16:07:56Z</dcterms:modified>
</cp:coreProperties>
</file>